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quot;EPS&quot;)"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Subordinated debentur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Investment Securities (Tables)" sheetId="24" state="visible" r:id="rId24"/>
    <sheet xmlns:r="http://schemas.openxmlformats.org/officeDocument/2006/relationships" name="Loans Receivable and Allowanc_2" sheetId="25" state="visible" r:id="rId25"/>
    <sheet xmlns:r="http://schemas.openxmlformats.org/officeDocument/2006/relationships" name="Comprehensive Income (Tables)" sheetId="26" state="visible" r:id="rId26"/>
    <sheet xmlns:r="http://schemas.openxmlformats.org/officeDocument/2006/relationships" name="Earnings per Share (&quot;EPS&quot;) (Tab" sheetId="27" state="visible" r:id="rId27"/>
    <sheet xmlns:r="http://schemas.openxmlformats.org/officeDocument/2006/relationships" name="Regulatory Matters (Tables)" sheetId="28" state="visible" r:id="rId28"/>
    <sheet xmlns:r="http://schemas.openxmlformats.org/officeDocument/2006/relationships" name="Stock-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Nature of Operations and Summ_3" sheetId="34" state="visible" r:id="rId34"/>
    <sheet xmlns:r="http://schemas.openxmlformats.org/officeDocument/2006/relationships" name="Investment Securities - Summary" sheetId="35" state="visible" r:id="rId35"/>
    <sheet xmlns:r="http://schemas.openxmlformats.org/officeDocument/2006/relationships" name="Investment Securities - Informa" sheetId="36" state="visible" r:id="rId36"/>
    <sheet xmlns:r="http://schemas.openxmlformats.org/officeDocument/2006/relationships" name="Investment Securities - Narrati" sheetId="37" state="visible" r:id="rId37"/>
    <sheet xmlns:r="http://schemas.openxmlformats.org/officeDocument/2006/relationships" name="Loans Receivable and Allowanc_3" sheetId="38" state="visible" r:id="rId38"/>
    <sheet xmlns:r="http://schemas.openxmlformats.org/officeDocument/2006/relationships" name="Loans Receivable and Allowanc_4" sheetId="39" state="visible" r:id="rId39"/>
    <sheet xmlns:r="http://schemas.openxmlformats.org/officeDocument/2006/relationships" name="Loans Receivable and Allowanc_5" sheetId="40" state="visible" r:id="rId40"/>
    <sheet xmlns:r="http://schemas.openxmlformats.org/officeDocument/2006/relationships" name="Loans Receivable and Allowanc_6" sheetId="41" state="visible" r:id="rId41"/>
    <sheet xmlns:r="http://schemas.openxmlformats.org/officeDocument/2006/relationships" name="Loans Receivable and Allowanc_7" sheetId="42" state="visible" r:id="rId42"/>
    <sheet xmlns:r="http://schemas.openxmlformats.org/officeDocument/2006/relationships" name="Loans Receivable and Allowanc_8" sheetId="43" state="visible" r:id="rId43"/>
    <sheet xmlns:r="http://schemas.openxmlformats.org/officeDocument/2006/relationships" name="Loans Receivable and Allowanc_9" sheetId="44" state="visible" r:id="rId44"/>
    <sheet xmlns:r="http://schemas.openxmlformats.org/officeDocument/2006/relationships" name="Loans Receivable and Allowan_10" sheetId="45" state="visible" r:id="rId45"/>
    <sheet xmlns:r="http://schemas.openxmlformats.org/officeDocument/2006/relationships" name="Loans Receivable and Allowan_11" sheetId="46" state="visible" r:id="rId46"/>
    <sheet xmlns:r="http://schemas.openxmlformats.org/officeDocument/2006/relationships" name="Loans Receivable and Allowan_12" sheetId="47" state="visible" r:id="rId47"/>
    <sheet xmlns:r="http://schemas.openxmlformats.org/officeDocument/2006/relationships" name="Loans Receivable and Allowan_13" sheetId="48" state="visible" r:id="rId48"/>
    <sheet xmlns:r="http://schemas.openxmlformats.org/officeDocument/2006/relationships" name="Shareholders' Equity - Common S" sheetId="49" state="visible" r:id="rId49"/>
    <sheet xmlns:r="http://schemas.openxmlformats.org/officeDocument/2006/relationships" name="Shareholders' Equity - Warrants" sheetId="50" state="visible" r:id="rId50"/>
    <sheet xmlns:r="http://schemas.openxmlformats.org/officeDocument/2006/relationships" name="Shareholders' Equity - Issuer P" sheetId="51" state="visible" r:id="rId51"/>
    <sheet xmlns:r="http://schemas.openxmlformats.org/officeDocument/2006/relationships" name="Comprehensive Income - Summary " sheetId="52" state="visible" r:id="rId52"/>
    <sheet xmlns:r="http://schemas.openxmlformats.org/officeDocument/2006/relationships" name="Comprehensive Income - Summar_2" sheetId="53" state="visible" r:id="rId53"/>
    <sheet xmlns:r="http://schemas.openxmlformats.org/officeDocument/2006/relationships" name="Earnings per Share (&quot;EPS&quot;) - Re" sheetId="54" state="visible" r:id="rId54"/>
    <sheet xmlns:r="http://schemas.openxmlformats.org/officeDocument/2006/relationships" name="Regulatory Matters - Capital am" sheetId="55" state="visible" r:id="rId55"/>
    <sheet xmlns:r="http://schemas.openxmlformats.org/officeDocument/2006/relationships" name="Regulatory Matters - Narratives" sheetId="56" state="visible" r:id="rId56"/>
    <sheet xmlns:r="http://schemas.openxmlformats.org/officeDocument/2006/relationships" name="Stock-Based Compensation - Outs" sheetId="57" state="visible" r:id="rId57"/>
    <sheet xmlns:r="http://schemas.openxmlformats.org/officeDocument/2006/relationships" name="Stock-Based Compensation - Acti" sheetId="58" state="visible" r:id="rId58"/>
    <sheet xmlns:r="http://schemas.openxmlformats.org/officeDocument/2006/relationships" name="Stock-Based Compensation - Narr" sheetId="59" state="visible" r:id="rId59"/>
    <sheet xmlns:r="http://schemas.openxmlformats.org/officeDocument/2006/relationships" name="Derivative Instruments - Narrat" sheetId="60" state="visible" r:id="rId60"/>
    <sheet xmlns:r="http://schemas.openxmlformats.org/officeDocument/2006/relationships" name="Derivative Instruments - Inform" sheetId="61" state="visible" r:id="rId61"/>
    <sheet xmlns:r="http://schemas.openxmlformats.org/officeDocument/2006/relationships" name="Derivative Instruments - Forwar" sheetId="62" state="visible" r:id="rId62"/>
    <sheet xmlns:r="http://schemas.openxmlformats.org/officeDocument/2006/relationships" name="Derivative Instruments - Change"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Measurements - Finan" sheetId="66" state="visible" r:id="rId66"/>
    <sheet xmlns:r="http://schemas.openxmlformats.org/officeDocument/2006/relationships" name="Fair Value Measurements - Fin_2" sheetId="67" state="visible" r:id="rId67"/>
    <sheet xmlns:r="http://schemas.openxmlformats.org/officeDocument/2006/relationships" name="Fair Value Measurements - Quant" sheetId="68" state="visible" r:id="rId68"/>
    <sheet xmlns:r="http://schemas.openxmlformats.org/officeDocument/2006/relationships" name="Subordinated debentures (Detail" sheetId="69" state="visible" r:id="rId69"/>
    <sheet xmlns:r="http://schemas.openxmlformats.org/officeDocument/2006/relationships" name="Leases - Narratives (Details)" sheetId="70" state="visible" r:id="rId70"/>
    <sheet xmlns:r="http://schemas.openxmlformats.org/officeDocument/2006/relationships" name="Leases - Future Minimum Lease P"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81">
  <si>
    <t>Document and Entity Information - shares</t>
  </si>
  <si>
    <t>6 Months Ended</t>
  </si>
  <si>
    <t>Jun. 30, 2019</t>
  </si>
  <si>
    <t>Jul. 31, 2019</t>
  </si>
  <si>
    <t>Document And Entity Information [Abstract]</t>
  </si>
  <si>
    <t>Entity Registrant Name</t>
  </si>
  <si>
    <t>Bankwell Financial Group, Inc.</t>
  </si>
  <si>
    <t>Entity Central Index Key</t>
  </si>
  <si>
    <t>0001505732</t>
  </si>
  <si>
    <t>Current Fiscal Year End Date</t>
  </si>
  <si>
    <t>--12-31</t>
  </si>
  <si>
    <t>Entity Filer Category</t>
  </si>
  <si>
    <t>Accelerated Filer</t>
  </si>
  <si>
    <t>Entity Common Stock, Shares Outstanding</t>
  </si>
  <si>
    <t>Entity Current Reporting Status</t>
  </si>
  <si>
    <t>Yes</t>
  </si>
  <si>
    <t>Document Type</t>
  </si>
  <si>
    <t>10-Q</t>
  </si>
  <si>
    <t>Document Period End Date</t>
  </si>
  <si>
    <t>Jun. 30,
		2019</t>
  </si>
  <si>
    <t>Amendment Flag</t>
  </si>
  <si>
    <t>false</t>
  </si>
  <si>
    <t>Document Fiscal Year Focus</t>
  </si>
  <si>
    <t>2019</t>
  </si>
  <si>
    <t>Document Fiscal Period Focus</t>
  </si>
  <si>
    <t>Q2</t>
  </si>
  <si>
    <t>Entity Small Business</t>
  </si>
  <si>
    <t>true</t>
  </si>
  <si>
    <t>Entity Shell Company</t>
  </si>
  <si>
    <t>Entity Emerging Growth Company</t>
  </si>
  <si>
    <t>Entity Ex Transition Period</t>
  </si>
  <si>
    <t>CONSOLIDATED BALANCE SHEETS - (UNAUDITED) - USD ($) $ in Thousands</t>
  </si>
  <si>
    <t>Dec. 31, 2018</t>
  </si>
  <si>
    <t>ASSETS</t>
  </si>
  <si>
    <t>Cash and due from banks</t>
  </si>
  <si>
    <t>Federal funds sold</t>
  </si>
  <si>
    <t>Cash and cash equivalents</t>
  </si>
  <si>
    <t>Investment securities</t>
  </si>
  <si>
    <t>Marketable equity securities, at fair value</t>
  </si>
  <si>
    <t>Available for sale investment securities, at fair value</t>
  </si>
  <si>
    <t>Held to maturity investment securities, at amortized cost (fair values of $23,111 and $21,988 at June 30, 2019 and December 31, 2018, respectively)</t>
  </si>
  <si>
    <t>Total investment securities</t>
  </si>
  <si>
    <t>Loans receivable (net of allowance for loan losses of $13,890 at June 30, 2019 and $15,462 at December 31, 2018)</t>
  </si>
  <si>
    <t>Other real estate owned</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 ($25,500 face, less unamortized debt issuance costs of $319 and $345 at June 30, 2019 and December 31, 2018, respectively)</t>
  </si>
  <si>
    <t>Accrued expenses and other liabilities</t>
  </si>
  <si>
    <t>Total liabilities</t>
  </si>
  <si>
    <t>Commitments and contingencies</t>
  </si>
  <si>
    <t xml:space="preserve"> </t>
  </si>
  <si>
    <t>Shareholders' equity</t>
  </si>
  <si>
    <t>Common stock, no par value; 10,000,000 shares authorized, 7,841,103 and 7,842,271 shares issued and outstanding at June 30, 2019 and December 31, 2018, respectively</t>
  </si>
  <si>
    <t>Retained earnings</t>
  </si>
  <si>
    <t>Accumulated other comprehensive loss</t>
  </si>
  <si>
    <t>Total shareholders' equity</t>
  </si>
  <si>
    <t>Total liabilities and shareholders' equity</t>
  </si>
  <si>
    <t>CONSOLIDATED BALANCE SHEETS - (UNAUDITED) (Parentheticals) - USD ($)</t>
  </si>
  <si>
    <t>Held to maturity investment securities, fair value</t>
  </si>
  <si>
    <t>Allowance for loan losses</t>
  </si>
  <si>
    <t>Common stock, par value (in dollars per share)</t>
  </si>
  <si>
    <t>Common stock, shares authorized (shares)</t>
  </si>
  <si>
    <t>Common stock, shares issued (shares)</t>
  </si>
  <si>
    <t>Common stock, shares outstanding (shares)</t>
  </si>
  <si>
    <t>Subordinated debentures</t>
  </si>
  <si>
    <t>Debt instrument face value of debt</t>
  </si>
  <si>
    <t>Unamortized debt issuance costs</t>
  </si>
  <si>
    <t>CONSOLIDATED STATEMENTS OF INCOME - (UNAUDITED) - USD ($) $ in Thousands</t>
  </si>
  <si>
    <t>3 Months Ended</t>
  </si>
  <si>
    <t>Jun. 30, 2018</t>
  </si>
  <si>
    <t>Interest and dividend income</t>
  </si>
  <si>
    <t>Interest and fees on loans</t>
  </si>
  <si>
    <t>Interest and dividends on securities</t>
  </si>
  <si>
    <t>Interest on cash and cash equivalents</t>
  </si>
  <si>
    <t>Total interest and dividend income</t>
  </si>
  <si>
    <t>Interest expense</t>
  </si>
  <si>
    <t>Interest expense on deposits</t>
  </si>
  <si>
    <t>Interest expense on borrowings</t>
  </si>
  <si>
    <t>Total interest expense</t>
  </si>
  <si>
    <t>Net interest income</t>
  </si>
  <si>
    <t>(Credit) provision for loan losses</t>
  </si>
  <si>
    <t>Net interest income after (credit) provision for loan losses</t>
  </si>
  <si>
    <t>Noninterest income</t>
  </si>
  <si>
    <t>Gains and fees from sales of loans</t>
  </si>
  <si>
    <t>Bank owned life insurance</t>
  </si>
  <si>
    <t>Net gain on sale of available for sale securities</t>
  </si>
  <si>
    <t>Other</t>
  </si>
  <si>
    <t>Total noninterest income</t>
  </si>
  <si>
    <t>Noninterest expense</t>
  </si>
  <si>
    <t>Salaries and employee benefits</t>
  </si>
  <si>
    <t>Occupancy and equipment</t>
  </si>
  <si>
    <t>Data processing</t>
  </si>
  <si>
    <t>Professional services</t>
  </si>
  <si>
    <t>Marketing</t>
  </si>
  <si>
    <t>Director fees</t>
  </si>
  <si>
    <t>FDIC insurance</t>
  </si>
  <si>
    <t>Amortization of intangibl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 (in dollars per share)</t>
  </si>
  <si>
    <t>Service charges and fees</t>
  </si>
  <si>
    <t>Contract revenue</t>
  </si>
  <si>
    <t>CONSOLIDATED STATEMENTS OF COMPREHENSIVE INCOME - (UNAUDITED) - USD ($) $ in Thousands</t>
  </si>
  <si>
    <t>Statement of Comprehensive Income [Abstract]</t>
  </si>
  <si>
    <t>Unrealized gains (losses) on securities:</t>
  </si>
  <si>
    <t>Unrealized holding gains (losses) on available for sale securities</t>
  </si>
  <si>
    <t>Reclassification adjustment for gain realized in net income</t>
  </si>
  <si>
    <t>Net change in unrealized gains (losses)</t>
  </si>
  <si>
    <t>Income tax (expense) benefit</t>
  </si>
  <si>
    <t>Unrealized gains (losses) on securities, net of tax</t>
  </si>
  <si>
    <t>Unrealized (losses) gains on interest rate swaps:</t>
  </si>
  <si>
    <t>Unrealized (losses) gains on interest rate swaps</t>
  </si>
  <si>
    <t>Income tax benefit (expense)</t>
  </si>
  <si>
    <t>Unrealized (losses) gains on interest rate swaps, net of tax</t>
  </si>
  <si>
    <t>Total other comprehensive loss, net of tax</t>
  </si>
  <si>
    <t>Comprehensive income</t>
  </si>
  <si>
    <t>CONSOLIDATED STATEMENTS OF SHAREHOLDERS' EQUITY - (UNAUDITED) - USD ($) $ in Thousands</t>
  </si>
  <si>
    <t>Total</t>
  </si>
  <si>
    <t>Common Stock</t>
  </si>
  <si>
    <t>Retained Earnings</t>
  </si>
  <si>
    <t>Accumulated Other Comprehensive (Loss) Income</t>
  </si>
  <si>
    <t>Beginning balance at Dec. 31, 2017</t>
  </si>
  <si>
    <t>Beginning balance (in shares) at Dec. 31, 2017</t>
  </si>
  <si>
    <t>Increase (Decrease) in Stockholders' Equity</t>
  </si>
  <si>
    <t>Other comprehensive loss, net of tax</t>
  </si>
  <si>
    <t>Cash dividends declared</t>
  </si>
  <si>
    <t>Stock-based compensation expense</t>
  </si>
  <si>
    <t>Forfeitures of restricted stock (in shares)</t>
  </si>
  <si>
    <t>Warrants exercised</t>
  </si>
  <si>
    <t>Warrants exercised (in shares)</t>
  </si>
  <si>
    <t>Issuance of restricted stock (in shares)</t>
  </si>
  <si>
    <t>Stock options exercised</t>
  </si>
  <si>
    <t>Stock options exercised (in shares)</t>
  </si>
  <si>
    <t>Ending balance at Jun. 30, 2018</t>
  </si>
  <si>
    <t>Ending balance (in shares) at Jun. 30, 2018</t>
  </si>
  <si>
    <t>Repurchase of common stock (in shares)</t>
  </si>
  <si>
    <t>Ending balance at Dec. 31, 2018</t>
  </si>
  <si>
    <t>Ending balance (in shares) at Dec. 31, 2018</t>
  </si>
  <si>
    <t>Beginning balance at Mar. 31, 2018</t>
  </si>
  <si>
    <t>Beginning balance (in shares) at Mar. 31, 2018</t>
  </si>
  <si>
    <t>Beginning balance at Dec. 31, 2018</t>
  </si>
  <si>
    <t>Beginning balance (in shares) at Dec. 31, 2018</t>
  </si>
  <si>
    <t>Repurchase of common stock</t>
  </si>
  <si>
    <t>Ending balance at Jun. 30, 2019</t>
  </si>
  <si>
    <t>Ending balance (in shares) at Jun. 30, 2019</t>
  </si>
  <si>
    <t>Beginning balance at Mar. 31, 2019</t>
  </si>
  <si>
    <t>Beginning balance (in shares) at Mar. 31, 2019</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ccretion of premiums and discounts on investment securities</t>
  </si>
  <si>
    <t>Provision for deferred income taxes</t>
  </si>
  <si>
    <t>Net gain on sales of available for sale securities</t>
  </si>
  <si>
    <t>Change in fair value of marketable equity securities</t>
  </si>
  <si>
    <t>Depreciation and amortization</t>
  </si>
  <si>
    <t>Amortization of debt issuance costs</t>
  </si>
  <si>
    <t>Increase in cash surrender value of bank-owned life insurance</t>
  </si>
  <si>
    <t>Net gain on sales of loans</t>
  </si>
  <si>
    <t>Stock-based compensation</t>
  </si>
  <si>
    <t>Net (accretion) amortization of purchase accounting adjustments</t>
  </si>
  <si>
    <t>Loss on sale of premises and equipment</t>
  </si>
  <si>
    <t>Net change in:</t>
  </si>
  <si>
    <t>Deferred loan fees</t>
  </si>
  <si>
    <t>Net cash (used in)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marketable equity securities</t>
  </si>
  <si>
    <t>Purchases of available for sale securities</t>
  </si>
  <si>
    <t>Net decrease (increase) in loans</t>
  </si>
  <si>
    <t>Loan principal sold from loans not originated for sale</t>
  </si>
  <si>
    <t>Proceeds from sales of loans not originated for sale</t>
  </si>
  <si>
    <t>Purchases of premises and equipment</t>
  </si>
  <si>
    <t>Reduction (purchase) of Federal Home Loan Bank stock</t>
  </si>
  <si>
    <t>Net cash provided by (used in) investing activities</t>
  </si>
  <si>
    <t>Cash flows from financing activities</t>
  </si>
  <si>
    <t>Net change in time certificates of deposit</t>
  </si>
  <si>
    <t>Net change in other deposits</t>
  </si>
  <si>
    <t>Net change in FHLB advances</t>
  </si>
  <si>
    <t>Proceeds from exercise of warrants</t>
  </si>
  <si>
    <t>Proceeds from exercise of options</t>
  </si>
  <si>
    <t>Dividends paid on common stock</t>
  </si>
  <si>
    <t>Net cash (used in) provided by financing activities</t>
  </si>
  <si>
    <t>Net increase in cash and cash equivalents</t>
  </si>
  <si>
    <t>Cash and cash equivalents:</t>
  </si>
  <si>
    <t>Beginning of year</t>
  </si>
  <si>
    <t>End of period</t>
  </si>
  <si>
    <t>Cash paid for:</t>
  </si>
  <si>
    <t>Interest</t>
  </si>
  <si>
    <t>Income taxes</t>
  </si>
  <si>
    <t>Noncash investing and financing activities:</t>
  </si>
  <si>
    <t>Loans transferred to other real estate owned</t>
  </si>
  <si>
    <t>Net change in unrealized gains or losses on available for sale securities</t>
  </si>
  <si>
    <t>Net change in unrealized gains or losses on interest rate swaps</t>
  </si>
  <si>
    <t>Establishment of right-of-use asset and lease liability</t>
  </si>
  <si>
    <t>Nature of Operations and Summary of Significant Accounting Policies</t>
  </si>
  <si>
    <t>Organization, Consolidation and Presentation of Financial Statements [Abstract]</t>
  </si>
  <si>
    <t>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and throughout Connecticut, with the majority of the Company's loans in Fairfield and New Haven Counties, Connecticut, with branch locations in New Canaan, Stamford, Fairfield, Wilton, Westport, Darien, Norwalk, Hamden and North Haven Connecticut.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the valuation of derivative instruments, investment securities and deferred income taxes, and the evaluation of investment securities for other than temporary impairment.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9 . The accompanying unaudited interim consolidated financial statements should be read in conjunction with the audited consolidated financial statements and notes thereto included on Form 10-K for the year ended December 31, 2018 . Significant concentrations of credit risk Most of the Company’s activities are with customers located in the New York metropolitan area and throughout Fairfield and New Haven Counties and the surrounding region of Connecticut. Declines in property values in these areas could significantly impact the Company. The Company has a significant concentration in commercial real estate loans. Management does not believe this presents any special risk as loans are subject to an appropriate credit risk monitoring process. The Company does not have any significant concentrations in any one industry or customer. 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 Certain prior period amounts have been reclassified to conform to the 2019 financial statement presentation. These reclassifications only changed the reporting categories and did not affect the consolidated results of operations or consolidated financial position of the Company. Recent accounting pronouncements The following section includes changes in accounting principles and potential effects of new accounting guidance and pronouncements. Recently issued accounting pronouncements not yet adopted ASU No. 2016-13, Financial Instruments—Credit Losses (Topic 326): “Measurement of Credit Losses on Financial Instruments.” This ASU changes the impairment model for most financial assets and certain other instruments. For trade and other receivables, held to maturity debt securities, loans and other instruments, entities will be required to use a new forward-looking “expected loss” model that will replace today’s “incurred loss” model and can result in the earlier recognition of credit losses. For available for sale debt securities with unrealized losses, entities will measure credit losses in a manner similar to current practice, except that the losses will be recognized as an allowance. This update will be effective for the Company on January 1, 2020, including interim periods within that fiscal year. Early adoption is permitted as of the fiscal years beginning after December 15, 2018, including interim periods within those fiscal years. Management is currently working with third-party consultants and continues to evaluate the impact of its pending adoption of this guidance on the Company's financial statements. On July 17, 2019, the FASB proposed deferring the effective date of ASC 326 for smaller reporting companies as defined by the SEC. Subject to any additional guidance or clarification from the FASB or the SEC, management believes the Company will qualify for this proposed deferral. The FASB has proposed a three-year deferral for smaller reporting companies, with an effective date of January 1, 2023. The deferral period may be reduced if the Company no longer meets the definition of a smaller reporting company. The Company will continue to monitor the progress of this proposal.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The Company does not expect the application of this guidance to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 Recently adopted accounting pronouncements ASU No. 2016-02, Leases (Topic 842): The amendments in this ASU require lessees to recognize, on the balance sheet, assets and liabilities for the rights and obligations created by operating leases. Accounting by lessors will remain largely unchanged. In July 2018, the FASB issued a subsequent update which introduced a new transition method, under which, an entity initially applies the new leases standard at the adoption date and recognizes a cumulative-effect adjustment to the opening balance of retained earnings in the period of adoption. The guidance was effective for the Company on January 1, 2019. The Company recognized $0.5 million , net of tax, as a cumulative-effect adjustment to the opening balance of retained earnings at the time of adoption on January 1, 2019. In addition, the Company recorded a right of use asset totaling $10.6 million and a lease liability totaling $10.6 million on the balance sheet for the Company's outstanding lease obligations on January 1, 2019. The Company utilized a 6% discount rate to calculate the present value of the right of use asset and lease liability on January 1, 2019. The right of use asset is disclosed within premises and equipment, net on the balance sheet and the lease liability is disclosed within accrued expenses and other liabilities on the balance sheet.</t>
  </si>
  <si>
    <t>Investment Securities</t>
  </si>
  <si>
    <t>Investments, Debt and Equity Securities [Abstract]</t>
  </si>
  <si>
    <t>Investment Securities The amortized cost, gross unrealized gains and losses and fair value of available for sale and held to maturity securities at June 30, 2019 were as follows: June 30, 2019 Amortized Cost Gross Unrealized Fair Value Gains Losses (In thousands) Available for sale securities: U.S. Government and agency obligations Less than one year $ 4,980 $ 3 $ (4 ) $ 4,979 Due from one through five years 12,037 66 (10 ) 12,093 Due from five through ten years 8,395 195 — 8,590 Due after ten years 66,256 608 (10 ) 66,854 91,668 872 (24 ) 92,516 State agency and municipal obligations Due from five through ten years 500 1 — 501 Total available for sale securities $ 92,168 $ 873 $ (24 ) $ 93,017 Held to maturity securities: State agency and municipal obligations Less than one year $ 3,900 $ — $ — $ 3,900 Due after ten years 16,334 1,792 — 18,126 20,234 1,792 — 22,026 Corporate bonds Less than one year 1,000 — (6 ) 994 Government-sponsored mortgage backed securities No contractual maturity 84 7 — 91 Total held to maturity securities $ 21,318 $ 1,799 $ (6 ) $ 23,111 The amortized cost, gross unrealized gains and losses and fair value of available for sale and held to maturity securities at December 31, 2018 were as follows: December 31, 2018 Amortized Cost Gross Unrealized Fair Value Gains Losses (In thousands) Available for sale securities: U.S. Government and agency obligations Less than one year $ 1,000 $ — $ (11 ) $ 989 Due from one through five years 12,025 — (161 ) 11,864 Due from five through ten years 100 — (5 ) 95 Due after ten years 70,690 7 (1,509 ) 69,188 83,815 7 (1,686 ) 82,136 State agency and municipal obligations Due from one through five years 2,234 18 — 2,252 Due from five through ten years 1,261 18 — 1,279 Due after ten years 528 — (52 ) 476 4,023 36 (52 ) 4,007 Corporate bonds Due from one through five years 7,061 — (50 ) 7,011 Total available for sale securities $ 94,899 $ 43 $ (1,788 ) $ 93,154 Held to maturity securities: State agency and municipal obligations Less than one year $ 3,894 $ 6 $ — $ 3,900 Due after ten years 16,434 669 (113 ) 16,990 20,328 675 (113 ) 20,890 Corporate bonds Less than one year 1,000 — — 1,000 Government-sponsored mortgage backed securities No contractual maturity 93 5 — 98 Total held to maturity securities $ 21,421 $ 680 $ (113 ) $ 21,988 The gross realized gains on the sale of investment securities totaled $0.1 million for the three and six months ended June 30, 2019 . The gross realized losses on the sale of investment securities totaled $17.0 thousand for the three and six months ended June 30, 2019 . Total sales proceeds and calls of investment securities were $11.0 million for the three and six months ended June 30, 2019 . The gross realized gains on the sale of investment securities totaled $0.2 million for the six months ended June 30, 2018 . The gross realized losses on the sale of investment securities totaled $2.0 thousand for the six months ended June 30, 2018 . Total sales proceeds and calls of investment securities were $12.1 million for the six months ended June 30, 2018 . There were no sales of investment securities during the three months ended June 30, 2018 . At June 30, 2019 and December 31, 2018 , none of the Company's securities were pledged as collateral with the Federal Home Loan Bank ("FHLB") or any other institution. As of June 30, 2019 and December 31, 2018 , the actual duration of the Company's available for sale securities were significantly shorter than the notional maturities. At June 30, 2019 , the Company held marketable equity securities with a fair value of $2.1 million and an amortized cost of $2.0 million . At December 31, 2018 , the Company held marketable equity securities with a fair value and amortized cost of $2.0 million . These securities represent an investment in mutual funds that have a primary objective to make investments for CRA purposes. The following table provides information regarding investment securities with unrealized losses, aggregated by investment category and length of time that individual securities have been in a continuous unrealized loss position at June 30, 2019 and December 31, 2018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Dollars in thousands) June 30, 2019 U.S. Government and agency obligations $ — $ — — % $ 4,291 $ (24 ) 0.56 % $ 4,291 $ (24 ) 0.56 % Corporate bonds 994 (6 ) 0.63 % — — — % 994 (6 ) 0.63 % Total investment securities $ 994 $ (6 ) 0.63 % $ 4,291 $ (24 ) 0.56 % $ 5,285 $ (30 ) 0.57 % December 31, 2018 U.S. Government and agency obligations $ 4,990 $ (38 ) 0.75 % $ 72,676 $ (1,648 ) 2.22 % $ 77,666 $ (1,686 ) 2.12 % State agency and municipal obligations 8,212 (113 ) 1.36 % 476 (52 ) 9.87 % 8,688 (165 ) 1.87 % Corporate bonds 2,033 (11 ) 0.51 % 4,978 (39 ) 0.78 % 7,011 (50 ) 0.70 % Total investment securities $ 15,235 $ (162 ) 1.05 % $ 78,130 $ (1,739 ) 2.18 % $ 93,365 $ (1,901 ) 2.00 % There were six and twenty-five investment securities as of June 30, 2019 and December 31, 2018 ,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not considered other than temporarily impaired. The Company continually monitors its corporate bond portfolio and at this time this portfolio has minimal default risk because the corporate bond in this portfolio is rated investment grade. At June 30, 2019 , the Company has the intent and ability to retain its investment securities in an unrealized loss position until the decline in value has recovered or the security has matured.</t>
  </si>
  <si>
    <t>Loans Receivable and Allowance for Loan Losses</t>
  </si>
  <si>
    <t>Accounts, Notes, Loans and Financing Receivable, Gross, Allowance, and Net [Abstract]</t>
  </si>
  <si>
    <t>Loans Receivable and Allowance for Loan Losses The following table sets forth a summary of the loan portfolio at June 30, 2019 and December 31, 2018 : (In thousands) June 30, 2019 December 31, 2018 Real estate loans: Residential $ 164,066 $ 178,079 Commercial 1,080,846 1,094,066 Construction 89,236 73,191 1,334,148 1,345,336 Commercial business 233,364 258,978 Consumer 297 412 Total loans 1,567,809 1,604,726 Allowance for loan losses (13,890 ) (15,462 ) Deferred loan origination fees, net (2,302 ) (2,497 ) Unamortized loan premiums 3 8 Loans receivable, net $ 1,551,620 $ 1,586,775 Lending activities are conducted principally in the New York metropolitan area and throughout Connecticut, with the majority in Fairfield and New Haven Counties of Connecticut, and consist of commercial real estate loans, commercial business loans and, to a lesser degree, a variety of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cease the origination of residential mortgage loans. The Company’s policy for residential lending generally required that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defined segments, which are used to develop and document a systematic method for determining the Company'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ly depends on the successful operation of the borrower’s business. Consumer: This portfolio segment includes loans secured by savings or certificate accounts, automobiles, as well as unsecured personal loans and overdraft lines of credit. This type of loan entails greater risk than residential mortgage loans, particularly in the case of loans that are unsecured or secured by assets that depreciate rapidly. Allowance for loan losses The following tables set forth the activity in the Company’s allowance for loan losses for the three and six months ended June 30, 2019 and 2018 , by portfolio segment: Residential Real Estate Commercial Real Estate Construction Commercial Business Consumer Total (In thousands) Three Months Ended June 30, 2019 Beginning balance $ 719 $ 11,646 $ 213 $ 2,851 $ 1 $ 15,430 Charge-offs (565 ) — — (130 ) (13 ) (708 ) Recoveries — — — 6 3 9 Provisions (Credits) 769 (1,736 ) 46 70 10 (841 ) Ending balance $ 923 $ 9,910 $ 259 $ 2,797 $ 1 $ 13,890 Residential Real Estate Commercial Real Estate Construction Commercial Business Consumer Total (In thousands) Three Months Ended June 30, 2018 Beginning balance $ 1,695 $ 12,645 $ 767 $ 3,692 $ 2 $ 18,801 Charge-offs (56 ) — — — (57 ) (113 ) Recoveries — — — 4 4 8 (Credits) Provisions (889 ) 1,540 (286 ) (107 ) 52 310 Ending balance $ 750 $ 14,185 $ 481 $ 3,589 $ 1 $ 19,006 Residential Real Estate Commercial Real Estate Construction Commercial Business Consumer Total (In thousands) Six Months Ended June 30, 2019 Beginning balance $ 857 $ 11,562 $ 140 $ 2,902 $ 1 $ 15,462 Charge-offs (797 ) — — (136 ) (13 ) (946 ) Recoveries — — — 16 4 20 Provisions (Credits) 863 (1,652 ) 119 15 9 (646 ) Ending balance $ 923 $ 9,910 $ 259 $ 2,797 $ 1 $ 13,890 Residential Real Estate Commercial Real Estate Construction Commercial Business Consumer Total (In thousands) Six Months Ended June 30, 2018 Beginning balance $ 1,721 $ 12,777 $ 907 $ 3,498 $ 1 $ 18,904 Charge-offs (56 ) (18 ) — (96 ) (60 ) (230 ) Recoveries — — — 4 5 9 (Credits) Provisions (915 ) 1,426 (426 ) 183 55 323 Ending balance $ 750 $ 14,185 $ 481 $ 3,589 $ 1 $ 19,006 Loans evaluated for impairment and the related allowance for loan losses as of June 30, 2019 and December 31, 2018 were as follows: Portfolio Allowance (In thousands) June 30, 2019 Loans individually evaluated for impairment: Residential real estate $ 4,202 $ 107 Commercial real estate 4,986 97 Commercial business 6,663 801 Consumer 1 — Subtotal 15,852 1,005 Loans collectively evaluated for impairment: Residential real estate 159,864 816 Commercial real estate 1,075,860 9,813 Construction 89,236 259 Commercial business 226,701 1,996 Consumer 296 1 Subtotal 1,551,957 12,885 Total $ 1,567,809 $ 13,890 Portfolio Allowance (In thousands) December 31, 2018 Loans individually evaluated for impairment: Residential real estate $ 6,534 $ 233 Commercial real estate 6,383 — Commercial business 6,155 133 Consumer 3 — Subtotal 19,075 366 Loans collectively evaluated for impairment: Residential real estate 171,545 624 Commercial real estate 1,087,683 11,562 Construction 73,191 140 Commercial business 252,823 2,769 Consumer 409 1 Subtotal 1,585,651 15,096 Total $ 1,604,726 $ 15,462 Credit quality indicators To measure credit risk for the loan portfolios, the Company employs a credit risk rating system. This risk rating represents an assessed level of a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June 30, 2019 and December 31, 2018 : Commercial Credit Quality Indicators June 30, 2019 December 31, 2018 Commercial Real Estate Construction Commercial Business Total Commercial Real Estate Construction Commercial Business Total (In thousands) Pass $ 1,071,360 $ 89,236 $ 213,497 $ 1,374,093 $ 1,084,695 $ 73,191 $ 237,933 $ 1,395,819 Special Mention 4,500 — 13,204 17,704 2,988 — 14,890 17,878 Substandard 2,497 — 4,023 6,520 2,516 — 2,592 5,108 Doubtful 2,489 — 2,640 5,129 3,867 — 3,563 7,430 Loss — — — — — — — — Total loans $ 1,080,846 $ 89,236 $ 233,364 $ 1,403,446 $ 1,094,066 $ 73,191 $ 258,978 $ 1,426,235 Residential and Consumer Credit Quality Indicators June 30, 2019 December 31, 2018 Residential Real Estate Consumer Total Residential Real Estate Consumer Total (In thousands) Pass $ 159,734 $ 296 $ 160,030 $ 171,415 $ 409 $ 171,824 Special Mention 130 — 130 130 — 130 Substandard 4,202 1 4,203 6,534 3 6,537 Doubtful — — — — — — Loss — — — — — — Total loans $ 164,066 $ 297 $ 164,363 $ 178,079 $ 412 $ 178,491 Loan portfolio aging analysis When a loan is 15 days past due, the Company sends the borrower a late notice. The Company also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on the subsequent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the Company's loan portfolio delinquencies by portfolio segment as of June 30, 2019 and December 31, 2018 : June 30, 2019 30-59 Days Past Due 60-89 Days Past Due 90 Days or Greater Past Due Total Past Due Current Total Loans (In thousands) Real estate loans: Residential real estate $ 1,389 $ — $ 394 $ 1,783 $ 162,283 $ 164,066 Commercial real estate 551 3,439 3,083 7,073 1,073,773 1,080,846 Construction — — — — 89,236 89,236 Commercial business 657 273 4,215 5,145 228,219 233,364 Consumer — — — — 297 297 Total loans $ 2,597 $ 3,712 $ 7,692 $ 14,001 $ 1,553,808 $ 1,567,809 December 31, 2018 30-59 Days Past Due 60-89 Days Past Due 90 Days or Greater Past Due Total Past Due Current Total Loans (In thousands) Real estate loans: Residential real estate $ 994 $ — $ 2,203 $ 3,197 $ 174,882 $ 178,079 Commercial real estate 668 133 4,386 5,187 1,088,879 1,094,066 Construction — — — — 73,191 73,191 Commercial business — 1 4,076 4,077 254,901 258,978 Consumer — — — — 412 412 Total loans $ 1,662 $ 134 $ 10,665 $ 12,461 $ 1,592,265 $ 1,604,726 There were no loans delinquent greater than 90 days and still accruing interest as of June 30, 2019 and December 31, 2018 . Loans on nonaccrual status The following is a summary of nonaccrual loans by portfolio segment as of June 30, 2019 and December 31, 2018 : June 30, 2019 December 31, 2018 (In thousands) Residential real estate $ 1,716 $ 3,812 Commercial real estate 4,535 5,950 Commercial business 5,437 4,320 Total $ 11,688 $ 14,082 Interest income on loans that would have been recognized if loans on nonaccrual status had been current in accordance with their original terms for the six months ended June 30, 2019 and 2018 was $0.6 million and $0.4 million , respectively. There was $43 thousand interest income recognized on these loans for the six months ended June 30, 2019 and $71 thousand of interest income was recognized on these loans for the six months ended June 30, 2018. At June 30, 2019 and December 31, 2018 , there were no commitments to lend additional funds to any borrower on nonaccrual status. Nonaccrual loans with no specific reserve totaled $4.4 million and $11.5 million at June 30, 2019 and December 31, 2018 , respectively. Impaired loans An impaired loan is generally one for which it is probable, based on current information, the Company will not collect all the amounts due in accordance with the contractual terms of the loan. Impaired loans are individually evaluated for impairment. When the Company classifies a problem loan as impaired, it evaluates whether a specific valuation allowance is required for that portion of the asset that is estimated to be impaired. The following table summarizes impaired loans by portfolio segment as of June 30, 2019 and December 31, 2018 : Carrying Amount Unpaid Principal Balance Associated Allowance June 30, 2019 December 31, 2018 June 30, 2019 December 31, 2018 June 30, 2019 December 31, 2018 (In thousands) Impaired loans without a valuation allowance: Residential real estate $ 4,094 $ 4,520 $ 4,192 $ 4,613 $ — $ — Commercial real estate 2,376 6,383 2,615 12,191 — — Commercial business 1,980 5,212 2,263 6,051 — — Consumer 1 3 1 3 — — Total impaired loans without a valuation allowance 8,451 16,118 9,071 22,858 — — Impaired loans with a valuation allowance: Residential real estate $ 108 $ 2,014 $ 108 $ 2,054 $ 107 $ 233 Commercial real estate 2,610 — 8,236 — 97 — Commercial business 4,683 943 5,333 945 801 133 Total impaired loans with a valuation allowance 7,401 2,957 13,677 2,999 1,005 366 Total impaired loans $ 15,852 $ 19,075 $ 22,748 $ 25,857 $ 1,005 $ 366 The following table summarizes the average carrying amount of impaired loans and interest income recognized on impaired loans by portfolio segment as of June 30, 2019 and June 30, 2018 : Average Carrying Amount Interest Income Recognized Three Months Ended June 30, Three Months Ended June 30, 2019 2018 2019 2018 (In thousands) Impaired loans without a valuation allowance: Residential real estate $ 4,112 $ 7,334 $ 31 $ 29 Commercial real estate 2,411 8,827 4 4 Commercial business 2,117 2,060 48 76 Consumer 2 6 — — Total impaired loans without a valuation allowance 8,642 18,227 83 109 Impaired loans with a valuation allowance: Residential real estate $ 108 $ — $ — $ — Commercial real estate 3,301 15,168 1 — Commercial business 4,078 3,222 8 3 Total impaired loans with a valuation allowance 7,487 18,390 9 3 Total impaired loans $ 16,129 $ 36,617 $ 92 $ 112 Average Carrying Amount Interest Income Recognized Six Months Ended June 30, Six Months Ended June 30, 2019 2018 2019 2018 (In thousands) Impaired loans without a valuation allowance: Residential real estate $ 4,129 $ 7,347 $ 60 $ 77 Commercial real estate 2,440 8,878 9 80 Commercial business 2,157 2,086 93 154 Consumer 2 6 — — Total impaired loans without a valuation allowance 8,728 18,317 162 311 Impaired loans with a valuation allowance: Residential real estate $ 108 $ — $ — $ — Commercial real estate 3,593 15,170 2 53 Commercial business 4,271 2,347 44 25 Total impaired loans with a valuation allowance 7,972 17,517 46 78 Total impaired loans $ 16,700 $ 35,834 $ 208 $ 389 Troubled debt restructurings ("TDRs") Modifications to a loan are considered to be a troubled debt restructuring when both of the following conditions are met: 1) the borrower is experiencing financial difficulties and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5.0 million at June 30, 2019 and $7.2 million at December 31, 2018 . The following table provides information on loans that were modified as TDRs during the periods indicated. Outstanding Recorded Investment Number of Loans Pre-Modification Post-Modification (Dollars in thousands) 2019 2018 2019 2018 2019 2018 Three Months Ended June 30, Residential real estate 1 — $ 34 $ — $ 34 $ — Commercial business 2 — 465 — 465 — Total 3 — $ 499 $ — $ 499 $ — Outstanding Recorded Investment Number of Loans Pre-Modification Post-Modification (Dollars in thousands) 2019 2018 2019 2018 2019 2018 Six Months Ended June 30, Residential real estate 1 2 $ 34 $ 2,826 $ 34 $ 2,822 Commercial business 2 1 465 37 465 29 Total 3 3 $ 499 $ 2,863 $ 499 $ 2,851 At June 30, 2019 and December 31, 2018 , there were three nonaccrual loans identified as TDRs totaling $1.7 million and six nonaccrual loans identified as TDRs totaling $3.6 million , respectively. The following table provides information on how loans were modified as TDRs during the three and six months ended June 30, 2019 and 2018 : Three Months Ended June 30, Six Months Ended June 30, 2019 2018 2019 2018 (In thousands) Payment concession $ — $ — $ — $ 2,101 Maturity concession 125 — 125 — Maturity and payment concession — — — 750 Rate and payment concession 374 — 374 — Total $ 499 $ — $ 499 $ 2,851 There were two loans modified in a troubled debt restructuring that re-defaulted during the six months ended June 30, 2019 . The total recorded investment in these loans was $1.3 million at June 30, 2019 . There was one loan modified in a troubled debt restructuring that re-defaulted during the six months ended June 30, 2018 . The total recorded investment in this loan was $2.1 million at June 30, 2018 .</t>
  </si>
  <si>
    <t>Shareholders' Equity</t>
  </si>
  <si>
    <t>Stockholders' Equity Note [Abstract]</t>
  </si>
  <si>
    <t>Shareholders' Equity Common Stock The Company has 10,000,000 shares authorized and 7,841,103 shares issued and outstanding at June 30, 2019 and 10,000,000 shares authorized and 7,842,271 shares issued and outstanding at December 31, 2018 . The Company's stock is traded on the NASDAQ stock market under the ticker symbol BWFG. Warrants On October 1, 2014, the Company acquired Quinnipiac Bank and Trust Co. and, in connection therewith, the Company issued 68,600 warrants to former Quinnipiac warrant holders in accordance with the merger agreement. Each warrant was automatically converted into a warrant to purchase 0.56 shares of the Company’s common stock for an exercise price of $17.86 . During the first quarter of 2018, all remaining warrants were exercised. The Company does not have any warrants outstanding as of June 30, 2019 .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 the Company's Board of Directors authorized a share repurchase program of up to 400,000 shares of the Company's Common Stock. The Company intends to accomplish the share repurchases through open market transactions, though the Company could accomplish repurchases through other means, such as privately negotiated transactions. The timing, price and volume of repurchases will be based on market conditions, relevant securities laws and other factors. The share repurchase plan does not obligate the Company to acquire any particular amount of Common Stock, and it may be modified or suspended at any time at the Company's discretion. During the six months ended June 30, 2019 , the Company purchased 34,168 shares of its Common Stock at a weighted average price of $28.87 per share. The Company did not repurchase any of its Common Stock for the year ended December 31, 2018 .</t>
  </si>
  <si>
    <t>Comprehensive Income</t>
  </si>
  <si>
    <t xml:space="preserve">Comprehensive Income Comprehensive income represents the sum of net income and items of other comprehensive income or loss, including net unrealized gains or losses on securities available for sale and net unrealized gains or losses on derivatives. The Company’s total comprehensive income or loss for the three and six months ended June 30, 2019 and 2018 is reported in the Consolidated Statements of Comprehensive Income. The following tables present the changes in accumulated other comprehensive income (loss) by component, net of tax for the three and six months ended June 30, 2019 and 2018 : Net Unrealized Gain (Loss) on Available for Sale Securities Net Unrealized Gain (Loss) on Interest Rate Swaps Total (In thousands) Balance at March 31, 2019 $ (281 ) $ (2,875 ) $ (3,156 ) Other comprehensive income (loss) before reclassifications, net of tax 1,011 (4,720 ) (3,709 ) Amounts reclassified from accumulated other comprehensive income, net of tax (60 ) — (60 ) Net other comprehensive income (loss) 951 (4,720 ) (3,769 ) Balance at June 30, 2019 $ 670 $ (7,595 ) $ (6,925 ) Net Unrealized Gain (Loss) on Available for Sale Securities Net Unrealized Gain (Loss) on Interest Rate Swaps Total (In thousands) Balance at March 31, 2018 $ (1,302 ) $ 3,191 $ 1,889 Other comprehensive loss before reclassifications, net of tax (462 ) (148 ) (610 ) Net other comprehensive loss (462 ) (148 ) (610 ) Balance at June 30, 2018 $ (1,764 ) $ 3,043 $ 1,279 Net Unrealized Gain (Loss) on Available for Sale Securities Net Unrealized Gain (Loss) on Interest Rate Swaps Total (In thousands) Balance at December 31, 2018 $ (1,379 ) $ 342 $ (1,037 ) Other comprehensive income (loss) before reclassifications, net of tax 2,109 (7,937 ) (5,828 ) Amounts reclassified from accumulated other comprehensive income, net of tax (60 ) — (60 ) Net other comprehensive income (loss) 2,049 (7,937 ) (5,888 ) Balance at June 30, 2019 $ 670 $ (7,595 ) $ (6,925 ) Net Unrealized Gain (Loss) on Available for Sale Securities Net Unrealized Gain (Loss) on Interest Rate Swaps Total (In thousands) Balance at December 31, 2017 $ 85 $ 1,609 $ 1,694 Other comprehensive (loss) income before reclassifications, net of tax (1,674 ) 1,434 (240 ) Amounts reclassified from accumulated other comprehensive income, net of tax (175 ) — (175 ) Net other comprehensive (loss) income (1,849 ) 1,434 (415 ) Balance at June 30, 2018 $ (1,764 ) $ 3,043 $ 1,279 The following table provides information for the items reclassified from accumulated other comprehensive income or loss: Accumulated Other Comprehensive Income Components Three Months Ended June 30, Six Months Ended June 30, Associated Line Item in the Consolidated Statements of Income 2019 2018 2019 2018 (In thousands) Available for sale securities: Unrealized gains on investments $ 76 $ — $ 76 $ 222 Net gain on sale of available for sale securities Tax expense (16 ) — (16 ) (47 ) Income tax expense Net of tax $ 60 $ — $ 60 $ 175 </t>
  </si>
  <si>
    <t>Earnings per Share ("EPS")</t>
  </si>
  <si>
    <t>Earnings Per Share [Abstract]</t>
  </si>
  <si>
    <t>Earnings per Share (EPS)</t>
  </si>
  <si>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table is a reconciliation of earnings available to common shareholders and basic weighted average common shares outstanding to diluted weighted average common shares outstanding, reflecting the application of the two-class method: Three Months Ended June 30, Six Months Ended June 30, 2019 2018 2019 2018 (In thousands, except per share data) Net income $ 5,576 $ 4,715 $ 10,656 $ 9,315 Dividends to participating securities (1) (13 ) (13 ) (23 ) (26 ) Undistributed earnings allocated to participating securities (1) (56 ) (54 ) (99 ) (101 ) Net income for earnings per share calculation $ 5,507 $ 4,648 $ 10,534 $ 9,188 Weighted average shares outstanding, basic 7,773 7,723 7,767 7,700 Effect of dilutive equity-based awards (2) 18 39 25 47 Weighted average shares outstanding, diluted 7,791 7,762 7,792 7,747 Net earnings per common share: Basic earnings per common share $ 0.71 $ 0.60 $ 1.36 $ 1.19 Diluted earnings per common share $ 0.71 $ 0.60 $ 1.35 $ 1.19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t>
  </si>
  <si>
    <t>Banking and Thrift [Abstract]</t>
  </si>
  <si>
    <t>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0% of total assets; increased the minimum Tier 1 capital to risk-weighted assets requirement from 4.0% to 6.0% ; and retained the minimum total capital to risk weighted assets requirement at 8.0% . A “well-capitalized” institution must generally maintain capital ratios 100-200 basis points higher than the minimum guidelines. The Basel III Capital Rules also change the risk weights assigned to certain assets. The Basel III Capital Rules assigned a higher risk weight ( 150% )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 The Basel III Capital Rules require certain components of accumulated other comprehensive income (loss) to be included for purposes of calculating regulatory capital requirements unless a one-time opt-out is exercised. The Bank did exercise its opt-out option and excludes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common equity to risk weighted assets, in addition to the amounts necessary to meet the minimum risk-based capital requirements described above. As of January 1, 2019, the “capital conservation buffer” increased from 1.875% to 2.5% . Failure to meet minimum capital requirements can initiate certain mandatory and possibly additional discretionary actions by regulators that, if undertaken, could have a direct material effect on the Company’s consolidated financial statements. As of June 30, 2019 , the Bank and Company met all capital adequacy requirements to which they are subject. There are no conditions or events since then that management believes have changed this conclusion. The capital amounts and ratios for the Bank and the Company at June 30, 2019 and December 31, 2018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June 30, 2019 Common Equity Tier 1 Capital to Risk-Weighted Assets $ 200,228 12.40 % $ 113,041 7.00 % $ 104,967 6.50 % Total Capital to Risk-Weighted Assets 214,118 13.26 % 169,562 10.50 % 161,488 10.00 % Tier I Capital to Risk-Weighted Assets 200,228 12.40 % 137,265 8.50 % 129,190 8.00 % Tier I Capital to Average Assets 200,228 10.75 % 74,533 4.00 % 93,166 5.00 % Bankwell Financial Group, Inc. June 30, 2019 Common Equity Tier 1 Capital to Risk-Weighted Assets $ 181,078 11.19 % $ 113,247 7.00 % N/A N/A Total Capital to Risk-Weighted Assets 220,149 13.61 % 169,871 10.50 % N/A N/A Tier I Capital to Risk-Weighted Assets 181,078 11.19 % 137,514 8.50 % N/A N/A Tier I Capital to Average Assets 181,078 9.70 % 74,656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18 Common Equity Tier 1 Capital to Risk-Weighted Assets $ 191,128 11.56 % $ 105,392 6.38 % $ 107,459 6.50 % Total Capital to Risk-Weighted Assets 206,593 12.50 % 163,255 9.88 % 165,321 10.00 % Tier I Capital to Risk-Weighted Assets 191,128 11.56 % 130,190 7.88 % 132,257 8.00 % Tier I Capital to Average Assets 191,128 10.14 % 75,432 4.00 % 94,290 5.00 % Bankwell Financial Group, Inc. December 31, 2018 Common Equity Tier 1 Capital to Risk-Weighted Assets $ 172,415 10.41 % $ 105,575 6.38 % N/A N/A Total Capital to Risk-Weighted Assets 213,035 12.86 % 163,537 9.88 % N/A N/A Tier I Capital to Risk-Weighted Assets 172,415 10.41 % 130,416 7.88 % N/A N/A Tier I Capital to Average Assets 172,415 9.13 % 75,567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is required to maintain a minimum reserve balance of $11.4 million and $16.8 million in the Federal Reserve Bank at June 30, 2019 and December 31, 2018 , respectively. The Bank is also required to maintain a minimum reserve balance of $4.5 million at Atlantic Community Bankers Bank (formerly Bankers’ Bank Northeast) at June 30, 2019 and December 31, 2018 . These balances are maintained for clearing purposes in the ordinary course of business and do not represent restricted cash.</t>
  </si>
  <si>
    <t>Stock-Based Compensation</t>
  </si>
  <si>
    <t>Retirement Benefits [Abstract]</t>
  </si>
  <si>
    <t>Stock-Based Compensation Equity award plans The Company has stock options or unvested restricted stock outstanding under three equity award plans, which are collectively referred to as the “Plan”. The current plan under which any future issuances of equity awards will be made is the 2012 BNC Financial Group, Inc. Stock Plan, or the “2012 Plan,” last amended on June 26, 2013. All equity awards made under the 2012 Plan are made by means of an award agreement, which contains the specific terms and conditions of the grant. To date, all equity awards have been in the form of stock options or restricted stock. At June 30, 2019 , there were 593,597 shares reserved for future issuance under the 2012 Plan. Stock Options : The Company accounts for stock options based on the fair value at the date of grant and records an expense over the vesting period of such awards on a straight line basis. There were no options granted during the six months ended June 30, 2019 . A summary of the status of outstanding stock options for the six months ended June 30, 2019 is presented below: Six Months Ended June 30, 2019 Number of Shares Weighted Average Exercise Price Options outstanding at beginning of period 19,030 $ 15.91 Exercised (2,350 ) 13.14 Options outstanding at end of period 16,680 16.30 Options exercisable at end of period 16,680 16.30 Intrinsic value is the amount by which the fair value of the underlying stock exceeds the exercise price of an option on the exercise date. The total intrinsic value of share options exercised during the six months ended June 30, 2019 was $40.3 thousand . The range of exercise prices for the 16,680 options exercisable at June 30, 2019 was $11.00 to $17.86 per share. The weighted average remaining contractual life for these options was 3.0 years at June 30, 2019 . At June 30, 2019 , as all awarded options have vested, all of the outstanding options are exercisable, and the aggregate intrinsic value of these options was $0.2 million . Restricted Stock : Restricted stock provides grantees with rights to shares of common stock upon completion of a service period. Shares of unvested restricted stock are considered participating securities. Restricted stock awards generally vest over one to five years . The following table presents the activity for restricted stock for the six months ended June 30, 2019 : Six Months Ended June 30, 2019 Number of Shares Weighted Average Grant Date Fair Value Unvested at beginning of period 77,624 (1) $ 30.78 Granted 34,450 (2) 29.69 Vested (13,676 ) 31.23 Forfeited (3,800 ) 22.82 Unvested at end of period 94,598 30.63 (1) Includes 11,250 shares of performance based restricted stock (2) Includes 7,500 shares of performance based restricted stock The total fair value of restricted stock awards vested during the six months ended June 30, 2019 was $0.4 million . The Company's restricted stock expense for the six months ended June 30, 2019 and 2018 was $0.5 million and $0.6 million , respectively. At June 30, 2019 , there was $2.3 million of unrecognized stock compensation expense for restricted stock, expected to be recognized over a weighted average period of 1.7 years . Performance Based Restricted Stock : On February 20, 2018, the Company issued 11,250 shares of restricted stock with performance and service conditions and on March 18, 2019, the Company issued 7,500 shares of restricted stock with performance and service conditions pursuant to the Company’s 2012 Stock Plan. The awards vest over a three -year service period, provided certain performance metrics are met. The share quantity, which can range between 0% and 200% , of the grant is dependent on the degree to which the performance metrics are met. The Company records an expense over the vesting period based on (a) the probability that the performance metric will be met and (b) the fair market value of the Company’s stock at the date of the grant.</t>
  </si>
  <si>
    <t>Derivative Instruments</t>
  </si>
  <si>
    <t>Derivative Instruments and Hedging Activities Disclosure [Abstract]</t>
  </si>
  <si>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June 30, 2019 , the Company was a party to six interest rate swaps, designated as hedging instruments, to add stability to interest expense and to manage its exposure to interest rate movements. The notional amount for each swap is $25 million and in each case, the Company has entered into pay-fixed LIBOR interest rate swaps to convert rolling 90 days Federal Home Loan Bank advances. In addition, as of June 30, 2019 , the Company was a party to two forward-starting interest rate swaps on probable future FHLB advances or brokered deposits. As of June 30, 2019 , the Company entered into two interest rate swaps not designated as hedging instruments, to minimize interest rate risk exposure with loans to customers. The Company accounts for all non-borrower related interest rate swaps as effective cash flow hedge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Interest rate swaps with a positive fair value are recorded as other assets and interest rate swaps with a negative fair value are recorded as other liabilities on the Consolidated Balance Sheets. Information about derivative instruments at June 30, 2019 and December 31, 2018 is as follows: June 30, 2019: (Dollars in thousands) Notional Amount Original Maturity Received Paid Fair Value Asset (Liability) Derivatives designated as hedging instruments: Interest rate swap $ 25,000 5.0 years 3-month USD LIBOR 1.83% $ 41 Interest rate swap 25,000 5.0 years 3-month USD LIBOR 1.48% 137 Interest rate swap 25,000 5.0 years 3-month USD LIBOR 1.22% 272 Interest rate swap 25,000 7.0 years 3-month USD LIBOR 2.04% (367 ) Interest rate swap 25,000 7.0 years 3-month USD LIBOR 2.04% (373 ) Interest rate swap 25,000 15.0 years 3-month USD LIBOR 3.01% (3,078 ) Forward-starting interest rate swap (1) 25,000 15.0 years 3-month USD LIBOR 3.03% (3,160 ) Forward-starting interest rate swap (1) 25,000 15.0 years 3-month USD LIBOR 3.05% (3,088 ) $ 200,000 $ (9,616 ) Derivatives not designated as hedging instruments: (2) Interest rate swap $ 20,000 20.0 years 1-month USD LIBOR 5.00% $ (1,537 ) Interest rate swap 20,000 20.0 years 1-month USD LIBOR 5.00% 1,537 $ 40,000 $ — Total derivatives $ 240,000 $ (9,616 ) (1) The effective date of the forward-starting interest rate swaps listed above are January 2, 2020 and August 26, 2020, respectively. (2) Represents an interest rate swap with a commercial banking customer, which is offset by a derivative with a third party. Accrued interest receivable related to interest rate swaps as of June 30, 2019 totaled $0.2 million and is excluded from the fair value presented in the table above. The fair value of interest rate swaps including accrued interest totaled $9.5 million as of June 30, 2019. December 31, 2018: (Dollars in thousands) Notional Amount Original Maturity Received Paid Fair Value Asset (Liability) Cash flow hedge: Interest rate swap $ 25,000 4.7 years 3-month USD LIBOR 1.62% $ 1 Interest rate swap 25,000 5.0 years 3-month USD LIBOR 1.83% 220 Interest rate swap 25,000 5.0 years 3-month USD LIBOR 1.48% 475 Interest rate swap 25,000 5.0 years 3-month USD LIBOR 1.22% 828 Interest rate swap 25,000 7.0 years 3-month USD LIBOR 2.04% 675 Interest rate swap 25,000 7.0 years 3-month USD LIBOR 2.04% 668 Forward-starting interest rate swap (1) 25,000 15.0 years 3-month USD LIBOR 3.01% (807 ) Forward-starting interest rate swap (1) 25,000 15.0 years 3-month USD LIBOR 3.03% (819 ) Forward-starting interest rate swap (1) 25,000 15.0 years 3-month USD LIBOR 3.05% (811 ) $ 225,000 $ 430 (1) The effective date of the forward-starting interest rate swaps listed above are January 2, 2019, January 2, 2020 and August 26, 2020, respectively. Accrued interest receivable related to interest rate swaps as of December 31, 2018 totaled $0.2 million and is excluded from the fair value presented in the table above. The fair value of interest rate swaps including accrued interest totaled $0.7 million as of December 31, 2018.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0.1 million as an increase to interest expense during the next 12 months. The Company assesses the effectiveness of each hedging relationship by comparing the changes in cash flows of the derivative hedging instrument with the changes in cash flows of the designated hedged item or transaction. The interest rate swap assets are presented in other assets and the interest rate swap liabilities are presented in accrued expenses and other liabilities in the Consolidated Balance Sheets. The Company does not offset derivative assets and derivative liabilities for financial statement presentation purposes. The Company's cash flow hedge positions consist of interest rate swap transactions as detailed in the table below: Notional Amount Original Effective Date of Hedged Borrowing Duration of Borrowing Counterparty (Dollars in Thousands) $ 25,000 January 2, 2015 5.0 years Bank of Montreal 25,000 August 26, 2015 5.0 years Bank of Montreal 25,000 July 1, 2016 5.0 years Bank of Montreal 25,000 August 25, 2017 7.0 years Bank of Montreal 25,000 August 25, 2017 7.0 years FTN Financial Capital Markets 25,000 January 2, 2019 15.0 years Bank of Montreal $ 150,000 This hedge strategy converts the rate of interest on short term rolling FHLB advances or brokered deposits to long term fixed interest rates, thereby protecting the Company from interest rate variability. Changes in the consolidated statements of comprehensive income related to interest rate derivatives designated as hedges of cash flows were as follows for the three and six months ended June 30, 2019 and 2018 : Three Months Ended June 30, Six Months Ended June 30, (In thousands) 2019 2018 2019 2018 Interest rate swap on FHLB advances and brokered deposits: Unrealized (losses) gains recognized in accumulated other comprehensive income $ (5,974 ) $ (187 ) $ (10,046 ) $ 1,815 Income tax benefit (expense) on items recognized in accumulated other comprehensive income 1,254 39 2,109 (381 ) Other comprehensive (loss) income $ (4,720 ) $ (148 ) $ (7,937 ) $ 1,434 Amount recognized in interest expense on hedged FHLB advances and brokered deposits $ 734 $ 646 $ 1,460 $ 1,285</t>
  </si>
  <si>
    <t>Fair Value of Financial Instruments</t>
  </si>
  <si>
    <t>Fair Value Disclosures [Abstract]</t>
  </si>
  <si>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June 30, 2019 and December 31, 2018 were as follows: June 30, 2019 Carrying Value Fair Value Level 1 Level 2 Level 3 (In thousands) Financial Assets: Cash and due from banks $ 75,647 $ 75,647 $ 75,647 $ — $ — Federal funds sold 3,237 3,237 3,237 — — Marketable equity securities 2,090 2,090 2,090 — — Available for sale securities 93,017 93,017 13,986 79,031 — Held to maturity securities 21,318 23,111 — 1,085 22,026 Loans receivable, net 1,551,620 1,558,609 — — 1,558,609 Other real estate owned 1,217 1,217 — — 1,217 Accrued interest receivable 6,165 6,165 — 6,165 — FHLB stock 7,475 7,475 — 7,475 — Servicing asset, net of valuation allowance 844 844 — — 844 Derivative asset 1,987 1,987 — 1,987 — Financial Liabilities: Noninterest bearing deposits $ 161,704 $ 161,704 $ — $ 161,704 $ — NOW and money market 502,178 502,178 — 502,178 — Savings 174,319 174,319 — 174,319 — Time deposits 639,530 643,354 — — 643,354 Accrued interest payable 1,895 1,895 — 1,895 — Advances from the FHLB 150,000 149,951 — — 149,951 Subordinated debentures 25,181 25,106 — — 25,106 Servicing liability 68 68 — — 68 Derivative liability 11,603 11,603 — 11,603 — December 31, 2018 Carrying Value Fair Value Level 1 Level 2 Level 3 (In thousands) Financial Assets: Cash and due from banks $ 75,411 $ 75,411 $ 75,411 $ — $ — Federal funds sold 2,701 2,701 2,701 — — Marketable equity securities 2,009 2,009 2,009 — — Available for sale securities 93,154 93,154 9,798 83,356 — Held to maturity securities 21,421 21,988 — 1,098 20,890 Loans receivable, net 1,586,775 1,584,858 — — 1,584,858 Accrued interest receivable 6,375 6,375 — 6,375 — FHLB stock 8,110 8,110 — 8,110 — Servicing asset, net of valuation allowance 870 870 — — 870 Derivative asset 2,867 2,867 — 2,867 — Financial Liabilities: Noninterest bearing deposits $ 173,198 $ 173,198 $ — $ 173,198 $ — NOW and money market 533,837 533,837 — 533,837 — Savings 180,487 180,487 — 180,487 — Time deposits 614,722 616,973 — — 616,973 Accrued interest payable 1,381 1,381 — 1,381 — Advances from the FHLB 160,000 159,753 — — 159,753 Subordinated debentures 25,155 24,211 — — 24,211 Servicing liability 73 73 — — 73 Derivative liability 2,437 2,437 — 2,437 —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Marketable equity securities, available for sale securities and held to maturity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U.S. treasury notes and in marketable equity securities for which a quoted price is readily available. Level 3 held to maturity securities represent private placement municipal housing authority bonds for which no quoted market price is available. The fair value for these securities is estimated using a discounted cash flow model, using discount rates ranging from 4.0% to 4.3% as of June 30, 2019 and 4.7% to 5.1% as of December 31, 2018 .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The fair value methodology includes prepayment, default and loss severity assumptions applied by the type of loan. The fair value estimate of the loans includes an expected credit loss. Other real estate owned: Fair values are generally determined based on third party appraisals which may be adjusted based on age of appraisal or market conditions identified while preparing the property to be listed for sale through broker quotes or otherwise. Appraisals are based on observable market data such as comparable sales, however, adjustments made to third party appraisals, for the age of the appraisal or market conditions identified while preparing the property to be listed for sale through broker quotes or otherwise are unobservable and therefore these assets are classified as Level 3 within the valuation hierarchy.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Company also considers its own creditworthiness in determining the fair value of its borrowings and subordinated debt. Contractual cash flows for the subordinated debt are reduced based on the estimated rates of default, the severity of losses to be incurred on a default, and the rates at which the subordinated debt is expected to prepay after the call date. Off-balance-sheet instruments: Loan commitments on which the committed interest rate is less than the current market rate are insignificant at June 30, 2019 and December 31, 2018 .</t>
  </si>
  <si>
    <t>Fair Value Measurements</t>
  </si>
  <si>
    <t>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June 30, 2019 and December 31, 2018 , and indicates the fair value hierarchy of the valuation techniques utilized by the Company to determine the fair value. The Company had no transfers into or out of Levels 1, 2 or 3 during the six months ended June 30, 2019 and for the year ended December 31, 2018 . Fair Value (In thousands) Level 1 Level 2 Level 3 June 30, 2019: Marketable equity securities $ 2,090 $ — $ — Available for sale investment securities: U.S. Government and agency obligations 13,986 78,530 — State agency and municipal obligations — 501 — Derivative asset — 1,987 — Derivative liability — 11,603 — December 31, 2018: Marketable equity securities $ 2,009 $ — $ — Available for sale investment securities: U.S. Government and agency obligations 9,798 72,338 — State agency and municipal obligations — 4,007 — Corporate bonds — 7,011 — Derivative asset — 2,867 — Derivative liability — 2,437 — Marketable equity securities and available for sale investment securities: The fair value of the Company’s investment securities are estimated by using pricing models or quoted prices of securities with similar characteristics (i.e., matrix pricing) and are classified within Level 1 or Level 2 of the valuation hierarchy. The pricing is primarily sourced from third 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June 30, 2019 and December 31, 2018 , and indicates the fair value hierarchy of the valuation techniques utilized by the Company to determine the fair value: Fair Value (In thousands) Level 1 Level 2 Level 3 June 30, 2019: Impaired loans $ — $ — $ 14,847 Other real estate owned — — 1,217 Servicing asset, net — — 776 December 31, 2018: Impaired loans $ — $ — $ 18,709 Servicing asset, net — — 797 The following table presents information about quantitative inputs and assumptions for Level 3 financial instruments carried at fair value on a nonrecurring basis at June 30, 2019 and December 31, 2018 : Fair Value Valuation Methodology Unobservable Input Range (Dollars in thousands) June 30, 2019: Impaired loans $ 7,779 Appraisals Discount to appraised value 0.00 - 28.00% 7,068 Discounted cash flows Discount rate 3.60 - 8.00% $ 14,847 Other real estate owned $ 1,217 Appraisals Discount to appraised value 38.00 % Servicing asset, net $ 776 Discounted cash flows Discount rate 10.00 - 11.50% (1) Prepayment rate 3.00 - 17.15% December 31, 2018: Impaired loans $ 10,188 Appraisals Discount to appraised value 5.00 - 8.00% 8,521 Discounted cash flows Discount rate 3.25 - 8.00% $ 18,709 Servicing asset, net $ 797 Discounted cash flows Discount rate 10.00 - 12.00% (2) Prepayment rate 3.00 - 15.00% (1) Servicing liabilities totaling $68 thousand were valued using a discount rate of 1.9% (2) Servicing liabilities totaling $73 thousand were valued using a discount rate of 2.8% Impair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Other real estate owned: The Company classifies property acquired through foreclosure or acceptance of deed-in lieu of foreclosure as other real estate owned in its financial statements. Upon taking title, the property securing the loan is written down to fair value less expected selling costs. The write-down is based upon differences between the estimated fair value and the net investment in the loan. Appraisals are based on observable market data such as comparable sales, however, adjustments made to third party appraisals, for the age of the appraisal or market conditions identified while preparing the property to be listed for sale through broker quotes or otherwise are unobservable and therefore these assets are classified as Level 3 within the valuation hierarchy.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t>
  </si>
  <si>
    <t>Subordinated Borrowings [Abstract]</t>
  </si>
  <si>
    <t>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the Company's working capital needs. The Notes were assigned an investment grade rating of BBB by Kroll Bond Rating Agency, which was reaffirmed in the third quarter of 2018.</t>
  </si>
  <si>
    <t>Leases</t>
  </si>
  <si>
    <t>Leases [Abstract]</t>
  </si>
  <si>
    <t>Leases Effective January 1, 2019, the Company adopted ASU 2016-02, Leases (Topic 842). As of June 30, 2019, the Company leases real estate for ten branch offices under various operating lease agreements. The branch leases have maturities which range from 2019 to 2029, some of which include options to extend the lease term. The weighted average remaining life of the lease term for these leases was 6.8 years as of June 30, 2019. In addition, the Company’s headquarter building (included in premises and equipment) is on land that is leased from the local municipality. As of June 30, 2019 the land lease has a remaining life of 81.1 years . The Company utilized a weighted average discount rate of 6.0% in determining the lease liability as of June 30, 2019. The total operating lease costs were $0.5 million and $1.0 million for the three and six months ended June 30, 2019, respectively. The right-of-use asset, included in premises and equipment, net was $9.9 million as of June 30, 2019 and the corresponding lease liability, included in accrued expenses and other liabilities was $9.9 million as of June 30, 2019. Future minimum lease payments as of June 30, 2019 are as follows: June 30, 2019 (In thousands) 2019 $ 995 2020 1,842 2021 1,739 2022 1,118 2023 1,134 Thereafter 15,898 Total $ 22,726 A reconciliation of the undiscounted cash flows in the maturity table above and the lease liability recognized in the consolidated balance sheet as of June 30, 2019, is shown below: June 30, 2019 (In thousands) Undiscounted cash flows $ 22,726 Discount effect of cash flows (12,791 ) Lease liability $ 9,935</t>
  </si>
  <si>
    <t>Subsequent Events</t>
  </si>
  <si>
    <t>Subsequent Events [Abstract]</t>
  </si>
  <si>
    <t>Subsequent Events On July 30, 2019, the Company’s Board of Directors declared a $0.13 per share cash dividend, payable on August 26, 2019 to shareholders of record on August 16, 2019.</t>
  </si>
  <si>
    <t>Nature of Operations and Summary of Significant Accounting Policies (Policies)</t>
  </si>
  <si>
    <t>Principles of consolidation</t>
  </si>
  <si>
    <t>Principles of consolidation The consolidated financial statements include the accounts of the Company and the Bank, including its wholly owned passive investment company subsidiary.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the valuation of derivative instruments, investment securities and deferred income taxes, and the evaluation of investment securities for other than temporary impairment.</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9 . The accompanying unaudited interim consolidated financial statements should be read in conjunction with the audited consolidated financial statements and notes thereto included on Form 10-K for the year ended December 31, 2018 .</t>
  </si>
  <si>
    <t>Significant concentrations of credit risk</t>
  </si>
  <si>
    <t>Significant concentrations of credit risk Most of the Company’s activities are with customers located in the New York metropolitan area and throughout Fairfield and New Haven Counties and the surrounding region of Connecticut. Declines in property values in these areas could significantly impact the Company. The Company has a significant concentration in commercial real estate loans. Management does not believe this presents any special risk as loans are subject to an appropriate credit risk monitoring process. The Company does not have any significant concentrations in any one industry or customer.</t>
  </si>
  <si>
    <t>Common Shares Repurchases</t>
  </si>
  <si>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si>
  <si>
    <t>Reclassification</t>
  </si>
  <si>
    <t>Reclassification Certain prior period amounts have been reclassified to conform to the 2019 financial statement presentation. These reclassifications only changed the reporting categories and did not affect the consolidated results of operations or consolidated financial position of the Company.</t>
  </si>
  <si>
    <t>Recent accounting pronouncements</t>
  </si>
  <si>
    <t>Recent accounting pronouncements The following section includes changes in accounting principles and potential effects of new accounting guidance and pronouncements. Recently issued accounting pronouncements not yet adopted ASU No. 2016-13, Financial Instruments—Credit Losses (Topic 326): “Measurement of Credit Losses on Financial Instruments.” This ASU changes the impairment model for most financial assets and certain other instruments. For trade and other receivables, held to maturity debt securities, loans and other instruments, entities will be required to use a new forward-looking “expected loss” model that will replace today’s “incurred loss” model and can result in the earlier recognition of credit losses. For available for sale debt securities with unrealized losses, entities will measure credit losses in a manner similar to current practice, except that the losses will be recognized as an allowance. This update will be effective for the Company on January 1, 2020, including interim periods within that fiscal year. Early adoption is permitted as of the fiscal years beginning after December 15, 2018, including interim periods within those fiscal years. Management is currently working with third-party consultants and continues to evaluate the impact of its pending adoption of this guidance on the Company's financial statements. On July 17, 2019, the FASB proposed deferring the effective date of ASC 326 for smaller reporting companies as defined by the SEC. Subject to any additional guidance or clarification from the FASB or the SEC, management believes the Company will qualify for this proposed deferral. The FASB has proposed a three-year deferral for smaller reporting companies, with an effective date of January 1, 2023. The deferral period may be reduced if the Company no longer meets the definition of a smaller reporting company. The Company will continue to monitor the progress of this proposal.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The Company does not expect the application of this guidance to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 Recently adopted accounting pronouncements ASU No. 2016-02, Leases (Topic 842): The amendments in this ASU require lessees to recognize, on the balance sheet, assets and liabilities for the rights and obligations created by operating leases. Accounting by lessors will remain largely unchanged. In July 2018, the FASB issued a subsequent update which introduced a new transition method, under which, an entity initially applies the new leases standard at the adoption date and recognizes a cumulative-effect adjustment to the opening balance of retained earnings in the period of adoption. The guidance was effective for the Company on January 1, 2019. The Company recognized $0.5 million , net of tax, as a cumulative-effect adjustment to the opening balance of retained earnings at the time of adoption on January 1, 2019. In addition, the Company recorded a right of use asset totaling $10.6 million and a lease liability totaling $10.6 million on the balance sheet for the Company's outstanding lease obligations on January 1, 2019. The Company utilized a 6% discount rate to calculate the present value of the right of use asset and lease liability on January 1, 2019. The right of use asset is disclosed within premises and equipment, net on the balance sheet and the lease liability is disclosed within accrued expenses and other liabilities on the balance sheet.</t>
  </si>
  <si>
    <t>Investment Securities (Tables)</t>
  </si>
  <si>
    <t>Schedule of amortized cost, gross unrealized gains and losses and fair values of available for sale and held to maturity securities</t>
  </si>
  <si>
    <t>The amortized cost, gross unrealized gains and losses and fair value of available for sale and held to maturity securities at June 30, 2019 were as follows: June 30, 2019 Amortized Cost Gross Unrealized Fair Value Gains Losses (In thousands) Available for sale securities: U.S. Government and agency obligations Less than one year $ 4,980 $ 3 $ (4 ) $ 4,979 Due from one through five years 12,037 66 (10 ) 12,093 Due from five through ten years 8,395 195 — 8,590 Due after ten years 66,256 608 (10 ) 66,854 91,668 872 (24 ) 92,516 State agency and municipal obligations Due from five through ten years 500 1 — 501 Total available for sale securities $ 92,168 $ 873 $ (24 ) $ 93,017 Held to maturity securities: State agency and municipal obligations Less than one year $ 3,900 $ — $ — $ 3,900 Due after ten years 16,334 1,792 — 18,126 20,234 1,792 — 22,026 Corporate bonds Less than one year 1,000 — (6 ) 994 Government-sponsored mortgage backed securities No contractual maturity 84 7 — 91 Total held to maturity securities $ 21,318 $ 1,799 $ (6 ) $ 23,111 The amortized cost, gross unrealized gains and losses and fair value of available for sale and held to maturity securities at December 31, 2018 were as follows: December 31, 2018 Amortized Cost Gross Unrealized Fair Value Gains Losses (In thousands) Available for sale securities: U.S. Government and agency obligations Less than one year $ 1,000 $ — $ (11 ) $ 989 Due from one through five years 12,025 — (161 ) 11,864 Due from five through ten years 100 — (5 ) 95 Due after ten years 70,690 7 (1,509 ) 69,188 83,815 7 (1,686 ) 82,136 State agency and municipal obligations Due from one through five years 2,234 18 — 2,252 Due from five through ten years 1,261 18 — 1,279 Due after ten years 528 — (52 ) 476 4,023 36 (52 ) 4,007 Corporate bonds Due from one through five years 7,061 — (50 ) 7,011 Total available for sale securities $ 94,899 $ 43 $ (1,788 ) $ 93,154 Held to maturity securities: State agency and municipal obligations Less than one year $ 3,894 $ 6 $ — $ 3,900 Due after ten years 16,434 669 (113 ) 16,990 20,328 675 (113 ) 20,890 Corporate bonds Less than one year 1,000 — — 1,000 Government-sponsored mortgage backed securities No contractual maturity 93 5 — 98 Total held to maturity securities $ 21,421 $ 680 $ (113 ) $ 21,988</t>
  </si>
  <si>
    <t>Schedule of fair value and related unrealized losses of temporarily impaired investment securities, aggregated by investment category</t>
  </si>
  <si>
    <t>The following table provides information regarding investment securities with unrealized losses, aggregated by investment category and length of time that individual securities have been in a continuous unrealized loss position at June 30, 2019 and December 31, 2018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Dollars in thousands) June 30, 2019 U.S. Government and agency obligations $ — $ — — % $ 4,291 $ (24 ) 0.56 % $ 4,291 $ (24 ) 0.56 % Corporate bonds 994 (6 ) 0.63 % — — — % 994 (6 ) 0.63 % Total investment securities $ 994 $ (6 ) 0.63 % $ 4,291 $ (24 ) 0.56 % $ 5,285 $ (30 ) 0.57 % December 31, 2018 U.S. Government and agency obligations $ 4,990 $ (38 ) 0.75 % $ 72,676 $ (1,648 ) 2.22 % $ 77,666 $ (1,686 ) 2.12 % State agency and municipal obligations 8,212 (113 ) 1.36 % 476 (52 ) 9.87 % 8,688 (165 ) 1.87 % Corporate bonds 2,033 (11 ) 0.51 % 4,978 (39 ) 0.78 % 7,011 (50 ) 0.70 % Total investment securities $ 15,235 $ (162 ) 1.05 % $ 78,130 $ (1,739 ) 2.18 % $ 93,365 $ (1,901 ) 2.00 %</t>
  </si>
  <si>
    <t>Loans Receivable and Allowance for Loan Losses (Tables)</t>
  </si>
  <si>
    <t>Schedule of loan portfolio</t>
  </si>
  <si>
    <t>The following table sets forth a summary of the loan portfolio at June 30, 2019 and December 31, 2018 : (In thousands) June 30, 2019 December 31, 2018 Real estate loans: Residential $ 164,066 $ 178,079 Commercial 1,080,846 1,094,066 Construction 89,236 73,191 1,334,148 1,345,336 Commercial business 233,364 258,978 Consumer 297 412 Total loans 1,567,809 1,604,726 Allowance for loan losses (13,890 ) (15,462 ) Deferred loan origination fees, net (2,302 ) (2,497 ) Unamortized loan premiums 3 8 Loans receivable, net $ 1,551,620 $ 1,586,775</t>
  </si>
  <si>
    <t>Schedule of allowance for loan losses</t>
  </si>
  <si>
    <t>The following tables set forth the activity in the Company’s allowance for loan losses for the three and six months ended June 30, 2019 and 2018 , by portfolio segment: Residential Real Estate Commercial Real Estate Construction Commercial Business Consumer Total (In thousands) Three Months Ended June 30, 2019 Beginning balance $ 719 $ 11,646 $ 213 $ 2,851 $ 1 $ 15,430 Charge-offs (565 ) — — (130 ) (13 ) (708 ) Recoveries — — — 6 3 9 Provisions (Credits) 769 (1,736 ) 46 70 10 (841 ) Ending balance $ 923 $ 9,910 $ 259 $ 2,797 $ 1 $ 13,890 Residential Real Estate Commercial Real Estate Construction Commercial Business Consumer Total (In thousands) Three Months Ended June 30, 2018 Beginning balance $ 1,695 $ 12,645 $ 767 $ 3,692 $ 2 $ 18,801 Charge-offs (56 ) — — — (57 ) (113 ) Recoveries — — — 4 4 8 (Credits) Provisions (889 ) 1,540 (286 ) (107 ) 52 310 Ending balance $ 750 $ 14,185 $ 481 $ 3,589 $ 1 $ 19,006 Residential Real Estate Commercial Real Estate Construction Commercial Business Consumer Total (In thousands) Six Months Ended June 30, 2019 Beginning balance $ 857 $ 11,562 $ 140 $ 2,902 $ 1 $ 15,462 Charge-offs (797 ) — — (136 ) (13 ) (946 ) Recoveries — — — 16 4 20 Provisions (Credits) 863 (1,652 ) 119 15 9 (646 ) Ending balance $ 923 $ 9,910 $ 259 $ 2,797 $ 1 $ 13,890 Residential Real Estate Commercial Real Estate Construction Commercial Business Consumer Total (In thousands) Six Months Ended June 30, 2018 Beginning balance $ 1,721 $ 12,777 $ 907 $ 3,498 $ 1 $ 18,904 Charge-offs (56 ) (18 ) — (96 ) (60 ) (230 ) Recoveries — — — 4 5 9 (Credits) Provisions (915 ) 1,426 (426 ) 183 55 323 Ending balance $ 750 $ 14,185 $ 481 $ 3,589 $ 1 $ 19,006</t>
  </si>
  <si>
    <t>Schedule of portfolio segment and impairment methodology, of the allowance for loan losses and related portfolio</t>
  </si>
  <si>
    <t>Loans evaluated for impairment and the related allowance for loan losses as of June 30, 2019 and December 31, 2018 were as follows: Portfolio Allowance (In thousands) June 30, 2019 Loans individually evaluated for impairment: Residential real estate $ 4,202 $ 107 Commercial real estate 4,986 97 Commercial business 6,663 801 Consumer 1 — Subtotal 15,852 1,005 Loans collectively evaluated for impairment: Residential real estate 159,864 816 Commercial real estate 1,075,860 9,813 Construction 89,236 259 Commercial business 226,701 1,996 Consumer 296 1 Subtotal 1,551,957 12,885 Total $ 1,567,809 $ 13,890 Portfolio Allowance (In thousands) December 31, 2018 Loans individually evaluated for impairment: Residential real estate $ 6,534 $ 233 Commercial real estate 6,383 — Commercial business 6,155 133 Consumer 3 — Subtotal 19,075 366 Loans collectively evaluated for impairment: Residential real estate 171,545 624 Commercial real estate 1,087,683 11,562 Construction 73,191 140 Commercial business 252,823 2,769 Consumer 409 1 Subtotal 1,585,651 15,096 Total $ 1,604,726 $ 15,462</t>
  </si>
  <si>
    <t>Schedule of loan portfolio quality indicators by portfolio segment</t>
  </si>
  <si>
    <t>The following tables present credit risk ratings by loan segment as of June 30, 2019 and December 31, 2018 : Commercial Credit Quality Indicators June 30, 2019 December 31, 2018 Commercial Real Estate Construction Commercial Business Total Commercial Real Estate Construction Commercial Business Total (In thousands) Pass $ 1,071,360 $ 89,236 $ 213,497 $ 1,374,093 $ 1,084,695 $ 73,191 $ 237,933 $ 1,395,819 Special Mention 4,500 — 13,204 17,704 2,988 — 14,890 17,878 Substandard 2,497 — 4,023 6,520 2,516 — 2,592 5,108 Doubtful 2,489 — 2,640 5,129 3,867 — 3,563 7,430 Loss — — — — — — — — Total loans $ 1,080,846 $ 89,236 $ 233,364 $ 1,403,446 $ 1,094,066 $ 73,191 $ 258,978 $ 1,426,235 Residential and Consumer Credit Quality Indicators June 30, 2019 December 31, 2018 Residential Real Estate Consumer Total Residential Real Estate Consumer Total (In thousands) Pass $ 159,734 $ 296 $ 160,030 $ 171,415 $ 409 $ 171,824 Special Mention 130 — 130 130 — 130 Substandard 4,202 1 4,203 6,534 3 6,537 Doubtful — — — — — — Loss — — — — — — Total loans $ 164,066 $ 297 $ 164,363 $ 178,079 $ 412 $ 178,491</t>
  </si>
  <si>
    <t>Schedule of information with respect to our loan portfolio delinquencies by portfolio segment and amount</t>
  </si>
  <si>
    <t>The following tables set forth certain information with respect to the Company's loan portfolio delinquencies by portfolio segment as of June 30, 2019 and December 31, 2018 : June 30, 2019 30-59 Days Past Due 60-89 Days Past Due 90 Days or Greater Past Due Total Past Due Current Total Loans (In thousands) Real estate loans: Residential real estate $ 1,389 $ — $ 394 $ 1,783 $ 162,283 $ 164,066 Commercial real estate 551 3,439 3,083 7,073 1,073,773 1,080,846 Construction — — — — 89,236 89,236 Commercial business 657 273 4,215 5,145 228,219 233,364 Consumer — — — — 297 297 Total loans $ 2,597 $ 3,712 $ 7,692 $ 14,001 $ 1,553,808 $ 1,567,809 December 31, 2018 30-59 Days Past Due 60-89 Days Past Due 90 Days or Greater Past Due Total Past Due Current Total Loans (In thousands) Real estate loans: Residential real estate $ 994 $ — $ 2,203 $ 3,197 $ 174,882 $ 178,079 Commercial real estate 668 133 4,386 5,187 1,088,879 1,094,066 Construction — — — — 73,191 73,191 Commercial business — 1 4,076 4,077 254,901 258,978 Consumer — — — — 412 412 Total loans $ 1,662 $ 134 $ 10,665 $ 12,461 $ 1,592,265 $ 1,604,726</t>
  </si>
  <si>
    <t>Schedule of nonaccrual loans by portfolio segment</t>
  </si>
  <si>
    <t>The following is a summary of nonaccrual loans by portfolio segment as of June 30, 2019 and December 31, 2018 : June 30, 2019 December 31, 2018 (In thousands) Residential real estate $ 1,716 $ 3,812 Commercial real estate 4,535 5,950 Commercial business 5,437 4,320 Total $ 11,688 $ 14,082</t>
  </si>
  <si>
    <t>Schedule of summarizes impaired loans</t>
  </si>
  <si>
    <t>The following table summarizes impaired loans by portfolio segment as of June 30, 2019 and December 31, 2018 : Carrying Amount Unpaid Principal Balance Associated Allowance June 30, 2019 December 31, 2018 June 30, 2019 December 31, 2018 June 30, 2019 December 31, 2018 (In thousands) Impaired loans without a valuation allowance: Residential real estate $ 4,094 $ 4,520 $ 4,192 $ 4,613 $ — $ — Commercial real estate 2,376 6,383 2,615 12,191 — — Commercial business 1,980 5,212 2,263 6,051 — — Consumer 1 3 1 3 — — Total impaired loans without a valuation allowance 8,451 16,118 9,071 22,858 — — Impaired loans with a valuation allowance: Residential real estate $ 108 $ 2,014 $ 108 $ 2,054 $ 107 $ 233 Commercial real estate 2,610 — 8,236 — 97 — Commercial business 4,683 943 5,333 945 801 133 Total impaired loans with a valuation allowance 7,401 2,957 13,677 2,999 1,005 366 Total impaired loans $ 15,852 $ 19,075 $ 22,748 $ 25,857 $ 1,005 $ 366 The following table summarizes the average carrying amount of impaired loans and interest income recognized on impaired loans by portfolio segment as of June 30, 2019 and June 30, 2018 : Average Carrying Amount Interest Income Recognized Three Months Ended June 30, Three Months Ended June 30, 2019 2018 2019 2018 (In thousands) Impaired loans without a valuation allowance: Residential real estate $ 4,112 $ 7,334 $ 31 $ 29 Commercial real estate 2,411 8,827 4 4 Commercial business 2,117 2,060 48 76 Consumer 2 6 — — Total impaired loans without a valuation allowance 8,642 18,227 83 109 Impaired loans with a valuation allowance: Residential real estate $ 108 $ — $ — $ — Commercial real estate 3,301 15,168 1 — Commercial business 4,078 3,222 8 3 Total impaired loans with a valuation allowance 7,487 18,390 9 3 Total impaired loans $ 16,129 $ 36,617 $ 92 $ 112 Average Carrying Amount Interest Income Recognized Six Months Ended June 30, Six Months Ended June 30, 2019 2018 2019 2018 (In thousands) Impaired loans without a valuation allowance: Residential real estate $ 4,129 $ 7,347 $ 60 $ 77 Commercial real estate 2,440 8,878 9 80 Commercial business 2,157 2,086 93 154 Consumer 2 6 — — Total impaired loans without a valuation allowance 8,728 18,317 162 311 Impaired loans with a valuation allowance: Residential real estate $ 108 $ — $ — $ — Commercial real estate 3,593 15,170 2 53 Commercial business 4,271 2,347 44 25 Total impaired loans with a valuation allowance 7,972 17,517 46 78 Total impaired loans $ 16,700 $ 35,834 $ 208 $ 389</t>
  </si>
  <si>
    <t>Schedule of loans whose terms were modified as TDRs during the periods</t>
  </si>
  <si>
    <t>The following table provides information on loans that were modified as TDRs during the periods indicated. Outstanding Recorded Investment Number of Loans Pre-Modification Post-Modification (Dollars in thousands) 2019 2018 2019 2018 2019 2018 Three Months Ended June 30, Residential real estate 1 — $ 34 $ — $ 34 $ — Commercial business 2 — 465 — 465 — Total 3 — $ 499 $ — $ 499 $ — Outstanding Recorded Investment Number of Loans Pre-Modification Post-Modification (Dollars in thousands) 2019 2018 2019 2018 2019 2018 Six Months Ended June 30, Residential real estate 1 2 $ 34 $ 2,826 $ 34 $ 2,822 Commercial business 2 1 465 37 465 29 Total 3 3 $ 499 $ 2,863 $ 499 $ 2,851</t>
  </si>
  <si>
    <t>Schedule of information on how loans were modified as a TDR</t>
  </si>
  <si>
    <t>The following table provides information on how loans were modified as TDRs during the three and six months ended June 30, 2019 and 2018 : Three Months Ended June 30, Six Months Ended June 30, 2019 2018 2019 2018 (In thousands) Payment concession $ — $ — $ — $ 2,101 Maturity concession 125 — 125 — Maturity and payment concession — — — 750 Rate and payment concession 374 — 374 — Total $ 499 $ — $ 499 $ 2,851</t>
  </si>
  <si>
    <t>Comprehensive Income (Tables)</t>
  </si>
  <si>
    <t>Schedule of changes in accumulated other comprehensive income (loss) by component</t>
  </si>
  <si>
    <t>The following tables present the changes in accumulated other comprehensive income (loss) by component, net of tax for the three and six months ended June 30, 2019 and 2018 : Net Unrealized Gain (Loss) on Available for Sale Securities Net Unrealized Gain (Loss) on Interest Rate Swaps Total (In thousands) Balance at March 31, 2019 $ (281 ) $ (2,875 ) $ (3,156 ) Other comprehensive income (loss) before reclassifications, net of tax 1,011 (4,720 ) (3,709 ) Amounts reclassified from accumulated other comprehensive income, net of tax (60 ) — (60 ) Net other comprehensive income (loss) 951 (4,720 ) (3,769 ) Balance at June 30, 2019 $ 670 $ (7,595 ) $ (6,925 ) Net Unrealized Gain (Loss) on Available for Sale Securities Net Unrealized Gain (Loss) on Interest Rate Swaps Total (In thousands) Balance at March 31, 2018 $ (1,302 ) $ 3,191 $ 1,889 Other comprehensive loss before reclassifications, net of tax (462 ) (148 ) (610 ) Net other comprehensive loss (462 ) (148 ) (610 ) Balance at June 30, 2018 $ (1,764 ) $ 3,043 $ 1,279 Net Unrealized Gain (Loss) on Available for Sale Securities Net Unrealized Gain (Loss) on Interest Rate Swaps Total (In thousands) Balance at December 31, 2018 $ (1,379 ) $ 342 $ (1,037 ) Other comprehensive income (loss) before reclassifications, net of tax 2,109 (7,937 ) (5,828 ) Amounts reclassified from accumulated other comprehensive income, net of tax (60 ) — (60 ) Net other comprehensive income (loss) 2,049 (7,937 ) (5,888 ) Balance at June 30, 2019 $ 670 $ (7,595 ) $ (6,925 ) Net Unrealized Gain (Loss) on Available for Sale Securities Net Unrealized Gain (Loss) on Interest Rate Swaps Total (In thousands) Balance at December 31, 2017 $ 85 $ 1,609 $ 1,694 Other comprehensive (loss) income before reclassifications, net of tax (1,674 ) 1,434 (240 ) Amounts reclassified from accumulated other comprehensive income, net of tax (175 ) — (175 ) Net other comprehensive (loss) income (1,849 ) 1,434 (415 ) Balance at June 30, 2018 $ (1,764 ) $ 3,043 $ 1,279</t>
  </si>
  <si>
    <t>Schedule of reclassified from accumulated other comprehensive income or loss</t>
  </si>
  <si>
    <t xml:space="preserve">The following table provides information for the items reclassified from accumulated other comprehensive income or loss: Accumulated Other Comprehensive Income Components Three Months Ended June 30, Six Months Ended June 30, Associated Line Item in the Consolidated Statements of Income 2019 2018 2019 2018 (In thousands) Available for sale securities: Unrealized gains on investments $ 76 $ — $ 76 $ 222 Net gain on sale of available for sale securities Tax expense (16 ) — (16 ) (47 ) Income tax expense Net of tax $ 60 $ — $ 60 $ 175 </t>
  </si>
  <si>
    <t>Earnings per Share ("EPS") (Tables)</t>
  </si>
  <si>
    <t>Schedule of reconciliation of earnings available to common stockholders and basic weighted-average common shares outstanding to diluted weighted average common shares outstanding</t>
  </si>
  <si>
    <t>The following table is a reconciliation of earnings available to common shareholders and basic weighted average common shares outstanding to diluted weighted average common shares outstanding, reflecting the application of the two-class method: Three Months Ended June 30, Six Months Ended June 30, 2019 2018 2019 2018 (In thousands, except per share data) Net income $ 5,576 $ 4,715 $ 10,656 $ 9,315 Dividends to participating securities (1) (13 ) (13 ) (23 ) (26 ) Undistributed earnings allocated to participating securities (1) (56 ) (54 ) (99 ) (101 ) Net income for earnings per share calculation $ 5,507 $ 4,648 $ 10,534 $ 9,188 Weighted average shares outstanding, basic 7,773 7,723 7,767 7,700 Effect of dilutive equity-based awards (2) 18 39 25 47 Weighted average shares outstanding, diluted 7,791 7,762 7,792 7,747 Net earnings per common share: Basic earnings per common share $ 0.71 $ 0.60 $ 1.36 $ 1.19 Diluted earnings per common share $ 0.71 $ 0.60 $ 1.35 $ 1.19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 (Tables)</t>
  </si>
  <si>
    <t>Schedule of capital amounts and ratios</t>
  </si>
  <si>
    <t>The capital amounts and ratios for the Bank and the Company at June 30, 2019 and December 31, 2018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June 30, 2019 Common Equity Tier 1 Capital to Risk-Weighted Assets $ 200,228 12.40 % $ 113,041 7.00 % $ 104,967 6.50 % Total Capital to Risk-Weighted Assets 214,118 13.26 % 169,562 10.50 % 161,488 10.00 % Tier I Capital to Risk-Weighted Assets 200,228 12.40 % 137,265 8.50 % 129,190 8.00 % Tier I Capital to Average Assets 200,228 10.75 % 74,533 4.00 % 93,166 5.00 % Bankwell Financial Group, Inc. June 30, 2019 Common Equity Tier 1 Capital to Risk-Weighted Assets $ 181,078 11.19 % $ 113,247 7.00 % N/A N/A Total Capital to Risk-Weighted Assets 220,149 13.61 % 169,871 10.50 % N/A N/A Tier I Capital to Risk-Weighted Assets 181,078 11.19 % 137,514 8.50 % N/A N/A Tier I Capital to Average Assets 181,078 9.70 % 74,656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18 Common Equity Tier 1 Capital to Risk-Weighted Assets $ 191,128 11.56 % $ 105,392 6.38 % $ 107,459 6.50 % Total Capital to Risk-Weighted Assets 206,593 12.50 % 163,255 9.88 % 165,321 10.00 % Tier I Capital to Risk-Weighted Assets 191,128 11.56 % 130,190 7.88 % 132,257 8.00 % Tier I Capital to Average Assets 191,128 10.14 % 75,432 4.00 % 94,290 5.00 % Bankwell Financial Group, Inc. December 31, 2018 Common Equity Tier 1 Capital to Risk-Weighted Assets $ 172,415 10.41 % $ 105,575 6.38 % N/A N/A Total Capital to Risk-Weighted Assets 213,035 12.86 % 163,537 9.88 % N/A N/A Tier I Capital to Risk-Weighted Assets 172,415 10.41 % 130,416 7.88 % N/A N/A Tier I Capital to Average Assets 172,415 9.13 % 75,567 4.00 % N/A N/A</t>
  </si>
  <si>
    <t>Stock-Based Compensation (Tables)</t>
  </si>
  <si>
    <t>Schedule of status of outstanding stock options</t>
  </si>
  <si>
    <t>A summary of the status of outstanding stock options for the six months ended June 30, 2019 is presented below: Six Months Ended June 30, 2019 Number of Shares Weighted Average Exercise Price Options outstanding at beginning of period 19,030 $ 15.91 Exercised (2,350 ) 13.14 Options outstanding at end of period 16,680 16.30 Options exercisable at end of period 16,680 16.30</t>
  </si>
  <si>
    <t>Schedule of activity for restricted stock</t>
  </si>
  <si>
    <t>The following table presents the activity for restricted stock for the six months ended June 30, 2019 : Six Months Ended June 30, 2019 Number of Shares Weighted Average Grant Date Fair Value Unvested at beginning of period 77,624 (1) $ 30.78 Granted 34,450 (2) 29.69 Vested (13,676 ) 31.23 Forfeited (3,800 ) 22.82 Unvested at end of period 94,598 30.63 (1) Includes 11,250 shares of performance based restricted stock (2) Includes 7,500 shares of performance based restricted stock</t>
  </si>
  <si>
    <t>Derivative Instruments (Tables)</t>
  </si>
  <si>
    <t>Schedule of derivative instruments</t>
  </si>
  <si>
    <t>Information about derivative instruments at June 30, 2019 and December 31, 2018 is as follows: June 30, 2019: (Dollars in thousands) Notional Amount Original Maturity Received Paid Fair Value Asset (Liability) Derivatives designated as hedging instruments: Interest rate swap $ 25,000 5.0 years 3-month USD LIBOR 1.83% $ 41 Interest rate swap 25,000 5.0 years 3-month USD LIBOR 1.48% 137 Interest rate swap 25,000 5.0 years 3-month USD LIBOR 1.22% 272 Interest rate swap 25,000 7.0 years 3-month USD LIBOR 2.04% (367 ) Interest rate swap 25,000 7.0 years 3-month USD LIBOR 2.04% (373 ) Interest rate swap 25,000 15.0 years 3-month USD LIBOR 3.01% (3,078 ) Forward-starting interest rate swap (1) 25,000 15.0 years 3-month USD LIBOR 3.03% (3,160 ) Forward-starting interest rate swap (1) 25,000 15.0 years 3-month USD LIBOR 3.05% (3,088 ) $ 200,000 $ (9,616 ) Derivatives not designated as hedging instruments: (2) Interest rate swap $ 20,000 20.0 years 1-month USD LIBOR 5.00% $ (1,537 ) Interest rate swap 20,000 20.0 years 1-month USD LIBOR 5.00% 1,537 $ 40,000 $ — Total derivatives $ 240,000 $ (9,616 ) (1) The effective date of the forward-starting interest rate swaps listed above are January 2, 2020 and August 26, 2020, respectively. (2) Represents an interest rate swap with a commercial banking customer, which is offset by a derivative with a third party. December 31, 2018: (Dollars in thousands) Notional Amount Original Maturity Received Paid Fair Value Asset (Liability) Cash flow hedge: Interest rate swap $ 25,000 4.7 years 3-month USD LIBOR 1.62% $ 1 Interest rate swap 25,000 5.0 years 3-month USD LIBOR 1.83% 220 Interest rate swap 25,000 5.0 years 3-month USD LIBOR 1.48% 475 Interest rate swap 25,000 5.0 years 3-month USD LIBOR 1.22% 828 Interest rate swap 25,000 7.0 years 3-month USD LIBOR 2.04% 675 Interest rate swap 25,000 7.0 years 3-month USD LIBOR 2.04% 668 Forward-starting interest rate swap (1) 25,000 15.0 years 3-month USD LIBOR 3.01% (807 ) Forward-starting interest rate swap (1) 25,000 15.0 years 3-month USD LIBOR 3.03% (819 ) Forward-starting interest rate swap (1) 25,000 15.0 years 3-month USD LIBOR 3.05% (811 ) $ 225,000 $ 430 (1) The effective date of the forward-starting interest rate swaps listed above are January 2, 2019, January 2, 2020 and August 26, 2020, respectively.</t>
  </si>
  <si>
    <t>Schedule of interest rate swap transactions</t>
  </si>
  <si>
    <t xml:space="preserve">The Company's cash flow hedge positions consist of interest rate swap transactions as detailed in the table below: Notional Amount Original Effective Date of Hedged Borrowing Duration of Borrowing Counterparty (Dollars in Thousands) $ 25,000 January 2, 2015 5.0 years Bank of Montreal 25,000 August 26, 2015 5.0 years Bank of Montreal 25,000 July 1, 2016 5.0 years Bank of Montreal 25,000 August 25, 2017 7.0 years Bank of Montreal 25,000 August 25, 2017 7.0 years FTN Financial Capital Markets 25,000 January 2, 2019 15.0 years Bank of Montreal $ 150,000 </t>
  </si>
  <si>
    <t>Schedule of changes in the consolidated statements of comprehensive income related to interest rate derivatives designated as hedges of cash flows</t>
  </si>
  <si>
    <t>Changes in the consolidated statements of comprehensive income related to interest rate derivatives designated as hedges of cash flows were as follows for the three and six months ended June 30, 2019 and 2018 : Three Months Ended June 30, Six Months Ended June 30, (In thousands) 2019 2018 2019 2018 Interest rate swap on FHLB advances and brokered deposits: Unrealized (losses) gains recognized in accumulated other comprehensive income $ (5,974 ) $ (187 ) $ (10,046 ) $ 1,815 Income tax benefit (expense) on items recognized in accumulated other comprehensive income 1,254 39 2,109 (381 ) Other comprehensive (loss) income $ (4,720 ) $ (148 ) $ (7,937 ) $ 1,434 Amount recognized in interest expense on hedged FHLB advances and brokered deposits $ 734 $ 646 $ 1,460 $ 1,285</t>
  </si>
  <si>
    <t>Fair Value of Financial Instruments (Tables)</t>
  </si>
  <si>
    <t>Schedule of carrying values and fair values of the Company s financial instruments</t>
  </si>
  <si>
    <t>The carrying values, fair values and placement in the fair value hierarchy of the Company's financial instruments at June 30, 2019 and December 31, 2018 were as follows: June 30, 2019 Carrying Value Fair Value Level 1 Level 2 Level 3 (In thousands) Financial Assets: Cash and due from banks $ 75,647 $ 75,647 $ 75,647 $ — $ — Federal funds sold 3,237 3,237 3,237 — — Marketable equity securities 2,090 2,090 2,090 — — Available for sale securities 93,017 93,017 13,986 79,031 — Held to maturity securities 21,318 23,111 — 1,085 22,026 Loans receivable, net 1,551,620 1,558,609 — — 1,558,609 Other real estate owned 1,217 1,217 — — 1,217 Accrued interest receivable 6,165 6,165 — 6,165 — FHLB stock 7,475 7,475 — 7,475 — Servicing asset, net of valuation allowance 844 844 — — 844 Derivative asset 1,987 1,987 — 1,987 — Financial Liabilities: Noninterest bearing deposits $ 161,704 $ 161,704 $ — $ 161,704 $ — NOW and money market 502,178 502,178 — 502,178 — Savings 174,319 174,319 — 174,319 — Time deposits 639,530 643,354 — — 643,354 Accrued interest payable 1,895 1,895 — 1,895 — Advances from the FHLB 150,000 149,951 — — 149,951 Subordinated debentures 25,181 25,106 — — 25,106 Servicing liability 68 68 — — 68 Derivative liability 11,603 11,603 — 11,603 — December 31, 2018 Carrying Value Fair Value Level 1 Level 2 Level 3 (In thousands) Financial Assets: Cash and due from banks $ 75,411 $ 75,411 $ 75,411 $ — $ — Federal funds sold 2,701 2,701 2,701 — — Marketable equity securities 2,009 2,009 2,009 — — Available for sale securities 93,154 93,154 9,798 83,356 — Held to maturity securities 21,421 21,988 — 1,098 20,890 Loans receivable, net 1,586,775 1,584,858 — — 1,584,858 Accrued interest receivable 6,375 6,375 — 6,375 — FHLB stock 8,110 8,110 — 8,110 — Servicing asset, net of valuation allowance 870 870 — — 870 Derivative asset 2,867 2,867 — 2,867 — Financial Liabilities: Noninterest bearing deposits $ 173,198 $ 173,198 $ — $ 173,198 $ — NOW and money market 533,837 533,837 — 533,837 — Savings 180,487 180,487 — 180,487 — Time deposits 614,722 616,973 — — 616,973 Accrued interest payable 1,381 1,381 — 1,381 — Advances from the FHLB 160,000 159,753 — — 159,753 Subordinated debentures 25,155 24,211 — — 24,211 Servicing liability 73 73 — — 73 Derivative liability 2,437 2,437 — 2,437 —</t>
  </si>
  <si>
    <t>Fair Value Measurements (Tables)</t>
  </si>
  <si>
    <t>Schedule of financial instruments carried at fair value on a recurring basis</t>
  </si>
  <si>
    <t>The following table details the financial instruments carried at fair value on a recurring basis at June 30, 2019 and December 31, 2018 , and indicates the fair value hierarchy of the valuation techniques utilized by the Company to determine the fair value. The Company had no transfers into or out of Levels 1, 2 or 3 during the six months ended June 30, 2019 and for the year ended December 31, 2018 . Fair Value (In thousands) Level 1 Level 2 Level 3 June 30, 2019: Marketable equity securities $ 2,090 $ — $ — Available for sale investment securities: U.S. Government and agency obligations 13,986 78,530 — State agency and municipal obligations — 501 — Derivative asset — 1,987 — Derivative liability — 11,603 — December 31, 2018: Marketable equity securities $ 2,009 $ — $ — Available for sale investment securities: U.S. Government and agency obligations 9,798 72,338 — State agency and municipal obligations — 4,007 — Corporate bonds — 7,011 — Derivative asset — 2,867 — Derivative liability — 2,437 —</t>
  </si>
  <si>
    <t>Schedule of financial instruments carried at fair value on a nonrecurring basis</t>
  </si>
  <si>
    <t>The following table details the financial instruments measured at fair value on a nonrecurring basis at June 30, 2019 and December 31, 2018 , and indicates the fair value hierarchy of the valuation techniques utilized by the Company to determine the fair value: Fair Value (In thousands) Level 1 Level 2 Level 3 June 30, 2019: Impaired loans $ — $ — $ 14,847 Other real estate owned — — 1,217 Servicing asset, net — — 776 December 31, 2018: Impaired loans $ — $ — $ 18,709 Servicing asset, net — — 797</t>
  </si>
  <si>
    <t>Schedule of quantitative inputs and assumptions for Level 3 financial instruments carried at fair value on a nonrecurring basis</t>
  </si>
  <si>
    <t xml:space="preserve">The following table presents information about quantitative inputs and assumptions for Level 3 financial instruments carried at fair value on a nonrecurring basis at June 30, 2019 and December 31, 2018 : Fair Value Valuation Methodology Unobservable Input Range (Dollars in thousands) June 30, 2019: Impaired loans $ 7,779 Appraisals Discount to appraised value 0.00 - 28.00% 7,068 Discounted cash flows Discount rate 3.60 - 8.00% $ 14,847 Other real estate owned $ 1,217 Appraisals Discount to appraised value 38.00 % Servicing asset, net $ 776 Discounted cash flows Discount rate 10.00 - 11.50% (1) Prepayment rate 3.00 - 17.15% December 31, 2018: Impaired loans $ 10,188 Appraisals Discount to appraised value 5.00 - 8.00% 8,521 Discounted cash flows Discount rate 3.25 - 8.00% $ 18,709 Servicing asset, net $ 797 Discounted cash flows Discount rate 10.00 - 12.00% (2) Prepayment rate 3.00 - 15.00% (1) Servicing liabilities totaling $68 thousand were valued using a discount rate of 1.9% (2) Servicing liabilities totaling $73 thousand were valued using a discount rate of </t>
  </si>
  <si>
    <t>Leases (Tables)</t>
  </si>
  <si>
    <t>Future Minimum Lease Payments</t>
  </si>
  <si>
    <t>Future minimum lease payments as of June 30, 2019 are as follows: June 30, 2019 (In thousands) 2019 $ 995 2020 1,842 2021 1,739 2022 1,118 2023 1,134 Thereafter 15,898 Total $ 22,726 A reconciliation of the undiscounted cash flows in the maturity table above and the lease liability recognized in the consolidated balance sheet as of June 30, 2019, is shown below: June 30, 2019 (In thousands) Undiscounted cash flows $ 22,726 Discount effect of cash flows (12,791 ) Lease liability $ 9,935</t>
  </si>
  <si>
    <t>Nature of Operations and Summary of Significant Accounting Policies (Details) - USD ($) $ in Thousands</t>
  </si>
  <si>
    <t>Jan. 01, 2019</t>
  </si>
  <si>
    <t>Retained Earnings Adjustments</t>
  </si>
  <si>
    <t>Right of use asset</t>
  </si>
  <si>
    <t>Operating lease liability</t>
  </si>
  <si>
    <t>Weighted average discount rate (percent)</t>
  </si>
  <si>
    <t>6.00%</t>
  </si>
  <si>
    <t>ASU 2016-02</t>
  </si>
  <si>
    <t>ASU 2016-02 transition adjustment, net of tax</t>
  </si>
  <si>
    <t>ASU 2016-02 | Retained Earnings</t>
  </si>
  <si>
    <t>Investment Securities - Summary of amortized cost, gross unrealized gains and losses and fair values of available for sale and held to maturity securities (Details) - USD ($) $ in Thousands</t>
  </si>
  <si>
    <t>Held to maturity securities:</t>
  </si>
  <si>
    <t>Amortized cost</t>
  </si>
  <si>
    <t>Gross unrealized gains</t>
  </si>
  <si>
    <t>Gross unrealized losses</t>
  </si>
  <si>
    <t>Fair value</t>
  </si>
  <si>
    <t>Available for sale securities:</t>
  </si>
  <si>
    <t>Available for sale securities</t>
  </si>
  <si>
    <t>U.S. Government and agency obligations</t>
  </si>
  <si>
    <t>Amortized cost, less than one year</t>
  </si>
  <si>
    <t>Gross unrealized gains, less than one year</t>
  </si>
  <si>
    <t>Gross unrealized losses, less than one year</t>
  </si>
  <si>
    <t>Fair value, less than one year</t>
  </si>
  <si>
    <t>Amortized cost, due from one through five years</t>
  </si>
  <si>
    <t>Gross unrealized gains, due from one through five years</t>
  </si>
  <si>
    <t>Gross unrealized losses, due from one through five years</t>
  </si>
  <si>
    <t>Fair value, due from one through five years</t>
  </si>
  <si>
    <t>Amortized cost, due from five through ten years</t>
  </si>
  <si>
    <t>Gross unrealized gains, due from five through ten years</t>
  </si>
  <si>
    <t>Gross unrealized losses, due from five through ten years</t>
  </si>
  <si>
    <t>Fair value, due from five through ten years</t>
  </si>
  <si>
    <t>Amortized cost, due after ten years</t>
  </si>
  <si>
    <t>Gross unrealized gains, due after ten years</t>
  </si>
  <si>
    <t>Gross unrealized losses, due after ten years</t>
  </si>
  <si>
    <t>Fair value, due after ten years</t>
  </si>
  <si>
    <t>State agency and municipal obligations</t>
  </si>
  <si>
    <t>Amortized cost, due in less than one year</t>
  </si>
  <si>
    <t>Gross unrealized gains, due in less than one year</t>
  </si>
  <si>
    <t>Gross unrealized losses, due in less than one year</t>
  </si>
  <si>
    <t>Fair Value, due in less than one year</t>
  </si>
  <si>
    <t>Fair Value, due after ten years</t>
  </si>
  <si>
    <t>Corporate bonds</t>
  </si>
  <si>
    <t>No contractual maturity</t>
  </si>
  <si>
    <t>Amortized cost, no contractual maturity</t>
  </si>
  <si>
    <t>Gross unrealized gains, no contractual maturity</t>
  </si>
  <si>
    <t>Gross unrealized losses, no contractual maturity</t>
  </si>
  <si>
    <t>Fair Value, no contractual maturity</t>
  </si>
  <si>
    <t>Investment Securities - Information regarding investment securities with unrealized losses, aggregated by investment category and length of time that individual securities (Details) - USD ($) $ in Thousands</t>
  </si>
  <si>
    <t>Length of Time in Continuous Unrealized Loss Position</t>
  </si>
  <si>
    <t>Less than 12 months - Fair Value</t>
  </si>
  <si>
    <t>Less than 12 months - Unrealized Loss</t>
  </si>
  <si>
    <t>Less than 12 months - Percent Decline from Amortized Cost</t>
  </si>
  <si>
    <t>0.63%</t>
  </si>
  <si>
    <t>1.05%</t>
  </si>
  <si>
    <t>12 Months or More - Fair Value</t>
  </si>
  <si>
    <t>12 Months or More - Unrealized Loss</t>
  </si>
  <si>
    <t>12 Months or More - Percent Decline from Amortized Cost</t>
  </si>
  <si>
    <t>0.56%</t>
  </si>
  <si>
    <t>2.18%</t>
  </si>
  <si>
    <t>Fair Value - Total</t>
  </si>
  <si>
    <t>Unrealized Loss - Total</t>
  </si>
  <si>
    <t>Percent Decline from Amortized Cost - Total</t>
  </si>
  <si>
    <t>0.57%</t>
  </si>
  <si>
    <t>2.00%</t>
  </si>
  <si>
    <t>0.00%</t>
  </si>
  <si>
    <t>0.75%</t>
  </si>
  <si>
    <t>2.22%</t>
  </si>
  <si>
    <t>2.12%</t>
  </si>
  <si>
    <t>1.36%</t>
  </si>
  <si>
    <t>9.87%</t>
  </si>
  <si>
    <t>1.87%</t>
  </si>
  <si>
    <t>0.51%</t>
  </si>
  <si>
    <t>0.78%</t>
  </si>
  <si>
    <t>0.70%</t>
  </si>
  <si>
    <t>Investment Securities - Narratives (Details)</t>
  </si>
  <si>
    <t>Jun. 30, 2019USD ($)Security</t>
  </si>
  <si>
    <t>Jun. 30, 2018USD ($)</t>
  </si>
  <si>
    <t>Dec. 31, 2018USD ($)Security</t>
  </si>
  <si>
    <t>Available for sale debt securities, realized gain</t>
  </si>
  <si>
    <t>Available for sale debt securities, realized loss</t>
  </si>
  <si>
    <t>Proceeds from sales of securities</t>
  </si>
  <si>
    <t>Marketable equity securities at amortized cost</t>
  </si>
  <si>
    <t>Number of available for sales debt securities in continuous loss position (positions) | Security</t>
  </si>
  <si>
    <t>Loans Receivable and Allowance for Loan Losses - Summary of loan portfolio (Details) - USD ($) $ in Thousands</t>
  </si>
  <si>
    <t>Mar. 31, 2019</t>
  </si>
  <si>
    <t>Mar. 31, 2018</t>
  </si>
  <si>
    <t>Dec. 31, 2017</t>
  </si>
  <si>
    <t>Loans and Leases Receivable Disclosure</t>
  </si>
  <si>
    <t>Total loans</t>
  </si>
  <si>
    <t>Deferred loan origination fees, net</t>
  </si>
  <si>
    <t>Unamortized loan premiums</t>
  </si>
  <si>
    <t>Loans receivable, net</t>
  </si>
  <si>
    <t>Real estate loan</t>
  </si>
  <si>
    <t>Residential</t>
  </si>
  <si>
    <t>Commercial</t>
  </si>
  <si>
    <t>Construction</t>
  </si>
  <si>
    <t>Commercial business</t>
  </si>
  <si>
    <t>Consumer</t>
  </si>
  <si>
    <t>Real estate | Residential</t>
  </si>
  <si>
    <t>Real estate | Commercial</t>
  </si>
  <si>
    <t>Loans Receivable and Allowance for Loan Losses - Summary of allowance for loan losses by portfolio segment (Details) - USD ($) $ in Thousands</t>
  </si>
  <si>
    <t>Allowance for Loan and Lease Losses</t>
  </si>
  <si>
    <t>Beginning balance</t>
  </si>
  <si>
    <t>Charge-offs</t>
  </si>
  <si>
    <t>Recoveries</t>
  </si>
  <si>
    <t>Provisions (Credits)</t>
  </si>
  <si>
    <t>Ending balance</t>
  </si>
  <si>
    <t>Residential Real Estate</t>
  </si>
  <si>
    <t>Commercial Real Estate</t>
  </si>
  <si>
    <t>Commercial Business</t>
  </si>
  <si>
    <t>Loans Receivable and Allowance for Loan Losses - Summary by portfolio segment and impairment methodology, of the allowance for loan losses and related portfolio (Details)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Total Loans</t>
  </si>
  <si>
    <t>Total Allowance</t>
  </si>
  <si>
    <t>Loans Receivable and Allowance for Loan Losses - Summary of credit risk ratings by loan segment  (Details) - USD ($) $ in Thousands</t>
  </si>
  <si>
    <t>Financing Receivable, Recorded Investment</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Commercial Real Estate</t>
  </si>
  <si>
    <t>Commercial Credit Quality Indicators | Commercial Real Estate | Pass</t>
  </si>
  <si>
    <t>Commercial Credit Quality Indicators | Commercial Real Estate | Special Mention</t>
  </si>
  <si>
    <t>Commercial Credit Quality Indicators | Commercial Real Estate | Substandard</t>
  </si>
  <si>
    <t>Commercial Credit Quality Indicators | Commercial Real Estate | Doubtful</t>
  </si>
  <si>
    <t>Commercial Credit Quality Indicators | Commercial Real Estate | Loss</t>
  </si>
  <si>
    <t>Commercial Credit Quality Indicators | Construction</t>
  </si>
  <si>
    <t>Commercial Credit Quality Indicators | Construction | Pass</t>
  </si>
  <si>
    <t>Commercial Credit Quality Indicators | Construction | Special Mention</t>
  </si>
  <si>
    <t>Commercial Credit Quality Indicators | Construction | Substandard</t>
  </si>
  <si>
    <t>Commercial Credit Quality Indicators | Construction | Doubtful</t>
  </si>
  <si>
    <t>Commercial Credit Quality Indicators | Construction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Residential Real Estate</t>
  </si>
  <si>
    <t>Residential and Consumer Credit Quality Indicators | Residential Real Estate | Pass</t>
  </si>
  <si>
    <t>Residential and Consumer Credit Quality Indicators | Residential Real Estate | Special Mention</t>
  </si>
  <si>
    <t>Residential and Consumer Credit Quality Indicators | Residential Real Estate | Substandard</t>
  </si>
  <si>
    <t>Residential and Consumer Credit Quality Indicators | Residential Real Estate | Doubtful</t>
  </si>
  <si>
    <t>Residential and Consumer Credit Quality Indicators | Residential Real Estate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Loans Receivable and Allowance for Loan Losses - Summary of loan portfolio delinquencies by portfolio segment and amount (Details) - USD ($) $ in Thousands</t>
  </si>
  <si>
    <t>Financing Receivable, Recorded Investment, Past Due</t>
  </si>
  <si>
    <t>Total Past Due</t>
  </si>
  <si>
    <t>Current</t>
  </si>
  <si>
    <t>30-59 Days Past Due</t>
  </si>
  <si>
    <t>60-89 Days Past Due</t>
  </si>
  <si>
    <t>90 Days or Greater Past Due</t>
  </si>
  <si>
    <t>Residential Real Estate | 30-59 Days Past Due</t>
  </si>
  <si>
    <t>Residential Real Estate | 60-89 Days Past Due</t>
  </si>
  <si>
    <t>Residential Real Estate | 90 Days or Greater Past Due</t>
  </si>
  <si>
    <t>Commercial Real Estate | 30-59 Days Past Due</t>
  </si>
  <si>
    <t>Commercial Real Estate | 60-89 Days Past Due</t>
  </si>
  <si>
    <t>Commercial Real Estate | 90 Days or Greater Past Due</t>
  </si>
  <si>
    <t>Construction | 30-59 Days Past Due</t>
  </si>
  <si>
    <t>Construction | 60-89 Days Past Due</t>
  </si>
  <si>
    <t>Construction | 90 Days or Greater Past Due</t>
  </si>
  <si>
    <t>Commercial business | 30-59 Days Past Due</t>
  </si>
  <si>
    <t>Commercial business | 60-89 Days Past Due</t>
  </si>
  <si>
    <t>Commercial business | 90 Days or Greater Past Due</t>
  </si>
  <si>
    <t>Consumer | 30-59 Days Past Due</t>
  </si>
  <si>
    <t>Consumer | 60-89 Days Past Due</t>
  </si>
  <si>
    <t>Consumer | 90 Days or Greater Past Due</t>
  </si>
  <si>
    <t>Loans Receivable and Allowance for Loan Losses - Summary of nonaccrual loans by portfolio segment (Details) - USD ($) $ in Thousands</t>
  </si>
  <si>
    <t>Total nonaccrual loans</t>
  </si>
  <si>
    <t>Loans Receivable and Allowance for Loan Losses - Summary of impaired loans (Details) - USD ($) $ in Thousands</t>
  </si>
  <si>
    <t>Impaired loans without a valuation allowance:</t>
  </si>
  <si>
    <t>Carrying Amount</t>
  </si>
  <si>
    <t>Unpaid Principal Balance</t>
  </si>
  <si>
    <t>Impaired loans with a valuation allowance:</t>
  </si>
  <si>
    <t>Associated Allowance</t>
  </si>
  <si>
    <t>Total impaired loans</t>
  </si>
  <si>
    <t>Loans Receivable and Allowance for Loan Losses - Summary of average recorded investment balance of impaired loans and interest income recognized on impaired loans by portfolio segment (Details) - USD ($) $ in Thousands</t>
  </si>
  <si>
    <t>Average Carrying Amount</t>
  </si>
  <si>
    <t>Interest Income Recognized</t>
  </si>
  <si>
    <t>Loans Receivable and Allowance for Loan Losses - Summary of loans whose terms were modified as TDRs (Details) $ in Thousands</t>
  </si>
  <si>
    <t>Jun. 30, 2019USD ($)Loan</t>
  </si>
  <si>
    <t>Jun. 30, 2018USD ($)Loan</t>
  </si>
  <si>
    <t>Financing Receivable, Modifications</t>
  </si>
  <si>
    <t>Number of TDR loans modified | Loan</t>
  </si>
  <si>
    <t>Outstanding recorded investment - pre-modification</t>
  </si>
  <si>
    <t>Outstanding recorded investment - post-modification</t>
  </si>
  <si>
    <t>Loans Receivable and Allowance for Loan Losses - Summary of loans were modified as TDR (Details) - USD ($) $ in Thousands</t>
  </si>
  <si>
    <t>Payment concession</t>
  </si>
  <si>
    <t>Maturity concession</t>
  </si>
  <si>
    <t>Maturity and payment concession</t>
  </si>
  <si>
    <t>Rate and payment concession</t>
  </si>
  <si>
    <t>Loans Receivable and Allowance for Loan Losses - Narratives (Details)</t>
  </si>
  <si>
    <t>Dec. 31, 2018USD ($)Loan</t>
  </si>
  <si>
    <t>Percentage of market value of the collateral</t>
  </si>
  <si>
    <t>80.00%</t>
  </si>
  <si>
    <t>Private mortgage percentage of appraised value property</t>
  </si>
  <si>
    <t>Maximum percent of the loan in comparison with original appraised value of the property</t>
  </si>
  <si>
    <t>Loans delinquent greater than 90 days</t>
  </si>
  <si>
    <t>Non-accrual loans with no allowance for loans losses</t>
  </si>
  <si>
    <t>Income contractually due but not recognized on originated nonaccrual loans</t>
  </si>
  <si>
    <t>Actual interest income recognized</t>
  </si>
  <si>
    <t>Recorded investment in TDR</t>
  </si>
  <si>
    <t>Number of nonaccrual loans identified as TDRs | Loan</t>
  </si>
  <si>
    <t>TDR on non accrual status</t>
  </si>
  <si>
    <t>Number of loans re-defaulted | Loan</t>
  </si>
  <si>
    <t>Total recorded investment</t>
  </si>
  <si>
    <t>Real estate | Residential mortgage</t>
  </si>
  <si>
    <t>Real estate | Home equity</t>
  </si>
  <si>
    <t>Shareholders' Equity - Common Stock (Details) - shares</t>
  </si>
  <si>
    <t>Shareholders' Equity - Warrants (Details) - Quinnipiac Bank And Trust Company</t>
  </si>
  <si>
    <t>Oct. 01, 2014$ / sharesshares</t>
  </si>
  <si>
    <t>Stockholders Equity Note</t>
  </si>
  <si>
    <t>Number of warrants issued (shares)</t>
  </si>
  <si>
    <t>Number of common stock shares purchased under each warrant</t>
  </si>
  <si>
    <t>Exercise price of warrant (usd per share) | $ / shares</t>
  </si>
  <si>
    <t>Shareholders' Equity - Issuer Purchases of Equity Securities (Details) - $ / shares</t>
  </si>
  <si>
    <t>12 Months Ended</t>
  </si>
  <si>
    <t>Dec. 19, 2018</t>
  </si>
  <si>
    <t>Authorized shares for repurchase (shares)</t>
  </si>
  <si>
    <t>Shares repurchased (shares)</t>
  </si>
  <si>
    <t>Weighted average share repurchased (usd per share)</t>
  </si>
  <si>
    <t>Comprehensive Income - Summary of changes in accumulated other comprehensive income (loss) by component, net of tax (Details) - USD ($) $ in Thousands</t>
  </si>
  <si>
    <t>Accumulated Other Comprehensive Income Loss</t>
  </si>
  <si>
    <t>Other comprehensive (loss) income before reclassifications, net of tax</t>
  </si>
  <si>
    <t>Amounts reclassified from accumulated other comprehensive income, net of tax</t>
  </si>
  <si>
    <t>Net Unrealized Gain (Loss) on Available for Sale Securities</t>
  </si>
  <si>
    <t>Net Unrealized Gain (Loss) on Interest Rate Swaps</t>
  </si>
  <si>
    <t>Comprehensive Income - Summary of reclassified from accumulated other comprehensive income or loss (Details) - USD ($) $ in Thousands</t>
  </si>
  <si>
    <t>Tax expense</t>
  </si>
  <si>
    <t>Net Unrealized Gain (Loss) on Available for Sale Securities | Amount Reclassified from Accumulated Other Comprehensive Income</t>
  </si>
  <si>
    <t>Earnings per Share ("EPS") - Reconciliation of earnings available to common stockholders and basic weighted-average common shares outstanding to diluted weighted average common shares outstanding (Details) - USD ($) $ / shares in Units, $ in Thousands</t>
  </si>
  <si>
    <t>Dividends to participating securities</t>
  </si>
  <si>
    <t>Undistributed earnings allocated to participating securities</t>
  </si>
  <si>
    <t>Net income for earnings per share calculation</t>
  </si>
  <si>
    <t>Weighted average shares outstanding, basic (in shares)</t>
  </si>
  <si>
    <t>Effect of dilutive equity-based awards (in shares)</t>
  </si>
  <si>
    <t>Weighted average shares outstanding, diluted (in shares)</t>
  </si>
  <si>
    <t>Net earnings per common share:</t>
  </si>
  <si>
    <t>Basic earnings per common share (in dollars per share)</t>
  </si>
  <si>
    <t>Diluted earnings per common share (in dollars per share)</t>
  </si>
  <si>
    <t>Regulatory Matters - Capital amounts and ratios for Bank (Details) - USD ($) $ in Thousands</t>
  </si>
  <si>
    <t>Actual Capital, Amount</t>
  </si>
  <si>
    <t>Common Equity Tier 1 Capital to Risk-Weighted Assets, Actual Capital, Amount</t>
  </si>
  <si>
    <t>Total Capital to Risk-Weighted Assets, Actual Capital, Amount</t>
  </si>
  <si>
    <t>Tier I Capital to Risk-Weighted Assets, Actual Capital, Amount</t>
  </si>
  <si>
    <t>Tier I Capital to Average Assets, Actual Capital, Amount</t>
  </si>
  <si>
    <t>Actual Capital, Ratio</t>
  </si>
  <si>
    <t>Common Equity Tier 1 capital requirement</t>
  </si>
  <si>
    <t>12.40%</t>
  </si>
  <si>
    <t>11.56%</t>
  </si>
  <si>
    <t>Total Capital to Risk-Weighted Assets, Actual Capital, Ratio</t>
  </si>
  <si>
    <t>13.26%</t>
  </si>
  <si>
    <t>12.50%</t>
  </si>
  <si>
    <t>Tier I Capital to Risk-Weighted Assets, Actual Capital, Ratio</t>
  </si>
  <si>
    <t>Tier I Capital to Average Assets, Actual Capital, Ratio</t>
  </si>
  <si>
    <t>10.75%</t>
  </si>
  <si>
    <t>10.14%</t>
  </si>
  <si>
    <t>Minimum Regulatory Capital Required for Capital Adequacy Plus Capital Conservation Buffer, Amount</t>
  </si>
  <si>
    <t>Common Equity Tier 1 Capital to Risk-Weighted Assets, Minimum Regulatory Capital Required for Capital Adequacy plus Capital Conservation Buffer, Amount</t>
  </si>
  <si>
    <t>Total Capital to Risk-Weighted Assets, Minimum Regulatory Capital Required for Capital Adequacy plus Capital Conservation Buffer, Amount</t>
  </si>
  <si>
    <t>Tier I Capital to Risk-Weighted Assets, Minimum Regulatory Capital Required for Capital Adequacy plus Capital Conservation Buffer, Amount</t>
  </si>
  <si>
    <t>Tier I Capital to Average Assets, Minimum Regulatory Capital Required for Capital Adequacy plus Capital Conservation Buffer, Amount</t>
  </si>
  <si>
    <t>Minimum Regulatory Capital Required for Capital Adequacy plus Capital Conservation Buffer, Ratio</t>
  </si>
  <si>
    <t>Common Equity Tier 1 Capital to Risk-Weighted Assets, Minimum Regulatory Capital Required for Capital Adequacy plus Capital Conservation Buffer, Ratio</t>
  </si>
  <si>
    <t>7.00%</t>
  </si>
  <si>
    <t>6.38%</t>
  </si>
  <si>
    <t>Total Capital to Risk-Weighted Assets, Minimum Regulatory Capital Required for Capital Adequacy plus Capital Conservation Buffer, Ratio</t>
  </si>
  <si>
    <t>10.50%</t>
  </si>
  <si>
    <t>9.88%</t>
  </si>
  <si>
    <t>Tier I Capital to Risk-Weighted Assets, Minimum Regulatory Capital Required for Capital Adequacy plus Capital Conservation Buffer, Ratio</t>
  </si>
  <si>
    <t>8.50%</t>
  </si>
  <si>
    <t>7.88%</t>
  </si>
  <si>
    <t>Tier I Capital to Average Assets, Minimum Regulatory Capital Required for Capital Adequacy plus Capital Conservation Buffer, Ratio</t>
  </si>
  <si>
    <t>4.00%</t>
  </si>
  <si>
    <t>Minimum Regulatory Capital To Be Well Capitalized Under Prompt Corrective Action Provisions, Amount</t>
  </si>
  <si>
    <t>Common Equity Tier 1 Capital to Risk-Weighted Assets, To be Well Capitalized Under Prompt Corrective Action Provisions, Amount</t>
  </si>
  <si>
    <t>Total Capital to Risk-Weighted Assets, To be Well Capitalized Under Prompt Corrective Action Provisions, Amount</t>
  </si>
  <si>
    <t>Tier I Capital to Risk-Weighted Assets, To be Well Capitalized Under Prompt Corrective Action Provisions, Amount</t>
  </si>
  <si>
    <t>Tier I Capital to Average Assets, To be Well Capitalized Under Prompt Corrective Action Provisions, Amount</t>
  </si>
  <si>
    <t>Minimum Regulatory Capital To Be Well Capitalized Under Prompt Corrective Action Provisions, Ratio</t>
  </si>
  <si>
    <t>Common Equity Tier 1 Capital to Risk-Weighted Assets, To be Well Capitalized Under Prompt Corrective Action Provisions, Ratio</t>
  </si>
  <si>
    <t>6.50%</t>
  </si>
  <si>
    <t>Total Capital to Risk-Weighted Assets, To be Well Capitalized Under Prompt Corrective Action Provisions, Ratio</t>
  </si>
  <si>
    <t>10.00%</t>
  </si>
  <si>
    <t>Tier I Capital to Risk-Weighted Assets To be Well Capitalized Under Prompt Corrective Action Provisions, Ratio</t>
  </si>
  <si>
    <t>8.00%</t>
  </si>
  <si>
    <t>Tier I Capital to Average Assets, To be Well Capitalized Under Prompt Corrective Action Provisions, Ratio</t>
  </si>
  <si>
    <t>5.00%</t>
  </si>
  <si>
    <t>Bankwell Financial Group Inc.</t>
  </si>
  <si>
    <t>11.19%</t>
  </si>
  <si>
    <t>10.41%</t>
  </si>
  <si>
    <t>13.61%</t>
  </si>
  <si>
    <t>12.86%</t>
  </si>
  <si>
    <t>9.70%</t>
  </si>
  <si>
    <t>9.13%</t>
  </si>
  <si>
    <t>Regulatory Matters - Narratives (Details) - USD ($) $ in Millions</t>
  </si>
  <si>
    <t>Compliance with Regulatory Capital Requirements under Banking Regulations [Line Items]</t>
  </si>
  <si>
    <t>Tier 1 capital to risk-weighted assets requirement (percent)</t>
  </si>
  <si>
    <t>Total capital to risk-weighted assets requirement (percent)</t>
  </si>
  <si>
    <t>Percentage of higher risk weight (percent)</t>
  </si>
  <si>
    <t>150.00%</t>
  </si>
  <si>
    <t>Risk weight of marketable equity securities (percent)</t>
  </si>
  <si>
    <t>300.00%</t>
  </si>
  <si>
    <t>Required minimum conservation buffer (percent)</t>
  </si>
  <si>
    <t>2.50%</t>
  </si>
  <si>
    <t>1.875%</t>
  </si>
  <si>
    <t>Federal Reserve Bank</t>
  </si>
  <si>
    <t>Minimum reserve balance</t>
  </si>
  <si>
    <t>Atlantic Community Bankers Bank</t>
  </si>
  <si>
    <t>Minimum</t>
  </si>
  <si>
    <t>Common equity Tier 1 capital requirement of risk-weighted assets (percent)</t>
  </si>
  <si>
    <t>4.50%</t>
  </si>
  <si>
    <t>Leverage ratio (percent)</t>
  </si>
  <si>
    <t>Percentage of capital ratio</t>
  </si>
  <si>
    <t>1.00%</t>
  </si>
  <si>
    <t>Regulatory risk based capital conservation buffer (percent)</t>
  </si>
  <si>
    <t>Maximum</t>
  </si>
  <si>
    <t>Stock-Based Compensation - Outstanding share options (Details) - Employee Stock Options - $ / shares</t>
  </si>
  <si>
    <t>Number of Shares</t>
  </si>
  <si>
    <t>Options outstanding at beginning of period (shares)</t>
  </si>
  <si>
    <t>Exercised (shares)</t>
  </si>
  <si>
    <t>Options outstanding at end of period (shares)</t>
  </si>
  <si>
    <t>Options exercisable at end of period (shares)</t>
  </si>
  <si>
    <t>Weighted Average Exercise Price</t>
  </si>
  <si>
    <t>Options outstanding at beginning of period (usd per share)</t>
  </si>
  <si>
    <t>Exercised (usd per share)</t>
  </si>
  <si>
    <t>Options outstanding at end of period (usd per share)</t>
  </si>
  <si>
    <t>Options exercisable at end of period (usd per share)</t>
  </si>
  <si>
    <t>Stock-Based Compensation - Activity for restricted stock (Details)</t>
  </si>
  <si>
    <t>Jun. 30, 2019$ / sharesshares</t>
  </si>
  <si>
    <t>Unvested at beginning of period (shares) | shares</t>
  </si>
  <si>
    <t>Granted (shares) | shares</t>
  </si>
  <si>
    <t>Vested (shares) | shares</t>
  </si>
  <si>
    <t>Forfeited (shares) | shares</t>
  </si>
  <si>
    <t>Unvested at end of period (shares) | shares</t>
  </si>
  <si>
    <t>Weighted Average Grant Date Fair Value</t>
  </si>
  <si>
    <t>Unvested at beginning of period (usd per share) | $ / shares</t>
  </si>
  <si>
    <t>Granted (usd per share) | $ / shares</t>
  </si>
  <si>
    <t>Vested (usd per share) | $ / shares</t>
  </si>
  <si>
    <t>Forfeited (usd per share) | $ / shares</t>
  </si>
  <si>
    <t>Unvested at end of period (usd per share) | $ / shares</t>
  </si>
  <si>
    <t>Stock-Based Compensation - Narratives (Details)</t>
  </si>
  <si>
    <t>Mar. 18, 2019shares</t>
  </si>
  <si>
    <t>Feb. 20, 2018shares</t>
  </si>
  <si>
    <t>Jun. 30, 2019USD ($)Plan$ / sharesshares</t>
  </si>
  <si>
    <t>Dec. 31, 2018shares</t>
  </si>
  <si>
    <t>Share-based Compensation Arrangement by Share-based Payment Award [Line Items]</t>
  </si>
  <si>
    <t>Unvested at beginning of period (shares)</t>
  </si>
  <si>
    <t>Share based payment award shares issued (shares)</t>
  </si>
  <si>
    <t>Employee Stock Options</t>
  </si>
  <si>
    <t>Total intrinsic value of share options exercised | $</t>
  </si>
  <si>
    <t>Exercise price of exercisable shares (usd per share)</t>
  </si>
  <si>
    <t>Exercise price lower range limit (usd per share) | $ / shares</t>
  </si>
  <si>
    <t>Exercise price upper range limit (usd per share) | $ / shares</t>
  </si>
  <si>
    <t>Exercisable shares (term)</t>
  </si>
  <si>
    <t>3 years</t>
  </si>
  <si>
    <t>Intrinsic value of exercisable shares | $</t>
  </si>
  <si>
    <t>Restricted Stock</t>
  </si>
  <si>
    <t>Aggregate intrinsic value of awards other than options | $</t>
  </si>
  <si>
    <t>Share based compensation expenses | $</t>
  </si>
  <si>
    <t>Unrecognized stock compensation expense for restricted stock | $</t>
  </si>
  <si>
    <t>Weighted average period for recognition of compensation expense for restricted stock</t>
  </si>
  <si>
    <t>1 year 8 months 18 days</t>
  </si>
  <si>
    <t>Restricted Stock | Minimum</t>
  </si>
  <si>
    <t>Share based payment award, vesting period</t>
  </si>
  <si>
    <t>1 year</t>
  </si>
  <si>
    <t>Percentage of grant as share quantity for which performance metric is met</t>
  </si>
  <si>
    <t>Restricted Stock | Maximum</t>
  </si>
  <si>
    <t>5 years</t>
  </si>
  <si>
    <t>200.00%</t>
  </si>
  <si>
    <t>Performance based restricted stock</t>
  </si>
  <si>
    <t>BNC Financial Group Inc Stock Option 2012 Plan</t>
  </si>
  <si>
    <t>Number of equity award plans | Plan</t>
  </si>
  <si>
    <t>Number of common stock reserved for issuance (shares)</t>
  </si>
  <si>
    <t>BNC Financial Group Inc Stock Option 2012 Plan | Restricted Stock</t>
  </si>
  <si>
    <t>Derivative Instruments - Narratives (Details) $ in Thousands</t>
  </si>
  <si>
    <t>Jun. 30, 2019USD ($)instrument</t>
  </si>
  <si>
    <t>Dec. 31, 2018USD ($)</t>
  </si>
  <si>
    <t>Derivatives</t>
  </si>
  <si>
    <t>Notional amount of interest rate swap</t>
  </si>
  <si>
    <t>Rolling period of federal home loan bank advances converted to fixed rates</t>
  </si>
  <si>
    <t>90 days</t>
  </si>
  <si>
    <t>Accrued interest excluded from derivative fair value</t>
  </si>
  <si>
    <t>Accrued interest included in derivative fair value</t>
  </si>
  <si>
    <t>Amount of cashflow hedge gain expected to be reclassified to interest expense in the next 12 months</t>
  </si>
  <si>
    <t>Interest rate swap</t>
  </si>
  <si>
    <t>Number of derivatives instruments held (instruments) | instrument</t>
  </si>
  <si>
    <t>Derivatives not designated as hedging instruments</t>
  </si>
  <si>
    <t>Derivatives not designated as hedging instruments | Interest rate swap</t>
  </si>
  <si>
    <t>Derivative Instruments - Information about derivative instruments (Details) - USD ($) $ in Thousands</t>
  </si>
  <si>
    <t>Notional Amount</t>
  </si>
  <si>
    <t>Fair Value Asset (Liability), Net</t>
  </si>
  <si>
    <t>Derivatives designated as hedging instruments: | Cash Flow Hedging</t>
  </si>
  <si>
    <t>Derivatives designated as hedging instruments: | Cash Flow Hedging | Interest rate swap 1.83%</t>
  </si>
  <si>
    <t>Original Maturity</t>
  </si>
  <si>
    <t>Received</t>
  </si>
  <si>
    <t>3-month USD LIBOR</t>
  </si>
  <si>
    <t>Paid (Interest Rate)</t>
  </si>
  <si>
    <t>1.83%</t>
  </si>
  <si>
    <t>Derivative asset fair value</t>
  </si>
  <si>
    <t>Derivatives designated as hedging instruments: | Cash Flow Hedging | Interest rate swap 1.48%</t>
  </si>
  <si>
    <t>1.48%</t>
  </si>
  <si>
    <t>Derivatives designated as hedging instruments: | Cash Flow Hedging | Interest rate swap 1.22%</t>
  </si>
  <si>
    <t>1.22%</t>
  </si>
  <si>
    <t>Derivatives designated as hedging instruments: | Cash Flow Hedging | Interest rate swap 2.04%</t>
  </si>
  <si>
    <t>7 years</t>
  </si>
  <si>
    <t>2.04%</t>
  </si>
  <si>
    <t>Derivative liability fair value</t>
  </si>
  <si>
    <t>Derivatives designated as hedging instruments: | Cash Flow Hedging | Interest rate swap 2.04% (2)</t>
  </si>
  <si>
    <t>Derivatives designated as hedging instruments: | Cash Flow Hedging | Forward-starting interest rate swap 3.01%</t>
  </si>
  <si>
    <t>15 years</t>
  </si>
  <si>
    <t>3.01%</t>
  </si>
  <si>
    <t>Derivatives designated as hedging instruments: | Cash Flow Hedging | Forward-starting interest rate swap 3.03%</t>
  </si>
  <si>
    <t>3.03%</t>
  </si>
  <si>
    <t>Derivatives designated as hedging instruments: | Cash Flow Hedging | Forward-starting interest rate swap 3.05%</t>
  </si>
  <si>
    <t>3.05%</t>
  </si>
  <si>
    <t>Derivatives designated as hedging instruments: | Cash Flow Hedging | Interest rate swap</t>
  </si>
  <si>
    <t>4 years 8 months 12 days</t>
  </si>
  <si>
    <t>1.62%</t>
  </si>
  <si>
    <t>Derivatives not designated as hedging instruments | Interest rate swap 5.00%</t>
  </si>
  <si>
    <t>20 years</t>
  </si>
  <si>
    <t>1-month USD LIBOR</t>
  </si>
  <si>
    <t>Derivatives not designated as hedging instruments | Interest rate swap 5.00% (2)</t>
  </si>
  <si>
    <t>Derivative Instruments - Forward starting interest rate swap transactions (Details) $ in Thousands</t>
  </si>
  <si>
    <t>Jun. 30, 2019USD ($)</t>
  </si>
  <si>
    <t>Cash Flow Hedging | FHLB 90-day advance | Interest rate swap</t>
  </si>
  <si>
    <t>Cash Flow Hedging | FHLB 90-day advance | Interest rate swap | January 2, 2015</t>
  </si>
  <si>
    <t>Duration of Borrowing</t>
  </si>
  <si>
    <t>Cash Flow Hedging | FHLB 90-day advance | Interest rate swap | August 26, 2015</t>
  </si>
  <si>
    <t>Cash Flow Hedging | FHLB 90-day advance | Interest rate swap | July 1, 2016</t>
  </si>
  <si>
    <t>Cash Flow Hedging | FHLB 90-day advance | Interest rate swap | August 25, 2017</t>
  </si>
  <si>
    <t>Cash Flow Hedging | FHLB 90-day advance | Interest rate swap | January 2, 2019</t>
  </si>
  <si>
    <t>Derivative Instruments - Changes in consolidated statements of comprehensive income related to interest rate derivatives (Details 2) - USD ($) $ in Thousands</t>
  </si>
  <si>
    <t>Interest rate swap on FHLB advances and brokered deposits:</t>
  </si>
  <si>
    <t>Unrealized (losses) gains recognized in accumulated other comprehensive income</t>
  </si>
  <si>
    <t>Income tax benefit (expense) on items recognized in accumulated other comprehensive income</t>
  </si>
  <si>
    <t>Other comprehensive (loss) income</t>
  </si>
  <si>
    <t>Amount recognized in interest expense on hedged FHLB advances and brokered deposits</t>
  </si>
  <si>
    <t>Fair Value of Financial Instruments - Carrying values and fair values of financial instruments (Details) - USD ($) $ in Thousands</t>
  </si>
  <si>
    <t>Financial Assets:</t>
  </si>
  <si>
    <t>Marketable equity securities</t>
  </si>
  <si>
    <t>Held to maturity securities</t>
  </si>
  <si>
    <t>Level 1</t>
  </si>
  <si>
    <t>FHLB stock</t>
  </si>
  <si>
    <t>Servicing asset, net of valuation allowance</t>
  </si>
  <si>
    <t>Derivative asset</t>
  </si>
  <si>
    <t>Financial Liabilities:</t>
  </si>
  <si>
    <t>NOW and money market</t>
  </si>
  <si>
    <t>Savings</t>
  </si>
  <si>
    <t>Time deposits</t>
  </si>
  <si>
    <t>Accrued interest payable</t>
  </si>
  <si>
    <t>Advances from the FHLB</t>
  </si>
  <si>
    <t>Servicing liability</t>
  </si>
  <si>
    <t>Derivative liability</t>
  </si>
  <si>
    <t>Level 2</t>
  </si>
  <si>
    <t>Level 3</t>
  </si>
  <si>
    <t>Carrying Value</t>
  </si>
  <si>
    <t>Fair Value</t>
  </si>
  <si>
    <t>Fair Value of Financial Instruments - Narratives (Details) - Discount rate</t>
  </si>
  <si>
    <t>Fair Value, Assets and Liabilities Measured on Recurring and Nonrecurring Basis</t>
  </si>
  <si>
    <t>Debt securities, measurement input</t>
  </si>
  <si>
    <t>Fair Value Measurements - Financial instruments carried at fair value on recurring basis (Details) - USD ($) $ in Thousand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 USD ($) $ in Thousands</t>
  </si>
  <si>
    <t>Fair Value Measurements Nonrecurring | Level 1</t>
  </si>
  <si>
    <t>Impaired loans</t>
  </si>
  <si>
    <t>Servicing asset, net</t>
  </si>
  <si>
    <t>Fair Value Measurements Nonrecurring | Level 2</t>
  </si>
  <si>
    <t>Fair Value Measurements Nonrecurring | Level 3</t>
  </si>
  <si>
    <t>Fair Value Measurements - Quantitative inputs and assumptions for Level 3 financial instruments carried at fair value on nonrecurring basis (Details) $ in Thousands</t>
  </si>
  <si>
    <t>Fair Value Measurements Nonrecurring | Level 3 | Fair Value</t>
  </si>
  <si>
    <t>Fair Value Measurements Nonrecurring | Level 3 | Discount rate | Fair Value | Discounted cash flows</t>
  </si>
  <si>
    <t>Servicing liability, measurement input (percent)</t>
  </si>
  <si>
    <t>Fair Value Measurements Nonrecurring | Level 3 | Discount rate | Fair Value | Minimum | Discounted cash flows</t>
  </si>
  <si>
    <t>Servicing asset, measurement input (percent)</t>
  </si>
  <si>
    <t>Fair Value Measurements Nonrecurring | Level 3 | Discount rate | Fair Value | Maximum | Discounted cash flows</t>
  </si>
  <si>
    <t>Fair Value Measurements Nonrecurring | Level 3 | Prepayment rate | Fair Value | Minimum</t>
  </si>
  <si>
    <t>Fair Value Measurements Nonrecurring | Level 3 | Prepayment rate | Fair Value | Maximum</t>
  </si>
  <si>
    <t>Fair Value Measurements Nonrecurring | Level 3 | Impaired loans | Fair Value | Appraisals</t>
  </si>
  <si>
    <t>Fair Value Measurements Nonrecurring | Level 3 | Impaired loans | Fair Value | Discounted cash flows</t>
  </si>
  <si>
    <t>Fair Value Measurements Nonrecurring | Level 3 | Impaired loans | Appraised value | Appraisals</t>
  </si>
  <si>
    <t>Other real estate, measurement input (percent)</t>
  </si>
  <si>
    <t>Fair Value Measurements Nonrecurring | Level 3 | Impaired loans | Appraised value | Minimum | Appraisals</t>
  </si>
  <si>
    <t>Impaired loan, measurement input (percent)</t>
  </si>
  <si>
    <t>Fair Value Measurements Nonrecurring | Level 3 | Impaired loans | Appraised value | Maximum | Appraisals</t>
  </si>
  <si>
    <t>Fair Value Measurements Nonrecurring | Level 3 | Impaired loans | Discount rate | Minimum | Discounted cash flows</t>
  </si>
  <si>
    <t>Fair Value Measurements Nonrecurring | Level 3 | Impaired loans | Discount rate | Maximum | Discounted cash flows</t>
  </si>
  <si>
    <t>Subordinated debentures (Detail Textuals) - Fixed rated subordinated notes</t>
  </si>
  <si>
    <t>Aug. 19, 2015USD ($)</t>
  </si>
  <si>
    <t>Debt Instrument [Line Items]</t>
  </si>
  <si>
    <t>Aggregate principal amount</t>
  </si>
  <si>
    <t>Notes non-callable term (in years)</t>
  </si>
  <si>
    <t>Stated maturity date of notes</t>
  </si>
  <si>
    <t>Aug. 15,
		2025</t>
  </si>
  <si>
    <t>Quarterly pay fixed interest rate of notes</t>
  </si>
  <si>
    <t>5.75%</t>
  </si>
  <si>
    <t>Leases - Narratives (Details) $ in Thousands</t>
  </si>
  <si>
    <t>Jun. 30, 2019USD ($)Branch</t>
  </si>
  <si>
    <t>Lessee, Lease, Description</t>
  </si>
  <si>
    <t>Branches under operating lease agreement | Branch</t>
  </si>
  <si>
    <t>Weighted average remaining lease term</t>
  </si>
  <si>
    <t>6 years 9 months 1 day</t>
  </si>
  <si>
    <t>Operating lease cost</t>
  </si>
  <si>
    <t>Land</t>
  </si>
  <si>
    <t>Remaining lease term</t>
  </si>
  <si>
    <t>81 years 1 month 18 days</t>
  </si>
  <si>
    <t>Leases - Future Minimum Lease Payments (Details) $ in Thousands</t>
  </si>
  <si>
    <t>Operating Lease Liabilities, Payments Due</t>
  </si>
  <si>
    <t>2020</t>
  </si>
  <si>
    <t>2021</t>
  </si>
  <si>
    <t>2022</t>
  </si>
  <si>
    <t>2023</t>
  </si>
  <si>
    <t>Thereafter</t>
  </si>
  <si>
    <t>Discount effect of cash flows</t>
  </si>
  <si>
    <t>Operating Lease, Liability</t>
  </si>
  <si>
    <t>Subsequent Events (Details) - $ / shares</t>
  </si>
  <si>
    <t>Jul. 30, 2019</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784110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7</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647</v>
      </c>
      <c r="C3" s="6" t="n">
        <v>75411</v>
      </c>
    </row>
    <row r="4" spans="1:3">
      <c r="A4" s="4" t="s">
        <v>35</v>
      </c>
      <c r="B4" s="5" t="n">
        <v>3237</v>
      </c>
      <c r="C4" s="5" t="n">
        <v>2701</v>
      </c>
    </row>
    <row r="5" spans="1:3">
      <c r="A5" s="4" t="s">
        <v>36</v>
      </c>
      <c r="B5" s="5" t="n">
        <v>78884</v>
      </c>
      <c r="C5" s="5" t="n">
        <v>78112</v>
      </c>
    </row>
    <row r="6" spans="1:3">
      <c r="A6" s="3" t="s">
        <v>37</v>
      </c>
    </row>
    <row r="7" spans="1:3">
      <c r="A7" s="4" t="s">
        <v>38</v>
      </c>
      <c r="B7" s="5" t="n">
        <v>2090</v>
      </c>
      <c r="C7" s="5" t="n">
        <v>2009</v>
      </c>
    </row>
    <row r="8" spans="1:3">
      <c r="A8" s="4" t="s">
        <v>39</v>
      </c>
      <c r="B8" s="5" t="n">
        <v>93017</v>
      </c>
      <c r="C8" s="5" t="n">
        <v>93154</v>
      </c>
    </row>
    <row r="9" spans="1:3">
      <c r="A9" s="4" t="s">
        <v>40</v>
      </c>
      <c r="B9" s="5" t="n">
        <v>21318</v>
      </c>
      <c r="C9" s="5" t="n">
        <v>21421</v>
      </c>
    </row>
    <row r="10" spans="1:3">
      <c r="A10" s="4" t="s">
        <v>41</v>
      </c>
      <c r="B10" s="5" t="n">
        <v>116425</v>
      </c>
      <c r="C10" s="5" t="n">
        <v>116584</v>
      </c>
    </row>
    <row r="11" spans="1:3">
      <c r="A11" s="4" t="s">
        <v>42</v>
      </c>
      <c r="B11" s="5" t="n">
        <v>1551620</v>
      </c>
      <c r="C11" s="5" t="n">
        <v>1586775</v>
      </c>
    </row>
    <row r="12" spans="1:3">
      <c r="A12" s="4" t="s">
        <v>43</v>
      </c>
      <c r="B12" s="5" t="n">
        <v>1217</v>
      </c>
      <c r="C12" s="5" t="n">
        <v>0</v>
      </c>
    </row>
    <row r="13" spans="1:3">
      <c r="A13" s="4" t="s">
        <v>44</v>
      </c>
      <c r="B13" s="5" t="n">
        <v>6165</v>
      </c>
      <c r="C13" s="5" t="n">
        <v>6375</v>
      </c>
    </row>
    <row r="14" spans="1:3">
      <c r="A14" s="4" t="s">
        <v>45</v>
      </c>
      <c r="B14" s="5" t="n">
        <v>7475</v>
      </c>
      <c r="C14" s="5" t="n">
        <v>8110</v>
      </c>
    </row>
    <row r="15" spans="1:3">
      <c r="A15" s="4" t="s">
        <v>46</v>
      </c>
      <c r="B15" s="5" t="n">
        <v>29060</v>
      </c>
      <c r="C15" s="5" t="n">
        <v>19771</v>
      </c>
    </row>
    <row r="16" spans="1:3">
      <c r="A16" s="4" t="s">
        <v>47</v>
      </c>
      <c r="B16" s="5" t="n">
        <v>41178</v>
      </c>
      <c r="C16" s="5" t="n">
        <v>40675</v>
      </c>
    </row>
    <row r="17" spans="1:3">
      <c r="A17" s="4" t="s">
        <v>48</v>
      </c>
      <c r="B17" s="5" t="n">
        <v>2589</v>
      </c>
      <c r="C17" s="5" t="n">
        <v>2589</v>
      </c>
    </row>
    <row r="18" spans="1:3">
      <c r="A18" s="4" t="s">
        <v>49</v>
      </c>
      <c r="B18" s="5" t="n">
        <v>251</v>
      </c>
      <c r="C18" s="5" t="n">
        <v>290</v>
      </c>
    </row>
    <row r="19" spans="1:3">
      <c r="A19" s="4" t="s">
        <v>50</v>
      </c>
      <c r="B19" s="5" t="n">
        <v>5596</v>
      </c>
      <c r="C19" s="5" t="n">
        <v>4347</v>
      </c>
    </row>
    <row r="20" spans="1:3">
      <c r="A20" s="4" t="s">
        <v>51</v>
      </c>
      <c r="B20" s="5" t="n">
        <v>19205</v>
      </c>
      <c r="C20" s="5" t="n">
        <v>10037</v>
      </c>
    </row>
    <row r="21" spans="1:3">
      <c r="A21" s="4" t="s">
        <v>52</v>
      </c>
      <c r="B21" s="5" t="n">
        <v>1859665</v>
      </c>
      <c r="C21" s="5" t="n">
        <v>1873665</v>
      </c>
    </row>
    <row r="22" spans="1:3">
      <c r="A22" s="3" t="s">
        <v>53</v>
      </c>
    </row>
    <row r="23" spans="1:3">
      <c r="A23" s="4" t="s">
        <v>54</v>
      </c>
      <c r="B23" s="5" t="n">
        <v>161704</v>
      </c>
      <c r="C23" s="5" t="n">
        <v>173198</v>
      </c>
    </row>
    <row r="24" spans="1:3">
      <c r="A24" s="4" t="s">
        <v>55</v>
      </c>
      <c r="B24" s="5" t="n">
        <v>1316027</v>
      </c>
      <c r="C24" s="5" t="n">
        <v>1329046</v>
      </c>
    </row>
    <row r="25" spans="1:3">
      <c r="A25" s="4" t="s">
        <v>56</v>
      </c>
      <c r="B25" s="5" t="n">
        <v>1477731</v>
      </c>
      <c r="C25" s="5" t="n">
        <v>1502244</v>
      </c>
    </row>
    <row r="26" spans="1:3">
      <c r="A26" s="4" t="s">
        <v>57</v>
      </c>
      <c r="B26" s="5" t="n">
        <v>150000</v>
      </c>
      <c r="C26" s="5" t="n">
        <v>160000</v>
      </c>
    </row>
    <row r="27" spans="1:3">
      <c r="A27" s="4" t="s">
        <v>58</v>
      </c>
      <c r="B27" s="5" t="n">
        <v>25181</v>
      </c>
      <c r="C27" s="5" t="n">
        <v>25155</v>
      </c>
    </row>
    <row r="28" spans="1:3">
      <c r="A28" s="4" t="s">
        <v>59</v>
      </c>
      <c r="B28" s="5" t="n">
        <v>29813</v>
      </c>
      <c r="C28" s="5" t="n">
        <v>12070</v>
      </c>
    </row>
    <row r="29" spans="1:3">
      <c r="A29" s="4" t="s">
        <v>60</v>
      </c>
      <c r="B29" s="5" t="n">
        <v>1682725</v>
      </c>
      <c r="C29" s="5" t="n">
        <v>1699469</v>
      </c>
    </row>
    <row r="30" spans="1:3">
      <c r="A30" s="4" t="s">
        <v>61</v>
      </c>
      <c r="B30" s="4" t="s">
        <v>62</v>
      </c>
      <c r="C30" s="4" t="s">
        <v>62</v>
      </c>
    </row>
    <row r="31" spans="1:3">
      <c r="A31" s="3" t="s">
        <v>63</v>
      </c>
    </row>
    <row r="32" spans="1:3">
      <c r="A32" s="4" t="s">
        <v>64</v>
      </c>
      <c r="B32" s="5" t="n">
        <v>120064</v>
      </c>
      <c r="C32" s="5" t="n">
        <v>120527</v>
      </c>
    </row>
    <row r="33" spans="1:3">
      <c r="A33" s="4" t="s">
        <v>65</v>
      </c>
      <c r="B33" s="5" t="n">
        <v>63801</v>
      </c>
      <c r="C33" s="5" t="n">
        <v>54706</v>
      </c>
    </row>
    <row r="34" spans="1:3">
      <c r="A34" s="4" t="s">
        <v>66</v>
      </c>
      <c r="B34" s="5" t="n">
        <v>-6925</v>
      </c>
      <c r="C34" s="5" t="n">
        <v>-1037</v>
      </c>
    </row>
    <row r="35" spans="1:3">
      <c r="A35" s="4" t="s">
        <v>67</v>
      </c>
      <c r="B35" s="5" t="n">
        <v>176940</v>
      </c>
      <c r="C35" s="5" t="n">
        <v>174196</v>
      </c>
    </row>
    <row r="36" spans="1:3">
      <c r="A36" s="4" t="s">
        <v>68</v>
      </c>
      <c r="B36" s="6" t="n">
        <v>1859665</v>
      </c>
      <c r="C36" s="6" t="n">
        <v>1873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6</v>
      </c>
      <c r="B1" s="2" t="s">
        <v>1</v>
      </c>
    </row>
    <row r="2" spans="1:2">
      <c r="B2" s="2" t="s">
        <v>2</v>
      </c>
    </row>
    <row r="3" spans="1:2">
      <c r="A3" s="3" t="s">
        <v>251</v>
      </c>
    </row>
    <row r="4" spans="1:2">
      <c r="A4" s="4" t="s">
        <v>76</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6" t="n">
        <v>23111000</v>
      </c>
      <c r="C2" s="6" t="n">
        <v>21988000</v>
      </c>
    </row>
    <row r="3" spans="1:3">
      <c r="A3" s="4" t="s">
        <v>71</v>
      </c>
      <c r="B3" s="6" t="n">
        <v>13890000</v>
      </c>
      <c r="C3" s="6" t="n">
        <v>15462000</v>
      </c>
    </row>
    <row r="4" spans="1:3">
      <c r="A4" s="4" t="s">
        <v>72</v>
      </c>
      <c r="B4" s="6" t="n">
        <v>0</v>
      </c>
      <c r="C4" s="6" t="n">
        <v>0</v>
      </c>
    </row>
    <row r="5" spans="1:3">
      <c r="A5" s="4" t="s">
        <v>73</v>
      </c>
      <c r="B5" s="5" t="n">
        <v>10000000</v>
      </c>
      <c r="C5" s="5" t="n">
        <v>10000000</v>
      </c>
    </row>
    <row r="6" spans="1:3">
      <c r="A6" s="4" t="s">
        <v>74</v>
      </c>
      <c r="B6" s="5" t="n">
        <v>7841103</v>
      </c>
      <c r="C6" s="5" t="n">
        <v>7842271</v>
      </c>
    </row>
    <row r="7" spans="1:3">
      <c r="A7" s="4" t="s">
        <v>75</v>
      </c>
      <c r="B7" s="5" t="n">
        <v>7841103</v>
      </c>
      <c r="C7" s="5" t="n">
        <v>7842271</v>
      </c>
    </row>
    <row r="8" spans="1:3">
      <c r="A8" s="4" t="s">
        <v>76</v>
      </c>
    </row>
    <row r="9" spans="1:3">
      <c r="A9" s="4" t="s">
        <v>77</v>
      </c>
      <c r="B9" s="6" t="n">
        <v>25500000</v>
      </c>
      <c r="C9" s="6" t="n">
        <v>25500000</v>
      </c>
    </row>
    <row r="10" spans="1:3">
      <c r="A10" s="4" t="s">
        <v>78</v>
      </c>
      <c r="B10" s="6" t="n">
        <v>319000</v>
      </c>
      <c r="C10" s="6"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7</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5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5</v>
      </c>
    </row>
    <row r="2" spans="1:3">
      <c r="A2" s="3" t="s">
        <v>336</v>
      </c>
    </row>
    <row r="3" spans="1:3">
      <c r="A3" s="4" t="s">
        <v>337</v>
      </c>
      <c r="B3" s="6" t="n">
        <v>9900</v>
      </c>
    </row>
    <row r="4" spans="1:3">
      <c r="A4" s="4" t="s">
        <v>338</v>
      </c>
      <c r="B4" s="6" t="n">
        <v>9935</v>
      </c>
    </row>
    <row r="5" spans="1:3">
      <c r="A5" s="4" t="s">
        <v>339</v>
      </c>
      <c r="B5" s="4" t="s">
        <v>340</v>
      </c>
      <c r="C5" s="4" t="s">
        <v>340</v>
      </c>
    </row>
    <row r="6" spans="1:3">
      <c r="A6" s="4" t="s">
        <v>341</v>
      </c>
    </row>
    <row r="7" spans="1:3">
      <c r="A7" s="3" t="s">
        <v>336</v>
      </c>
    </row>
    <row r="8" spans="1:3">
      <c r="A8" s="4" t="s">
        <v>342</v>
      </c>
      <c r="C8" s="6" t="n">
        <v>481</v>
      </c>
    </row>
    <row r="9" spans="1:3">
      <c r="A9" s="4" t="s">
        <v>337</v>
      </c>
      <c r="C9" s="5" t="n">
        <v>10600</v>
      </c>
    </row>
    <row r="10" spans="1:3">
      <c r="A10" s="4" t="s">
        <v>338</v>
      </c>
      <c r="C10" s="5" t="n">
        <v>10600</v>
      </c>
    </row>
    <row r="11" spans="1:3">
      <c r="A11" s="4" t="s">
        <v>343</v>
      </c>
    </row>
    <row r="12" spans="1:3">
      <c r="A12" s="3" t="s">
        <v>336</v>
      </c>
    </row>
    <row r="13" spans="1:3">
      <c r="A13" s="4" t="s">
        <v>342</v>
      </c>
      <c r="C13" s="6" t="n">
        <v>4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21318</v>
      </c>
      <c r="C3" s="6" t="n">
        <v>21421</v>
      </c>
    </row>
    <row r="4" spans="1:3">
      <c r="A4" s="4" t="s">
        <v>347</v>
      </c>
      <c r="B4" s="5" t="n">
        <v>1799</v>
      </c>
      <c r="C4" s="5" t="n">
        <v>680</v>
      </c>
    </row>
    <row r="5" spans="1:3">
      <c r="A5" s="4" t="s">
        <v>348</v>
      </c>
      <c r="B5" s="5" t="n">
        <v>-6</v>
      </c>
      <c r="C5" s="5" t="n">
        <v>-113</v>
      </c>
    </row>
    <row r="6" spans="1:3">
      <c r="A6" s="4" t="s">
        <v>349</v>
      </c>
      <c r="B6" s="5" t="n">
        <v>23111</v>
      </c>
      <c r="C6" s="5" t="n">
        <v>21988</v>
      </c>
    </row>
    <row r="7" spans="1:3">
      <c r="A7" s="3" t="s">
        <v>350</v>
      </c>
    </row>
    <row r="8" spans="1:3">
      <c r="A8" s="4" t="s">
        <v>346</v>
      </c>
      <c r="B8" s="5" t="n">
        <v>92168</v>
      </c>
      <c r="C8" s="5" t="n">
        <v>94899</v>
      </c>
    </row>
    <row r="9" spans="1:3">
      <c r="A9" s="4" t="s">
        <v>347</v>
      </c>
      <c r="B9" s="5" t="n">
        <v>873</v>
      </c>
      <c r="C9" s="5" t="n">
        <v>43</v>
      </c>
    </row>
    <row r="10" spans="1:3">
      <c r="A10" s="4" t="s">
        <v>348</v>
      </c>
      <c r="B10" s="5" t="n">
        <v>-24</v>
      </c>
      <c r="C10" s="5" t="n">
        <v>-1788</v>
      </c>
    </row>
    <row r="11" spans="1:3">
      <c r="A11" s="4" t="s">
        <v>351</v>
      </c>
      <c r="B11" s="5" t="n">
        <v>93017</v>
      </c>
      <c r="C11" s="5" t="n">
        <v>93154</v>
      </c>
    </row>
    <row r="12" spans="1:3">
      <c r="A12" s="4" t="s">
        <v>352</v>
      </c>
    </row>
    <row r="13" spans="1:3">
      <c r="A13" s="3" t="s">
        <v>350</v>
      </c>
    </row>
    <row r="14" spans="1:3">
      <c r="A14" s="4" t="s">
        <v>353</v>
      </c>
      <c r="B14" s="5" t="n">
        <v>4980</v>
      </c>
      <c r="C14" s="5" t="n">
        <v>1000</v>
      </c>
    </row>
    <row r="15" spans="1:3">
      <c r="A15" s="4" t="s">
        <v>354</v>
      </c>
      <c r="B15" s="5" t="n">
        <v>3</v>
      </c>
      <c r="C15" s="5" t="n">
        <v>0</v>
      </c>
    </row>
    <row r="16" spans="1:3">
      <c r="A16" s="4" t="s">
        <v>355</v>
      </c>
      <c r="B16" s="5" t="n">
        <v>-4</v>
      </c>
      <c r="C16" s="5" t="n">
        <v>-11</v>
      </c>
    </row>
    <row r="17" spans="1:3">
      <c r="A17" s="4" t="s">
        <v>356</v>
      </c>
      <c r="B17" s="5" t="n">
        <v>4979</v>
      </c>
      <c r="C17" s="5" t="n">
        <v>989</v>
      </c>
    </row>
    <row r="18" spans="1:3">
      <c r="A18" s="4" t="s">
        <v>357</v>
      </c>
      <c r="B18" s="5" t="n">
        <v>12037</v>
      </c>
      <c r="C18" s="5" t="n">
        <v>12025</v>
      </c>
    </row>
    <row r="19" spans="1:3">
      <c r="A19" s="4" t="s">
        <v>358</v>
      </c>
      <c r="B19" s="5" t="n">
        <v>66</v>
      </c>
      <c r="C19" s="5" t="n">
        <v>0</v>
      </c>
    </row>
    <row r="20" spans="1:3">
      <c r="A20" s="4" t="s">
        <v>359</v>
      </c>
      <c r="B20" s="5" t="n">
        <v>-10</v>
      </c>
      <c r="C20" s="5" t="n">
        <v>-161</v>
      </c>
    </row>
    <row r="21" spans="1:3">
      <c r="A21" s="4" t="s">
        <v>360</v>
      </c>
      <c r="B21" s="5" t="n">
        <v>12093</v>
      </c>
      <c r="C21" s="5" t="n">
        <v>11864</v>
      </c>
    </row>
    <row r="22" spans="1:3">
      <c r="A22" s="4" t="s">
        <v>361</v>
      </c>
      <c r="B22" s="5" t="n">
        <v>8395</v>
      </c>
      <c r="C22" s="5" t="n">
        <v>100</v>
      </c>
    </row>
    <row r="23" spans="1:3">
      <c r="A23" s="4" t="s">
        <v>362</v>
      </c>
      <c r="B23" s="5" t="n">
        <v>195</v>
      </c>
      <c r="C23" s="5" t="n">
        <v>0</v>
      </c>
    </row>
    <row r="24" spans="1:3">
      <c r="A24" s="4" t="s">
        <v>363</v>
      </c>
      <c r="B24" s="5" t="n">
        <v>0</v>
      </c>
      <c r="C24" s="5" t="n">
        <v>-5</v>
      </c>
    </row>
    <row r="25" spans="1:3">
      <c r="A25" s="4" t="s">
        <v>364</v>
      </c>
      <c r="B25" s="5" t="n">
        <v>8590</v>
      </c>
      <c r="C25" s="5" t="n">
        <v>95</v>
      </c>
    </row>
    <row r="26" spans="1:3">
      <c r="A26" s="4" t="s">
        <v>365</v>
      </c>
      <c r="B26" s="5" t="n">
        <v>66256</v>
      </c>
      <c r="C26" s="5" t="n">
        <v>70690</v>
      </c>
    </row>
    <row r="27" spans="1:3">
      <c r="A27" s="4" t="s">
        <v>366</v>
      </c>
      <c r="B27" s="5" t="n">
        <v>608</v>
      </c>
      <c r="C27" s="5" t="n">
        <v>7</v>
      </c>
    </row>
    <row r="28" spans="1:3">
      <c r="A28" s="4" t="s">
        <v>367</v>
      </c>
      <c r="B28" s="5" t="n">
        <v>-10</v>
      </c>
      <c r="C28" s="5" t="n">
        <v>-1509</v>
      </c>
    </row>
    <row r="29" spans="1:3">
      <c r="A29" s="4" t="s">
        <v>368</v>
      </c>
      <c r="B29" s="5" t="n">
        <v>66854</v>
      </c>
      <c r="C29" s="5" t="n">
        <v>69188</v>
      </c>
    </row>
    <row r="30" spans="1:3">
      <c r="A30" s="4" t="s">
        <v>346</v>
      </c>
      <c r="B30" s="5" t="n">
        <v>91668</v>
      </c>
      <c r="C30" s="5" t="n">
        <v>83815</v>
      </c>
    </row>
    <row r="31" spans="1:3">
      <c r="A31" s="4" t="s">
        <v>347</v>
      </c>
      <c r="B31" s="5" t="n">
        <v>872</v>
      </c>
      <c r="C31" s="5" t="n">
        <v>7</v>
      </c>
    </row>
    <row r="32" spans="1:3">
      <c r="A32" s="4" t="s">
        <v>348</v>
      </c>
      <c r="B32" s="5" t="n">
        <v>-24</v>
      </c>
      <c r="C32" s="5" t="n">
        <v>-1686</v>
      </c>
    </row>
    <row r="33" spans="1:3">
      <c r="A33" s="4" t="s">
        <v>351</v>
      </c>
      <c r="B33" s="5" t="n">
        <v>92516</v>
      </c>
      <c r="C33" s="5" t="n">
        <v>82136</v>
      </c>
    </row>
    <row r="34" spans="1:3">
      <c r="A34" s="4" t="s">
        <v>369</v>
      </c>
    </row>
    <row r="35" spans="1:3">
      <c r="A35" s="3" t="s">
        <v>345</v>
      </c>
    </row>
    <row r="36" spans="1:3">
      <c r="A36" s="4" t="s">
        <v>370</v>
      </c>
      <c r="B36" s="5" t="n">
        <v>3900</v>
      </c>
      <c r="C36" s="5" t="n">
        <v>3894</v>
      </c>
    </row>
    <row r="37" spans="1:3">
      <c r="A37" s="4" t="s">
        <v>371</v>
      </c>
      <c r="B37" s="5" t="n">
        <v>0</v>
      </c>
      <c r="C37" s="5" t="n">
        <v>6</v>
      </c>
    </row>
    <row r="38" spans="1:3">
      <c r="A38" s="4" t="s">
        <v>372</v>
      </c>
      <c r="B38" s="5" t="n">
        <v>0</v>
      </c>
      <c r="C38" s="5" t="n">
        <v>0</v>
      </c>
    </row>
    <row r="39" spans="1:3">
      <c r="A39" s="4" t="s">
        <v>373</v>
      </c>
      <c r="B39" s="5" t="n">
        <v>3900</v>
      </c>
      <c r="C39" s="5" t="n">
        <v>3900</v>
      </c>
    </row>
    <row r="40" spans="1:3">
      <c r="A40" s="4" t="s">
        <v>365</v>
      </c>
      <c r="B40" s="5" t="n">
        <v>16334</v>
      </c>
      <c r="C40" s="5" t="n">
        <v>16434</v>
      </c>
    </row>
    <row r="41" spans="1:3">
      <c r="A41" s="4" t="s">
        <v>366</v>
      </c>
      <c r="B41" s="5" t="n">
        <v>1792</v>
      </c>
      <c r="C41" s="5" t="n">
        <v>669</v>
      </c>
    </row>
    <row r="42" spans="1:3">
      <c r="A42" s="4" t="s">
        <v>367</v>
      </c>
      <c r="B42" s="5" t="n">
        <v>0</v>
      </c>
      <c r="C42" s="5" t="n">
        <v>-113</v>
      </c>
    </row>
    <row r="43" spans="1:3">
      <c r="A43" s="4" t="s">
        <v>374</v>
      </c>
      <c r="B43" s="5" t="n">
        <v>18126</v>
      </c>
      <c r="C43" s="5" t="n">
        <v>16990</v>
      </c>
    </row>
    <row r="44" spans="1:3">
      <c r="A44" s="4" t="s">
        <v>346</v>
      </c>
      <c r="B44" s="5" t="n">
        <v>20234</v>
      </c>
      <c r="C44" s="5" t="n">
        <v>20328</v>
      </c>
    </row>
    <row r="45" spans="1:3">
      <c r="A45" s="4" t="s">
        <v>347</v>
      </c>
      <c r="B45" s="5" t="n">
        <v>1792</v>
      </c>
      <c r="C45" s="5" t="n">
        <v>675</v>
      </c>
    </row>
    <row r="46" spans="1:3">
      <c r="A46" s="4" t="s">
        <v>348</v>
      </c>
      <c r="B46" s="5" t="n">
        <v>0</v>
      </c>
      <c r="C46" s="5" t="n">
        <v>-113</v>
      </c>
    </row>
    <row r="47" spans="1:3">
      <c r="A47" s="4" t="s">
        <v>349</v>
      </c>
      <c r="B47" s="5" t="n">
        <v>22026</v>
      </c>
      <c r="C47" s="5" t="n">
        <v>20890</v>
      </c>
    </row>
    <row r="48" spans="1:3">
      <c r="A48" s="3" t="s">
        <v>350</v>
      </c>
    </row>
    <row r="49" spans="1:3">
      <c r="A49" s="4" t="s">
        <v>357</v>
      </c>
      <c r="C49" s="5" t="n">
        <v>2234</v>
      </c>
    </row>
    <row r="50" spans="1:3">
      <c r="A50" s="4" t="s">
        <v>358</v>
      </c>
      <c r="C50" s="5" t="n">
        <v>18</v>
      </c>
    </row>
    <row r="51" spans="1:3">
      <c r="A51" s="4" t="s">
        <v>359</v>
      </c>
      <c r="C51" s="5" t="n">
        <v>0</v>
      </c>
    </row>
    <row r="52" spans="1:3">
      <c r="A52" s="4" t="s">
        <v>360</v>
      </c>
      <c r="C52" s="5" t="n">
        <v>2252</v>
      </c>
    </row>
    <row r="53" spans="1:3">
      <c r="A53" s="4" t="s">
        <v>361</v>
      </c>
      <c r="B53" s="5" t="n">
        <v>500</v>
      </c>
      <c r="C53" s="5" t="n">
        <v>1261</v>
      </c>
    </row>
    <row r="54" spans="1:3">
      <c r="A54" s="4" t="s">
        <v>362</v>
      </c>
      <c r="B54" s="5" t="n">
        <v>1</v>
      </c>
      <c r="C54" s="5" t="n">
        <v>18</v>
      </c>
    </row>
    <row r="55" spans="1:3">
      <c r="A55" s="4" t="s">
        <v>363</v>
      </c>
      <c r="B55" s="5" t="n">
        <v>0</v>
      </c>
      <c r="C55" s="5" t="n">
        <v>0</v>
      </c>
    </row>
    <row r="56" spans="1:3">
      <c r="A56" s="4" t="s">
        <v>364</v>
      </c>
      <c r="B56" s="5" t="n">
        <v>501</v>
      </c>
      <c r="C56" s="5" t="n">
        <v>1279</v>
      </c>
    </row>
    <row r="57" spans="1:3">
      <c r="A57" s="4" t="s">
        <v>365</v>
      </c>
      <c r="C57" s="5" t="n">
        <v>528</v>
      </c>
    </row>
    <row r="58" spans="1:3">
      <c r="A58" s="4" t="s">
        <v>366</v>
      </c>
      <c r="C58" s="5" t="n">
        <v>0</v>
      </c>
    </row>
    <row r="59" spans="1:3">
      <c r="A59" s="4" t="s">
        <v>367</v>
      </c>
      <c r="C59" s="5" t="n">
        <v>-52</v>
      </c>
    </row>
    <row r="60" spans="1:3">
      <c r="A60" s="4" t="s">
        <v>368</v>
      </c>
      <c r="C60" s="5" t="n">
        <v>476</v>
      </c>
    </row>
    <row r="61" spans="1:3">
      <c r="A61" s="4" t="s">
        <v>346</v>
      </c>
      <c r="C61" s="5" t="n">
        <v>4023</v>
      </c>
    </row>
    <row r="62" spans="1:3">
      <c r="A62" s="4" t="s">
        <v>347</v>
      </c>
      <c r="C62" s="5" t="n">
        <v>36</v>
      </c>
    </row>
    <row r="63" spans="1:3">
      <c r="A63" s="4" t="s">
        <v>348</v>
      </c>
      <c r="C63" s="5" t="n">
        <v>-52</v>
      </c>
    </row>
    <row r="64" spans="1:3">
      <c r="A64" s="4" t="s">
        <v>351</v>
      </c>
      <c r="C64" s="5" t="n">
        <v>4007</v>
      </c>
    </row>
    <row r="65" spans="1:3">
      <c r="A65" s="4" t="s">
        <v>375</v>
      </c>
    </row>
    <row r="66" spans="1:3">
      <c r="A66" s="3" t="s">
        <v>345</v>
      </c>
    </row>
    <row r="67" spans="1:3">
      <c r="A67" s="4" t="s">
        <v>370</v>
      </c>
      <c r="B67" s="5" t="n">
        <v>1000</v>
      </c>
      <c r="C67" s="5" t="n">
        <v>1000</v>
      </c>
    </row>
    <row r="68" spans="1:3">
      <c r="A68" s="4" t="s">
        <v>371</v>
      </c>
      <c r="B68" s="5" t="n">
        <v>0</v>
      </c>
      <c r="C68" s="5" t="n">
        <v>0</v>
      </c>
    </row>
    <row r="69" spans="1:3">
      <c r="A69" s="4" t="s">
        <v>372</v>
      </c>
      <c r="B69" s="5" t="n">
        <v>-6</v>
      </c>
      <c r="C69" s="5" t="n">
        <v>0</v>
      </c>
    </row>
    <row r="70" spans="1:3">
      <c r="A70" s="4" t="s">
        <v>373</v>
      </c>
      <c r="B70" s="5" t="n">
        <v>994</v>
      </c>
      <c r="C70" s="5" t="n">
        <v>1000</v>
      </c>
    </row>
    <row r="71" spans="1:3">
      <c r="A71" s="3" t="s">
        <v>350</v>
      </c>
    </row>
    <row r="72" spans="1:3">
      <c r="A72" s="4" t="s">
        <v>357</v>
      </c>
      <c r="C72" s="5" t="n">
        <v>7061</v>
      </c>
    </row>
    <row r="73" spans="1:3">
      <c r="A73" s="4" t="s">
        <v>358</v>
      </c>
      <c r="C73" s="5" t="n">
        <v>0</v>
      </c>
    </row>
    <row r="74" spans="1:3">
      <c r="A74" s="4" t="s">
        <v>359</v>
      </c>
      <c r="C74" s="5" t="n">
        <v>-50</v>
      </c>
    </row>
    <row r="75" spans="1:3">
      <c r="A75" s="4" t="s">
        <v>360</v>
      </c>
      <c r="C75" s="5" t="n">
        <v>7011</v>
      </c>
    </row>
    <row r="76" spans="1:3">
      <c r="A76" s="4" t="s">
        <v>376</v>
      </c>
    </row>
    <row r="77" spans="1:3">
      <c r="A77" s="3" t="s">
        <v>345</v>
      </c>
    </row>
    <row r="78" spans="1:3">
      <c r="A78" s="4" t="s">
        <v>377</v>
      </c>
      <c r="B78" s="5" t="n">
        <v>84</v>
      </c>
      <c r="C78" s="5" t="n">
        <v>93</v>
      </c>
    </row>
    <row r="79" spans="1:3">
      <c r="A79" s="4" t="s">
        <v>378</v>
      </c>
      <c r="B79" s="5" t="n">
        <v>7</v>
      </c>
      <c r="C79" s="5" t="n">
        <v>5</v>
      </c>
    </row>
    <row r="80" spans="1:3">
      <c r="A80" s="4" t="s">
        <v>379</v>
      </c>
      <c r="B80" s="5" t="n">
        <v>0</v>
      </c>
      <c r="C80" s="5" t="n">
        <v>0</v>
      </c>
    </row>
    <row r="81" spans="1:3">
      <c r="A81" s="4" t="s">
        <v>380</v>
      </c>
      <c r="B81" s="6" t="n">
        <v>91</v>
      </c>
      <c r="C81" s="6" t="n">
        <v>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994</v>
      </c>
      <c r="C3" s="6" t="n">
        <v>15235</v>
      </c>
    </row>
    <row r="4" spans="1:3">
      <c r="A4" s="4" t="s">
        <v>384</v>
      </c>
      <c r="B4" s="6" t="n">
        <v>-6</v>
      </c>
      <c r="C4" s="6" t="n">
        <v>-162</v>
      </c>
    </row>
    <row r="5" spans="1:3">
      <c r="A5" s="4" t="s">
        <v>385</v>
      </c>
      <c r="B5" s="4" t="s">
        <v>386</v>
      </c>
      <c r="C5" s="4" t="s">
        <v>387</v>
      </c>
    </row>
    <row r="6" spans="1:3">
      <c r="A6" s="4" t="s">
        <v>388</v>
      </c>
      <c r="B6" s="6" t="n">
        <v>4291</v>
      </c>
      <c r="C6" s="6" t="n">
        <v>78130</v>
      </c>
    </row>
    <row r="7" spans="1:3">
      <c r="A7" s="4" t="s">
        <v>389</v>
      </c>
      <c r="B7" s="6" t="n">
        <v>-24</v>
      </c>
      <c r="C7" s="6" t="n">
        <v>-1739</v>
      </c>
    </row>
    <row r="8" spans="1:3">
      <c r="A8" s="4" t="s">
        <v>390</v>
      </c>
      <c r="B8" s="4" t="s">
        <v>391</v>
      </c>
      <c r="C8" s="4" t="s">
        <v>392</v>
      </c>
    </row>
    <row r="9" spans="1:3">
      <c r="A9" s="4" t="s">
        <v>393</v>
      </c>
      <c r="B9" s="6" t="n">
        <v>5285</v>
      </c>
      <c r="C9" s="6" t="n">
        <v>93365</v>
      </c>
    </row>
    <row r="10" spans="1:3">
      <c r="A10" s="4" t="s">
        <v>394</v>
      </c>
      <c r="B10" s="6" t="n">
        <v>-30</v>
      </c>
      <c r="C10" s="6" t="n">
        <v>-1901</v>
      </c>
    </row>
    <row r="11" spans="1:3">
      <c r="A11" s="4" t="s">
        <v>395</v>
      </c>
      <c r="B11" s="4" t="s">
        <v>396</v>
      </c>
      <c r="C11" s="4" t="s">
        <v>397</v>
      </c>
    </row>
    <row r="12" spans="1:3">
      <c r="A12" s="4" t="s">
        <v>352</v>
      </c>
    </row>
    <row r="13" spans="1:3">
      <c r="A13" s="3" t="s">
        <v>382</v>
      </c>
    </row>
    <row r="14" spans="1:3">
      <c r="A14" s="4" t="s">
        <v>383</v>
      </c>
      <c r="B14" s="6" t="n">
        <v>0</v>
      </c>
      <c r="C14" s="6" t="n">
        <v>4990</v>
      </c>
    </row>
    <row r="15" spans="1:3">
      <c r="A15" s="4" t="s">
        <v>384</v>
      </c>
      <c r="B15" s="6" t="n">
        <v>0</v>
      </c>
      <c r="C15" s="6" t="n">
        <v>-38</v>
      </c>
    </row>
    <row r="16" spans="1:3">
      <c r="A16" s="4" t="s">
        <v>385</v>
      </c>
      <c r="B16" s="4" t="s">
        <v>398</v>
      </c>
      <c r="C16" s="4" t="s">
        <v>399</v>
      </c>
    </row>
    <row r="17" spans="1:3">
      <c r="A17" s="4" t="s">
        <v>388</v>
      </c>
      <c r="B17" s="6" t="n">
        <v>4291</v>
      </c>
      <c r="C17" s="6" t="n">
        <v>72676</v>
      </c>
    </row>
    <row r="18" spans="1:3">
      <c r="A18" s="4" t="s">
        <v>389</v>
      </c>
      <c r="B18" s="6" t="n">
        <v>-24</v>
      </c>
      <c r="C18" s="6" t="n">
        <v>-1648</v>
      </c>
    </row>
    <row r="19" spans="1:3">
      <c r="A19" s="4" t="s">
        <v>390</v>
      </c>
      <c r="B19" s="4" t="s">
        <v>391</v>
      </c>
      <c r="C19" s="4" t="s">
        <v>400</v>
      </c>
    </row>
    <row r="20" spans="1:3">
      <c r="A20" s="4" t="s">
        <v>393</v>
      </c>
      <c r="B20" s="6" t="n">
        <v>4291</v>
      </c>
      <c r="C20" s="6" t="n">
        <v>77666</v>
      </c>
    </row>
    <row r="21" spans="1:3">
      <c r="A21" s="4" t="s">
        <v>394</v>
      </c>
      <c r="B21" s="6" t="n">
        <v>-24</v>
      </c>
      <c r="C21" s="6" t="n">
        <v>-1686</v>
      </c>
    </row>
    <row r="22" spans="1:3">
      <c r="A22" s="4" t="s">
        <v>395</v>
      </c>
      <c r="B22" s="4" t="s">
        <v>391</v>
      </c>
      <c r="C22" s="4" t="s">
        <v>401</v>
      </c>
    </row>
    <row r="23" spans="1:3">
      <c r="A23" s="4" t="s">
        <v>369</v>
      </c>
    </row>
    <row r="24" spans="1:3">
      <c r="A24" s="3" t="s">
        <v>382</v>
      </c>
    </row>
    <row r="25" spans="1:3">
      <c r="A25" s="4" t="s">
        <v>383</v>
      </c>
      <c r="C25" s="6" t="n">
        <v>8212</v>
      </c>
    </row>
    <row r="26" spans="1:3">
      <c r="A26" s="4" t="s">
        <v>384</v>
      </c>
      <c r="C26" s="6" t="n">
        <v>-113</v>
      </c>
    </row>
    <row r="27" spans="1:3">
      <c r="A27" s="4" t="s">
        <v>385</v>
      </c>
      <c r="C27" s="4" t="s">
        <v>402</v>
      </c>
    </row>
    <row r="28" spans="1:3">
      <c r="A28" s="4" t="s">
        <v>388</v>
      </c>
      <c r="C28" s="6" t="n">
        <v>476</v>
      </c>
    </row>
    <row r="29" spans="1:3">
      <c r="A29" s="4" t="s">
        <v>389</v>
      </c>
      <c r="C29" s="6" t="n">
        <v>-52</v>
      </c>
    </row>
    <row r="30" spans="1:3">
      <c r="A30" s="4" t="s">
        <v>390</v>
      </c>
      <c r="C30" s="4" t="s">
        <v>403</v>
      </c>
    </row>
    <row r="31" spans="1:3">
      <c r="A31" s="4" t="s">
        <v>393</v>
      </c>
      <c r="C31" s="6" t="n">
        <v>8688</v>
      </c>
    </row>
    <row r="32" spans="1:3">
      <c r="A32" s="4" t="s">
        <v>394</v>
      </c>
      <c r="C32" s="6" t="n">
        <v>-165</v>
      </c>
    </row>
    <row r="33" spans="1:3">
      <c r="A33" s="4" t="s">
        <v>395</v>
      </c>
      <c r="C33" s="4" t="s">
        <v>404</v>
      </c>
    </row>
    <row r="34" spans="1:3">
      <c r="A34" s="4" t="s">
        <v>375</v>
      </c>
    </row>
    <row r="35" spans="1:3">
      <c r="A35" s="3" t="s">
        <v>382</v>
      </c>
    </row>
    <row r="36" spans="1:3">
      <c r="A36" s="4" t="s">
        <v>383</v>
      </c>
      <c r="B36" s="6" t="n">
        <v>994</v>
      </c>
      <c r="C36" s="6" t="n">
        <v>2033</v>
      </c>
    </row>
    <row r="37" spans="1:3">
      <c r="A37" s="4" t="s">
        <v>384</v>
      </c>
      <c r="B37" s="6" t="n">
        <v>-6</v>
      </c>
      <c r="C37" s="6" t="n">
        <v>-11</v>
      </c>
    </row>
    <row r="38" spans="1:3">
      <c r="A38" s="4" t="s">
        <v>385</v>
      </c>
      <c r="B38" s="4" t="s">
        <v>386</v>
      </c>
      <c r="C38" s="4" t="s">
        <v>405</v>
      </c>
    </row>
    <row r="39" spans="1:3">
      <c r="A39" s="4" t="s">
        <v>388</v>
      </c>
      <c r="B39" s="6" t="n">
        <v>0</v>
      </c>
      <c r="C39" s="6" t="n">
        <v>4978</v>
      </c>
    </row>
    <row r="40" spans="1:3">
      <c r="A40" s="4" t="s">
        <v>389</v>
      </c>
      <c r="B40" s="6" t="n">
        <v>0</v>
      </c>
      <c r="C40" s="6" t="n">
        <v>-39</v>
      </c>
    </row>
    <row r="41" spans="1:3">
      <c r="A41" s="4" t="s">
        <v>390</v>
      </c>
      <c r="B41" s="4" t="s">
        <v>398</v>
      </c>
      <c r="C41" s="4" t="s">
        <v>406</v>
      </c>
    </row>
    <row r="42" spans="1:3">
      <c r="A42" s="4" t="s">
        <v>393</v>
      </c>
      <c r="B42" s="6" t="n">
        <v>994</v>
      </c>
      <c r="C42" s="6" t="n">
        <v>7011</v>
      </c>
    </row>
    <row r="43" spans="1:3">
      <c r="A43" s="4" t="s">
        <v>394</v>
      </c>
      <c r="B43" s="6" t="n">
        <v>-6</v>
      </c>
      <c r="C43" s="6" t="n">
        <v>-50</v>
      </c>
    </row>
    <row r="44" spans="1:3">
      <c r="A44" s="4" t="s">
        <v>395</v>
      </c>
      <c r="B44" s="4" t="s">
        <v>386</v>
      </c>
      <c r="C44"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08</v>
      </c>
      <c r="B1" s="2" t="s">
        <v>80</v>
      </c>
      <c r="D1" s="2" t="s">
        <v>1</v>
      </c>
    </row>
    <row r="2" spans="1:6">
      <c r="B2" s="2" t="s">
        <v>409</v>
      </c>
      <c r="C2" s="2" t="s">
        <v>410</v>
      </c>
      <c r="D2" s="2" t="s">
        <v>409</v>
      </c>
      <c r="E2" s="2" t="s">
        <v>410</v>
      </c>
      <c r="F2" s="2" t="s">
        <v>411</v>
      </c>
    </row>
    <row r="3" spans="1:6">
      <c r="A3" s="3" t="s">
        <v>223</v>
      </c>
    </row>
    <row r="4" spans="1:6">
      <c r="A4" s="4" t="s">
        <v>412</v>
      </c>
      <c r="B4" s="6" t="n">
        <v>76000</v>
      </c>
      <c r="C4" s="6" t="n">
        <v>0</v>
      </c>
      <c r="D4" s="6" t="n">
        <v>76000</v>
      </c>
      <c r="E4" s="6" t="n">
        <v>222000</v>
      </c>
    </row>
    <row r="5" spans="1:6">
      <c r="A5" s="4" t="s">
        <v>413</v>
      </c>
      <c r="B5" s="5" t="n">
        <v>17000</v>
      </c>
      <c r="D5" s="5" t="n">
        <v>17000</v>
      </c>
      <c r="E5" s="5" t="n">
        <v>2000</v>
      </c>
    </row>
    <row r="6" spans="1:6">
      <c r="A6" s="4" t="s">
        <v>414</v>
      </c>
      <c r="B6" s="5" t="n">
        <v>11000000</v>
      </c>
      <c r="C6" s="6" t="n">
        <v>0</v>
      </c>
      <c r="D6" s="5" t="n">
        <v>11000000</v>
      </c>
      <c r="E6" s="6" t="n">
        <v>12100000</v>
      </c>
    </row>
    <row r="7" spans="1:6">
      <c r="A7" s="4" t="s">
        <v>38</v>
      </c>
      <c r="B7" s="5" t="n">
        <v>2090000</v>
      </c>
      <c r="D7" s="5" t="n">
        <v>2090000</v>
      </c>
      <c r="F7" s="6" t="n">
        <v>2009000</v>
      </c>
    </row>
    <row r="8" spans="1:6">
      <c r="A8" s="4" t="s">
        <v>415</v>
      </c>
      <c r="B8" s="6" t="n">
        <v>2000000</v>
      </c>
      <c r="D8" s="6" t="n">
        <v>2000000</v>
      </c>
      <c r="F8" s="6" t="n">
        <v>2000000</v>
      </c>
    </row>
    <row r="9" spans="1:6">
      <c r="A9" s="4" t="s">
        <v>416</v>
      </c>
      <c r="B9" s="5" t="n">
        <v>6</v>
      </c>
      <c r="D9" s="5" t="n">
        <v>6</v>
      </c>
      <c r="F9" s="5"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2</v>
      </c>
      <c r="C1" s="2" t="s">
        <v>418</v>
      </c>
      <c r="D1" s="2" t="s">
        <v>32</v>
      </c>
      <c r="E1" s="2" t="s">
        <v>81</v>
      </c>
      <c r="F1" s="2" t="s">
        <v>419</v>
      </c>
      <c r="G1" s="2" t="s">
        <v>420</v>
      </c>
    </row>
    <row r="2" spans="1:7">
      <c r="A2" s="3" t="s">
        <v>421</v>
      </c>
    </row>
    <row r="3" spans="1:7">
      <c r="A3" s="4" t="s">
        <v>422</v>
      </c>
      <c r="B3" s="6" t="n">
        <v>1567809</v>
      </c>
      <c r="D3" s="6" t="n">
        <v>1604726</v>
      </c>
    </row>
    <row r="4" spans="1:7">
      <c r="A4" s="4" t="s">
        <v>71</v>
      </c>
      <c r="B4" s="5" t="n">
        <v>-13890</v>
      </c>
      <c r="C4" s="6" t="n">
        <v>-15430</v>
      </c>
      <c r="D4" s="5" t="n">
        <v>-15462</v>
      </c>
      <c r="E4" s="6" t="n">
        <v>-19006</v>
      </c>
      <c r="F4" s="6" t="n">
        <v>-18801</v>
      </c>
      <c r="G4" s="6" t="n">
        <v>-18904</v>
      </c>
    </row>
    <row r="5" spans="1:7">
      <c r="A5" s="4" t="s">
        <v>423</v>
      </c>
      <c r="B5" s="5" t="n">
        <v>-2302</v>
      </c>
      <c r="D5" s="5" t="n">
        <v>-2497</v>
      </c>
    </row>
    <row r="6" spans="1:7">
      <c r="A6" s="4" t="s">
        <v>424</v>
      </c>
      <c r="B6" s="5" t="n">
        <v>3</v>
      </c>
      <c r="D6" s="5" t="n">
        <v>8</v>
      </c>
    </row>
    <row r="7" spans="1:7">
      <c r="A7" s="4" t="s">
        <v>425</v>
      </c>
      <c r="B7" s="5" t="n">
        <v>1551620</v>
      </c>
      <c r="D7" s="5" t="n">
        <v>1586775</v>
      </c>
    </row>
    <row r="8" spans="1:7">
      <c r="A8" s="4" t="s">
        <v>426</v>
      </c>
    </row>
    <row r="9" spans="1:7">
      <c r="A9" s="3" t="s">
        <v>421</v>
      </c>
    </row>
    <row r="10" spans="1:7">
      <c r="A10" s="4" t="s">
        <v>422</v>
      </c>
      <c r="B10" s="5" t="n">
        <v>1334148</v>
      </c>
      <c r="D10" s="5" t="n">
        <v>1345336</v>
      </c>
    </row>
    <row r="11" spans="1:7">
      <c r="A11" s="4" t="s">
        <v>427</v>
      </c>
    </row>
    <row r="12" spans="1:7">
      <c r="A12" s="3" t="s">
        <v>421</v>
      </c>
    </row>
    <row r="13" spans="1:7">
      <c r="A13" s="4" t="s">
        <v>422</v>
      </c>
      <c r="B13" s="5" t="n">
        <v>164066</v>
      </c>
      <c r="D13" s="5" t="n">
        <v>178079</v>
      </c>
    </row>
    <row r="14" spans="1:7">
      <c r="A14" s="4" t="s">
        <v>71</v>
      </c>
      <c r="B14" s="5" t="n">
        <v>-923</v>
      </c>
      <c r="C14" s="5" t="n">
        <v>-719</v>
      </c>
      <c r="D14" s="5" t="n">
        <v>-857</v>
      </c>
      <c r="E14" s="5" t="n">
        <v>-750</v>
      </c>
      <c r="F14" s="5" t="n">
        <v>-1695</v>
      </c>
      <c r="G14" s="5" t="n">
        <v>-1721</v>
      </c>
    </row>
    <row r="15" spans="1:7">
      <c r="A15" s="4" t="s">
        <v>428</v>
      </c>
    </row>
    <row r="16" spans="1:7">
      <c r="A16" s="3" t="s">
        <v>421</v>
      </c>
    </row>
    <row r="17" spans="1:7">
      <c r="A17" s="4" t="s">
        <v>422</v>
      </c>
      <c r="B17" s="5" t="n">
        <v>1080846</v>
      </c>
      <c r="D17" s="5" t="n">
        <v>1094066</v>
      </c>
    </row>
    <row r="18" spans="1:7">
      <c r="A18" s="4" t="s">
        <v>71</v>
      </c>
      <c r="B18" s="5" t="n">
        <v>-9910</v>
      </c>
      <c r="C18" s="5" t="n">
        <v>-11646</v>
      </c>
      <c r="D18" s="5" t="n">
        <v>-11562</v>
      </c>
      <c r="E18" s="5" t="n">
        <v>-14185</v>
      </c>
      <c r="F18" s="5" t="n">
        <v>-12645</v>
      </c>
      <c r="G18" s="5" t="n">
        <v>-12777</v>
      </c>
    </row>
    <row r="19" spans="1:7">
      <c r="A19" s="4" t="s">
        <v>429</v>
      </c>
    </row>
    <row r="20" spans="1:7">
      <c r="A20" s="3" t="s">
        <v>421</v>
      </c>
    </row>
    <row r="21" spans="1:7">
      <c r="A21" s="4" t="s">
        <v>422</v>
      </c>
      <c r="B21" s="5" t="n">
        <v>89236</v>
      </c>
      <c r="D21" s="5" t="n">
        <v>73191</v>
      </c>
    </row>
    <row r="22" spans="1:7">
      <c r="A22" s="4" t="s">
        <v>71</v>
      </c>
      <c r="B22" s="5" t="n">
        <v>-259</v>
      </c>
      <c r="C22" s="5" t="n">
        <v>-213</v>
      </c>
      <c r="D22" s="5" t="n">
        <v>-140</v>
      </c>
      <c r="E22" s="5" t="n">
        <v>-481</v>
      </c>
      <c r="F22" s="5" t="n">
        <v>-767</v>
      </c>
      <c r="G22" s="5" t="n">
        <v>-907</v>
      </c>
    </row>
    <row r="23" spans="1:7">
      <c r="A23" s="4" t="s">
        <v>430</v>
      </c>
    </row>
    <row r="24" spans="1:7">
      <c r="A24" s="3" t="s">
        <v>421</v>
      </c>
    </row>
    <row r="25" spans="1:7">
      <c r="A25" s="4" t="s">
        <v>422</v>
      </c>
      <c r="B25" s="5" t="n">
        <v>233364</v>
      </c>
      <c r="D25" s="5" t="n">
        <v>258978</v>
      </c>
    </row>
    <row r="26" spans="1:7">
      <c r="A26" s="4" t="s">
        <v>71</v>
      </c>
      <c r="B26" s="5" t="n">
        <v>-2797</v>
      </c>
      <c r="C26" s="5" t="n">
        <v>-2851</v>
      </c>
      <c r="D26" s="5" t="n">
        <v>-2902</v>
      </c>
      <c r="E26" s="5" t="n">
        <v>-3589</v>
      </c>
      <c r="F26" s="5" t="n">
        <v>-3692</v>
      </c>
      <c r="G26" s="5" t="n">
        <v>-3498</v>
      </c>
    </row>
    <row r="27" spans="1:7">
      <c r="A27" s="4" t="s">
        <v>431</v>
      </c>
    </row>
    <row r="28" spans="1:7">
      <c r="A28" s="3" t="s">
        <v>421</v>
      </c>
    </row>
    <row r="29" spans="1:7">
      <c r="A29" s="4" t="s">
        <v>422</v>
      </c>
      <c r="B29" s="5" t="n">
        <v>297</v>
      </c>
      <c r="D29" s="5" t="n">
        <v>412</v>
      </c>
    </row>
    <row r="30" spans="1:7">
      <c r="A30" s="4" t="s">
        <v>71</v>
      </c>
      <c r="B30" s="5" t="n">
        <v>-1</v>
      </c>
      <c r="C30" s="6" t="n">
        <v>-1</v>
      </c>
      <c r="D30" s="5" t="n">
        <v>-1</v>
      </c>
      <c r="E30" s="6" t="n">
        <v>-1</v>
      </c>
      <c r="F30" s="6" t="n">
        <v>-2</v>
      </c>
      <c r="G30" s="6" t="n">
        <v>-1</v>
      </c>
    </row>
    <row r="31" spans="1:7">
      <c r="A31" s="4" t="s">
        <v>432</v>
      </c>
    </row>
    <row r="32" spans="1:7">
      <c r="A32" s="3" t="s">
        <v>421</v>
      </c>
    </row>
    <row r="33" spans="1:7">
      <c r="A33" s="4" t="s">
        <v>422</v>
      </c>
      <c r="B33" s="5" t="n">
        <v>164066</v>
      </c>
      <c r="D33" s="5" t="n">
        <v>178079</v>
      </c>
    </row>
    <row r="34" spans="1:7">
      <c r="A34" s="4" t="s">
        <v>433</v>
      </c>
    </row>
    <row r="35" spans="1:7">
      <c r="A35" s="3" t="s">
        <v>421</v>
      </c>
    </row>
    <row r="36" spans="1:7">
      <c r="A36" s="4" t="s">
        <v>422</v>
      </c>
      <c r="B36" s="6" t="n">
        <v>1080846</v>
      </c>
      <c r="D36" s="6" t="n">
        <v>1094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0</v>
      </c>
      <c r="D1" s="2" t="s">
        <v>1</v>
      </c>
    </row>
    <row r="2" spans="1:5">
      <c r="B2" s="2" t="s">
        <v>2</v>
      </c>
      <c r="C2" s="2" t="s">
        <v>81</v>
      </c>
      <c r="D2" s="2" t="s">
        <v>2</v>
      </c>
      <c r="E2" s="2" t="s">
        <v>81</v>
      </c>
    </row>
    <row r="3" spans="1:5">
      <c r="A3" s="3" t="s">
        <v>435</v>
      </c>
    </row>
    <row r="4" spans="1:5">
      <c r="A4" s="4" t="s">
        <v>436</v>
      </c>
      <c r="B4" s="6" t="n">
        <v>15430</v>
      </c>
      <c r="C4" s="6" t="n">
        <v>18801</v>
      </c>
      <c r="D4" s="6" t="n">
        <v>15462</v>
      </c>
      <c r="E4" s="6" t="n">
        <v>18904</v>
      </c>
    </row>
    <row r="5" spans="1:5">
      <c r="A5" s="4" t="s">
        <v>437</v>
      </c>
      <c r="B5" s="5" t="n">
        <v>-708</v>
      </c>
      <c r="C5" s="5" t="n">
        <v>-113</v>
      </c>
      <c r="D5" s="5" t="n">
        <v>-946</v>
      </c>
      <c r="E5" s="5" t="n">
        <v>-230</v>
      </c>
    </row>
    <row r="6" spans="1:5">
      <c r="A6" s="4" t="s">
        <v>438</v>
      </c>
      <c r="B6" s="5" t="n">
        <v>9</v>
      </c>
      <c r="C6" s="5" t="n">
        <v>8</v>
      </c>
      <c r="D6" s="5" t="n">
        <v>20</v>
      </c>
      <c r="E6" s="5" t="n">
        <v>9</v>
      </c>
    </row>
    <row r="7" spans="1:5">
      <c r="A7" s="4" t="s">
        <v>439</v>
      </c>
      <c r="B7" s="5" t="n">
        <v>-841</v>
      </c>
      <c r="C7" s="5" t="n">
        <v>310</v>
      </c>
      <c r="D7" s="5" t="n">
        <v>-646</v>
      </c>
      <c r="E7" s="5" t="n">
        <v>323</v>
      </c>
    </row>
    <row r="8" spans="1:5">
      <c r="A8" s="4" t="s">
        <v>440</v>
      </c>
      <c r="B8" s="5" t="n">
        <v>13890</v>
      </c>
      <c r="C8" s="5" t="n">
        <v>19006</v>
      </c>
      <c r="D8" s="5" t="n">
        <v>13890</v>
      </c>
      <c r="E8" s="5" t="n">
        <v>19006</v>
      </c>
    </row>
    <row r="9" spans="1:5">
      <c r="A9" s="4" t="s">
        <v>441</v>
      </c>
    </row>
    <row r="10" spans="1:5">
      <c r="A10" s="3" t="s">
        <v>435</v>
      </c>
    </row>
    <row r="11" spans="1:5">
      <c r="A11" s="4" t="s">
        <v>436</v>
      </c>
      <c r="B11" s="5" t="n">
        <v>719</v>
      </c>
      <c r="C11" s="5" t="n">
        <v>1695</v>
      </c>
      <c r="D11" s="5" t="n">
        <v>857</v>
      </c>
      <c r="E11" s="5" t="n">
        <v>1721</v>
      </c>
    </row>
    <row r="12" spans="1:5">
      <c r="A12" s="4" t="s">
        <v>437</v>
      </c>
      <c r="B12" s="5" t="n">
        <v>-565</v>
      </c>
      <c r="C12" s="5" t="n">
        <v>-56</v>
      </c>
      <c r="D12" s="5" t="n">
        <v>-797</v>
      </c>
      <c r="E12" s="5" t="n">
        <v>-56</v>
      </c>
    </row>
    <row r="13" spans="1:5">
      <c r="A13" s="4" t="s">
        <v>438</v>
      </c>
      <c r="B13" s="5" t="n">
        <v>0</v>
      </c>
      <c r="C13" s="5" t="n">
        <v>0</v>
      </c>
      <c r="D13" s="5" t="n">
        <v>0</v>
      </c>
      <c r="E13" s="5" t="n">
        <v>0</v>
      </c>
    </row>
    <row r="14" spans="1:5">
      <c r="A14" s="4" t="s">
        <v>439</v>
      </c>
      <c r="B14" s="5" t="n">
        <v>769</v>
      </c>
      <c r="C14" s="5" t="n">
        <v>-889</v>
      </c>
      <c r="D14" s="5" t="n">
        <v>863</v>
      </c>
      <c r="E14" s="5" t="n">
        <v>-915</v>
      </c>
    </row>
    <row r="15" spans="1:5">
      <c r="A15" s="4" t="s">
        <v>440</v>
      </c>
      <c r="B15" s="5" t="n">
        <v>923</v>
      </c>
      <c r="C15" s="5" t="n">
        <v>750</v>
      </c>
      <c r="D15" s="5" t="n">
        <v>923</v>
      </c>
      <c r="E15" s="5" t="n">
        <v>750</v>
      </c>
    </row>
    <row r="16" spans="1:5">
      <c r="A16" s="4" t="s">
        <v>442</v>
      </c>
    </row>
    <row r="17" spans="1:5">
      <c r="A17" s="3" t="s">
        <v>435</v>
      </c>
    </row>
    <row r="18" spans="1:5">
      <c r="A18" s="4" t="s">
        <v>436</v>
      </c>
      <c r="B18" s="5" t="n">
        <v>11646</v>
      </c>
      <c r="C18" s="5" t="n">
        <v>12645</v>
      </c>
      <c r="D18" s="5" t="n">
        <v>11562</v>
      </c>
      <c r="E18" s="5" t="n">
        <v>12777</v>
      </c>
    </row>
    <row r="19" spans="1:5">
      <c r="A19" s="4" t="s">
        <v>437</v>
      </c>
      <c r="B19" s="5" t="n">
        <v>0</v>
      </c>
      <c r="C19" s="5" t="n">
        <v>0</v>
      </c>
      <c r="D19" s="5" t="n">
        <v>0</v>
      </c>
      <c r="E19" s="5" t="n">
        <v>-18</v>
      </c>
    </row>
    <row r="20" spans="1:5">
      <c r="A20" s="4" t="s">
        <v>438</v>
      </c>
      <c r="B20" s="5" t="n">
        <v>0</v>
      </c>
      <c r="C20" s="5" t="n">
        <v>0</v>
      </c>
      <c r="D20" s="5" t="n">
        <v>0</v>
      </c>
      <c r="E20" s="5" t="n">
        <v>0</v>
      </c>
    </row>
    <row r="21" spans="1:5">
      <c r="A21" s="4" t="s">
        <v>439</v>
      </c>
      <c r="B21" s="5" t="n">
        <v>-1736</v>
      </c>
      <c r="C21" s="5" t="n">
        <v>1540</v>
      </c>
      <c r="D21" s="5" t="n">
        <v>-1652</v>
      </c>
      <c r="E21" s="5" t="n">
        <v>1426</v>
      </c>
    </row>
    <row r="22" spans="1:5">
      <c r="A22" s="4" t="s">
        <v>440</v>
      </c>
      <c r="B22" s="5" t="n">
        <v>9910</v>
      </c>
      <c r="C22" s="5" t="n">
        <v>14185</v>
      </c>
      <c r="D22" s="5" t="n">
        <v>9910</v>
      </c>
      <c r="E22" s="5" t="n">
        <v>14185</v>
      </c>
    </row>
    <row r="23" spans="1:5">
      <c r="A23" s="4" t="s">
        <v>429</v>
      </c>
    </row>
    <row r="24" spans="1:5">
      <c r="A24" s="3" t="s">
        <v>435</v>
      </c>
    </row>
    <row r="25" spans="1:5">
      <c r="A25" s="4" t="s">
        <v>436</v>
      </c>
      <c r="B25" s="5" t="n">
        <v>213</v>
      </c>
      <c r="C25" s="5" t="n">
        <v>767</v>
      </c>
      <c r="D25" s="5" t="n">
        <v>140</v>
      </c>
      <c r="E25" s="5" t="n">
        <v>907</v>
      </c>
    </row>
    <row r="26" spans="1:5">
      <c r="A26" s="4" t="s">
        <v>437</v>
      </c>
      <c r="B26" s="5" t="n">
        <v>0</v>
      </c>
      <c r="C26" s="5" t="n">
        <v>0</v>
      </c>
      <c r="D26" s="5" t="n">
        <v>0</v>
      </c>
      <c r="E26" s="5" t="n">
        <v>0</v>
      </c>
    </row>
    <row r="27" spans="1:5">
      <c r="A27" s="4" t="s">
        <v>438</v>
      </c>
      <c r="B27" s="5" t="n">
        <v>0</v>
      </c>
      <c r="C27" s="5" t="n">
        <v>0</v>
      </c>
      <c r="D27" s="5" t="n">
        <v>0</v>
      </c>
      <c r="E27" s="5" t="n">
        <v>0</v>
      </c>
    </row>
    <row r="28" spans="1:5">
      <c r="A28" s="4" t="s">
        <v>439</v>
      </c>
      <c r="B28" s="5" t="n">
        <v>46</v>
      </c>
      <c r="C28" s="5" t="n">
        <v>-286</v>
      </c>
      <c r="D28" s="5" t="n">
        <v>119</v>
      </c>
      <c r="E28" s="5" t="n">
        <v>-426</v>
      </c>
    </row>
    <row r="29" spans="1:5">
      <c r="A29" s="4" t="s">
        <v>440</v>
      </c>
      <c r="B29" s="5" t="n">
        <v>259</v>
      </c>
      <c r="C29" s="5" t="n">
        <v>481</v>
      </c>
      <c r="D29" s="5" t="n">
        <v>259</v>
      </c>
      <c r="E29" s="5" t="n">
        <v>481</v>
      </c>
    </row>
    <row r="30" spans="1:5">
      <c r="A30" s="4" t="s">
        <v>443</v>
      </c>
    </row>
    <row r="31" spans="1:5">
      <c r="A31" s="3" t="s">
        <v>435</v>
      </c>
    </row>
    <row r="32" spans="1:5">
      <c r="A32" s="4" t="s">
        <v>436</v>
      </c>
      <c r="B32" s="5" t="n">
        <v>2851</v>
      </c>
      <c r="C32" s="5" t="n">
        <v>3692</v>
      </c>
      <c r="D32" s="5" t="n">
        <v>2902</v>
      </c>
      <c r="E32" s="5" t="n">
        <v>3498</v>
      </c>
    </row>
    <row r="33" spans="1:5">
      <c r="A33" s="4" t="s">
        <v>437</v>
      </c>
      <c r="B33" s="5" t="n">
        <v>-130</v>
      </c>
      <c r="C33" s="5" t="n">
        <v>0</v>
      </c>
      <c r="D33" s="5" t="n">
        <v>-136</v>
      </c>
      <c r="E33" s="5" t="n">
        <v>-96</v>
      </c>
    </row>
    <row r="34" spans="1:5">
      <c r="A34" s="4" t="s">
        <v>438</v>
      </c>
      <c r="B34" s="5" t="n">
        <v>6</v>
      </c>
      <c r="C34" s="5" t="n">
        <v>4</v>
      </c>
      <c r="D34" s="5" t="n">
        <v>16</v>
      </c>
      <c r="E34" s="5" t="n">
        <v>4</v>
      </c>
    </row>
    <row r="35" spans="1:5">
      <c r="A35" s="4" t="s">
        <v>439</v>
      </c>
      <c r="B35" s="5" t="n">
        <v>70</v>
      </c>
      <c r="C35" s="5" t="n">
        <v>-107</v>
      </c>
      <c r="D35" s="5" t="n">
        <v>15</v>
      </c>
      <c r="E35" s="5" t="n">
        <v>183</v>
      </c>
    </row>
    <row r="36" spans="1:5">
      <c r="A36" s="4" t="s">
        <v>440</v>
      </c>
      <c r="B36" s="5" t="n">
        <v>2797</v>
      </c>
      <c r="C36" s="5" t="n">
        <v>3589</v>
      </c>
      <c r="D36" s="5" t="n">
        <v>2797</v>
      </c>
      <c r="E36" s="5" t="n">
        <v>3589</v>
      </c>
    </row>
    <row r="37" spans="1:5">
      <c r="A37" s="4" t="s">
        <v>431</v>
      </c>
    </row>
    <row r="38" spans="1:5">
      <c r="A38" s="3" t="s">
        <v>435</v>
      </c>
    </row>
    <row r="39" spans="1:5">
      <c r="A39" s="4" t="s">
        <v>436</v>
      </c>
      <c r="B39" s="5" t="n">
        <v>1</v>
      </c>
      <c r="C39" s="5" t="n">
        <v>2</v>
      </c>
      <c r="D39" s="5" t="n">
        <v>1</v>
      </c>
      <c r="E39" s="5" t="n">
        <v>1</v>
      </c>
    </row>
    <row r="40" spans="1:5">
      <c r="A40" s="4" t="s">
        <v>437</v>
      </c>
      <c r="B40" s="5" t="n">
        <v>-13</v>
      </c>
      <c r="C40" s="5" t="n">
        <v>-57</v>
      </c>
      <c r="D40" s="5" t="n">
        <v>-13</v>
      </c>
      <c r="E40" s="5" t="n">
        <v>-60</v>
      </c>
    </row>
    <row r="41" spans="1:5">
      <c r="A41" s="4" t="s">
        <v>438</v>
      </c>
      <c r="B41" s="5" t="n">
        <v>3</v>
      </c>
      <c r="C41" s="5" t="n">
        <v>4</v>
      </c>
      <c r="D41" s="5" t="n">
        <v>4</v>
      </c>
      <c r="E41" s="5" t="n">
        <v>5</v>
      </c>
    </row>
    <row r="42" spans="1:5">
      <c r="A42" s="4" t="s">
        <v>439</v>
      </c>
      <c r="B42" s="5" t="n">
        <v>10</v>
      </c>
      <c r="C42" s="5" t="n">
        <v>52</v>
      </c>
      <c r="D42" s="5" t="n">
        <v>9</v>
      </c>
      <c r="E42" s="5" t="n">
        <v>55</v>
      </c>
    </row>
    <row r="43" spans="1:5">
      <c r="A43" s="4" t="s">
        <v>440</v>
      </c>
      <c r="B43" s="6" t="n">
        <v>1</v>
      </c>
      <c r="C43" s="6" t="n">
        <v>1</v>
      </c>
      <c r="D43" s="6" t="n">
        <v>1</v>
      </c>
      <c r="E43"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9540</v>
      </c>
      <c r="C4" s="6" t="n">
        <v>18114</v>
      </c>
      <c r="D4" s="6" t="n">
        <v>39636</v>
      </c>
      <c r="E4" s="6" t="n">
        <v>35532</v>
      </c>
    </row>
    <row r="5" spans="1:5">
      <c r="A5" s="4" t="s">
        <v>84</v>
      </c>
      <c r="B5" s="5" t="n">
        <v>992</v>
      </c>
      <c r="C5" s="5" t="n">
        <v>975</v>
      </c>
      <c r="D5" s="5" t="n">
        <v>1989</v>
      </c>
      <c r="E5" s="5" t="n">
        <v>1910</v>
      </c>
    </row>
    <row r="6" spans="1:5">
      <c r="A6" s="4" t="s">
        <v>85</v>
      </c>
      <c r="B6" s="5" t="n">
        <v>514</v>
      </c>
      <c r="C6" s="5" t="n">
        <v>325</v>
      </c>
      <c r="D6" s="5" t="n">
        <v>897</v>
      </c>
      <c r="E6" s="5" t="n">
        <v>579</v>
      </c>
    </row>
    <row r="7" spans="1:5">
      <c r="A7" s="4" t="s">
        <v>86</v>
      </c>
      <c r="B7" s="5" t="n">
        <v>21046</v>
      </c>
      <c r="C7" s="5" t="n">
        <v>19414</v>
      </c>
      <c r="D7" s="5" t="n">
        <v>42522</v>
      </c>
      <c r="E7" s="5" t="n">
        <v>38021</v>
      </c>
    </row>
    <row r="8" spans="1:5">
      <c r="A8" s="3" t="s">
        <v>87</v>
      </c>
    </row>
    <row r="9" spans="1:5">
      <c r="A9" s="4" t="s">
        <v>88</v>
      </c>
      <c r="B9" s="5" t="n">
        <v>6319</v>
      </c>
      <c r="C9" s="5" t="n">
        <v>4309</v>
      </c>
      <c r="D9" s="5" t="n">
        <v>12419</v>
      </c>
      <c r="E9" s="5" t="n">
        <v>7965</v>
      </c>
    </row>
    <row r="10" spans="1:5">
      <c r="A10" s="4" t="s">
        <v>89</v>
      </c>
      <c r="B10" s="5" t="n">
        <v>1132</v>
      </c>
      <c r="C10" s="5" t="n">
        <v>1197</v>
      </c>
      <c r="D10" s="5" t="n">
        <v>2235</v>
      </c>
      <c r="E10" s="5" t="n">
        <v>2443</v>
      </c>
    </row>
    <row r="11" spans="1:5">
      <c r="A11" s="4" t="s">
        <v>90</v>
      </c>
      <c r="B11" s="5" t="n">
        <v>7451</v>
      </c>
      <c r="C11" s="5" t="n">
        <v>5506</v>
      </c>
      <c r="D11" s="5" t="n">
        <v>14654</v>
      </c>
      <c r="E11" s="5" t="n">
        <v>10408</v>
      </c>
    </row>
    <row r="12" spans="1:5">
      <c r="A12" s="4" t="s">
        <v>91</v>
      </c>
      <c r="B12" s="5" t="n">
        <v>13595</v>
      </c>
      <c r="C12" s="5" t="n">
        <v>13908</v>
      </c>
      <c r="D12" s="5" t="n">
        <v>27868</v>
      </c>
      <c r="E12" s="5" t="n">
        <v>27613</v>
      </c>
    </row>
    <row r="13" spans="1:5">
      <c r="A13" s="4" t="s">
        <v>92</v>
      </c>
      <c r="B13" s="5" t="n">
        <v>-841</v>
      </c>
      <c r="C13" s="5" t="n">
        <v>310</v>
      </c>
      <c r="D13" s="5" t="n">
        <v>-646</v>
      </c>
      <c r="E13" s="5" t="n">
        <v>323</v>
      </c>
    </row>
    <row r="14" spans="1:5">
      <c r="A14" s="4" t="s">
        <v>93</v>
      </c>
      <c r="B14" s="5" t="n">
        <v>14436</v>
      </c>
      <c r="C14" s="5" t="n">
        <v>13598</v>
      </c>
      <c r="D14" s="5" t="n">
        <v>28514</v>
      </c>
      <c r="E14" s="5" t="n">
        <v>27290</v>
      </c>
    </row>
    <row r="15" spans="1:5">
      <c r="A15" s="3" t="s">
        <v>94</v>
      </c>
    </row>
    <row r="16" spans="1:5">
      <c r="A16" s="4" t="s">
        <v>95</v>
      </c>
      <c r="B16" s="5" t="n">
        <v>617</v>
      </c>
      <c r="C16" s="5" t="n">
        <v>315</v>
      </c>
      <c r="D16" s="5" t="n">
        <v>706</v>
      </c>
      <c r="E16" s="5" t="n">
        <v>685</v>
      </c>
    </row>
    <row r="17" spans="1:5">
      <c r="A17" s="4" t="s">
        <v>96</v>
      </c>
      <c r="B17" s="5" t="n">
        <v>254</v>
      </c>
      <c r="C17" s="5" t="n">
        <v>265</v>
      </c>
      <c r="D17" s="5" t="n">
        <v>503</v>
      </c>
      <c r="E17" s="5" t="n">
        <v>528</v>
      </c>
    </row>
    <row r="18" spans="1:5">
      <c r="A18" s="4" t="s">
        <v>97</v>
      </c>
      <c r="B18" s="5" t="n">
        <v>76</v>
      </c>
      <c r="C18" s="5" t="n">
        <v>0</v>
      </c>
      <c r="D18" s="5" t="n">
        <v>76</v>
      </c>
      <c r="E18" s="5" t="n">
        <v>222</v>
      </c>
    </row>
    <row r="19" spans="1:5">
      <c r="A19" s="4" t="s">
        <v>98</v>
      </c>
      <c r="B19" s="5" t="n">
        <v>126</v>
      </c>
      <c r="C19" s="5" t="n">
        <v>262</v>
      </c>
      <c r="D19" s="5" t="n">
        <v>847</v>
      </c>
      <c r="E19" s="5" t="n">
        <v>484</v>
      </c>
    </row>
    <row r="20" spans="1:5">
      <c r="A20" s="4" t="s">
        <v>99</v>
      </c>
      <c r="B20" s="5" t="n">
        <v>1336</v>
      </c>
      <c r="C20" s="5" t="n">
        <v>1107</v>
      </c>
      <c r="D20" s="5" t="n">
        <v>2644</v>
      </c>
      <c r="E20" s="5" t="n">
        <v>2440</v>
      </c>
    </row>
    <row r="21" spans="1:5">
      <c r="A21" s="3" t="s">
        <v>100</v>
      </c>
    </row>
    <row r="22" spans="1:5">
      <c r="A22" s="4" t="s">
        <v>101</v>
      </c>
      <c r="B22" s="5" t="n">
        <v>4555</v>
      </c>
      <c r="C22" s="5" t="n">
        <v>4539</v>
      </c>
      <c r="D22" s="5" t="n">
        <v>9391</v>
      </c>
      <c r="E22" s="5" t="n">
        <v>9567</v>
      </c>
    </row>
    <row r="23" spans="1:5">
      <c r="A23" s="4" t="s">
        <v>102</v>
      </c>
      <c r="B23" s="5" t="n">
        <v>1833</v>
      </c>
      <c r="C23" s="5" t="n">
        <v>1731</v>
      </c>
      <c r="D23" s="5" t="n">
        <v>3720</v>
      </c>
      <c r="E23" s="5" t="n">
        <v>3348</v>
      </c>
    </row>
    <row r="24" spans="1:5">
      <c r="A24" s="4" t="s">
        <v>103</v>
      </c>
      <c r="B24" s="5" t="n">
        <v>551</v>
      </c>
      <c r="C24" s="5" t="n">
        <v>509</v>
      </c>
      <c r="D24" s="5" t="n">
        <v>1063</v>
      </c>
      <c r="E24" s="5" t="n">
        <v>1034</v>
      </c>
    </row>
    <row r="25" spans="1:5">
      <c r="A25" s="4" t="s">
        <v>104</v>
      </c>
      <c r="B25" s="5" t="n">
        <v>519</v>
      </c>
      <c r="C25" s="5" t="n">
        <v>424</v>
      </c>
      <c r="D25" s="5" t="n">
        <v>1109</v>
      </c>
      <c r="E25" s="5" t="n">
        <v>1199</v>
      </c>
    </row>
    <row r="26" spans="1:5">
      <c r="A26" s="4" t="s">
        <v>105</v>
      </c>
      <c r="B26" s="5" t="n">
        <v>348</v>
      </c>
      <c r="C26" s="5" t="n">
        <v>479</v>
      </c>
      <c r="D26" s="5" t="n">
        <v>541</v>
      </c>
      <c r="E26" s="5" t="n">
        <v>776</v>
      </c>
    </row>
    <row r="27" spans="1:5">
      <c r="A27" s="4" t="s">
        <v>106</v>
      </c>
      <c r="B27" s="5" t="n">
        <v>215</v>
      </c>
      <c r="C27" s="5" t="n">
        <v>274</v>
      </c>
      <c r="D27" s="5" t="n">
        <v>404</v>
      </c>
      <c r="E27" s="5" t="n">
        <v>489</v>
      </c>
    </row>
    <row r="28" spans="1:5">
      <c r="A28" s="4" t="s">
        <v>107</v>
      </c>
      <c r="B28" s="5" t="n">
        <v>76</v>
      </c>
      <c r="C28" s="5" t="n">
        <v>203</v>
      </c>
      <c r="D28" s="5" t="n">
        <v>199</v>
      </c>
      <c r="E28" s="5" t="n">
        <v>417</v>
      </c>
    </row>
    <row r="29" spans="1:5">
      <c r="A29" s="4" t="s">
        <v>108</v>
      </c>
      <c r="B29" s="5" t="n">
        <v>19</v>
      </c>
      <c r="C29" s="5" t="n">
        <v>24</v>
      </c>
      <c r="D29" s="5" t="n">
        <v>38</v>
      </c>
      <c r="E29" s="5" t="n">
        <v>48</v>
      </c>
    </row>
    <row r="30" spans="1:5">
      <c r="A30" s="4" t="s">
        <v>98</v>
      </c>
      <c r="B30" s="5" t="n">
        <v>639</v>
      </c>
      <c r="C30" s="5" t="n">
        <v>581</v>
      </c>
      <c r="D30" s="5" t="n">
        <v>1265</v>
      </c>
      <c r="E30" s="5" t="n">
        <v>1089</v>
      </c>
    </row>
    <row r="31" spans="1:5">
      <c r="A31" s="4" t="s">
        <v>109</v>
      </c>
      <c r="B31" s="5" t="n">
        <v>8755</v>
      </c>
      <c r="C31" s="5" t="n">
        <v>8764</v>
      </c>
      <c r="D31" s="5" t="n">
        <v>17730</v>
      </c>
      <c r="E31" s="5" t="n">
        <v>17967</v>
      </c>
    </row>
    <row r="32" spans="1:5">
      <c r="A32" s="4" t="s">
        <v>110</v>
      </c>
      <c r="B32" s="5" t="n">
        <v>7017</v>
      </c>
      <c r="C32" s="5" t="n">
        <v>5941</v>
      </c>
      <c r="D32" s="5" t="n">
        <v>13428</v>
      </c>
      <c r="E32" s="5" t="n">
        <v>11763</v>
      </c>
    </row>
    <row r="33" spans="1:5">
      <c r="A33" s="4" t="s">
        <v>111</v>
      </c>
      <c r="B33" s="5" t="n">
        <v>1441</v>
      </c>
      <c r="C33" s="5" t="n">
        <v>1226</v>
      </c>
      <c r="D33" s="5" t="n">
        <v>2772</v>
      </c>
      <c r="E33" s="5" t="n">
        <v>2448</v>
      </c>
    </row>
    <row r="34" spans="1:5">
      <c r="A34" s="4" t="s">
        <v>112</v>
      </c>
      <c r="B34" s="6" t="n">
        <v>5576</v>
      </c>
      <c r="C34" s="6" t="n">
        <v>4715</v>
      </c>
      <c r="D34" s="6" t="n">
        <v>10656</v>
      </c>
      <c r="E34" s="6" t="n">
        <v>9315</v>
      </c>
    </row>
    <row r="35" spans="1:5">
      <c r="A35" s="3" t="s">
        <v>113</v>
      </c>
    </row>
    <row r="36" spans="1:5">
      <c r="A36" s="4" t="s">
        <v>114</v>
      </c>
      <c r="B36" s="7" t="n">
        <v>0.71</v>
      </c>
      <c r="C36" s="7" t="n">
        <v>0.6</v>
      </c>
      <c r="D36" s="7" t="n">
        <v>1.36</v>
      </c>
      <c r="E36" s="7" t="n">
        <v>1.19</v>
      </c>
    </row>
    <row r="37" spans="1:5">
      <c r="A37" s="4" t="s">
        <v>115</v>
      </c>
      <c r="B37" s="7" t="n">
        <v>0.71</v>
      </c>
      <c r="C37" s="7" t="n">
        <v>0.6</v>
      </c>
      <c r="D37" s="7" t="n">
        <v>1.35</v>
      </c>
      <c r="E37" s="7" t="n">
        <v>1.19</v>
      </c>
    </row>
    <row r="38" spans="1:5">
      <c r="A38" s="3" t="s">
        <v>116</v>
      </c>
    </row>
    <row r="39" spans="1:5">
      <c r="A39" s="4" t="s">
        <v>117</v>
      </c>
      <c r="B39" s="5" t="n">
        <v>7773466</v>
      </c>
      <c r="C39" s="5" t="n">
        <v>7722892</v>
      </c>
      <c r="D39" s="5" t="n">
        <v>7766999</v>
      </c>
      <c r="E39" s="5" t="n">
        <v>7699977</v>
      </c>
    </row>
    <row r="40" spans="1:5">
      <c r="A40" s="4" t="s">
        <v>118</v>
      </c>
      <c r="B40" s="5" t="n">
        <v>7790760</v>
      </c>
      <c r="C40" s="5" t="n">
        <v>7761560</v>
      </c>
      <c r="D40" s="5" t="n">
        <v>7791975</v>
      </c>
      <c r="E40" s="5" t="n">
        <v>7747068</v>
      </c>
    </row>
    <row r="41" spans="1:5">
      <c r="A41" s="4" t="s">
        <v>119</v>
      </c>
      <c r="B41" s="7" t="n">
        <v>0.13</v>
      </c>
      <c r="C41" s="7" t="n">
        <v>0.12</v>
      </c>
      <c r="D41" s="7" t="n">
        <v>0.26</v>
      </c>
      <c r="E41" s="7" t="n">
        <v>0.24</v>
      </c>
    </row>
    <row r="42" spans="1:5">
      <c r="A42" s="4" t="s">
        <v>120</v>
      </c>
    </row>
    <row r="43" spans="1:5">
      <c r="A43" s="3" t="s">
        <v>94</v>
      </c>
    </row>
    <row r="44" spans="1:5">
      <c r="A44" s="4" t="s">
        <v>121</v>
      </c>
      <c r="B44" s="6" t="n">
        <v>263</v>
      </c>
      <c r="C44" s="6" t="n">
        <v>265</v>
      </c>
      <c r="D44" s="6" t="n">
        <v>512</v>
      </c>
      <c r="E44" s="6" t="n">
        <v>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4</v>
      </c>
      <c r="B1" s="2" t="s">
        <v>2</v>
      </c>
      <c r="C1" s="2" t="s">
        <v>418</v>
      </c>
      <c r="D1" s="2" t="s">
        <v>32</v>
      </c>
      <c r="E1" s="2" t="s">
        <v>81</v>
      </c>
      <c r="F1" s="2" t="s">
        <v>419</v>
      </c>
      <c r="G1" s="2" t="s">
        <v>420</v>
      </c>
    </row>
    <row r="2" spans="1:7">
      <c r="A2" s="3" t="s">
        <v>445</v>
      </c>
    </row>
    <row r="3" spans="1:7">
      <c r="A3" s="4" t="s">
        <v>446</v>
      </c>
      <c r="B3" s="6" t="n">
        <v>15852</v>
      </c>
      <c r="D3" s="6" t="n">
        <v>19075</v>
      </c>
    </row>
    <row r="4" spans="1:7">
      <c r="A4" s="4" t="s">
        <v>447</v>
      </c>
      <c r="B4" s="5" t="n">
        <v>1005</v>
      </c>
      <c r="D4" s="5" t="n">
        <v>366</v>
      </c>
    </row>
    <row r="5" spans="1:7">
      <c r="A5" s="3" t="s">
        <v>448</v>
      </c>
    </row>
    <row r="6" spans="1:7">
      <c r="A6" s="4" t="s">
        <v>449</v>
      </c>
      <c r="B6" s="5" t="n">
        <v>1551957</v>
      </c>
      <c r="D6" s="5" t="n">
        <v>1585651</v>
      </c>
    </row>
    <row r="7" spans="1:7">
      <c r="A7" s="4" t="s">
        <v>450</v>
      </c>
      <c r="B7" s="5" t="n">
        <v>12885</v>
      </c>
      <c r="D7" s="5" t="n">
        <v>15096</v>
      </c>
    </row>
    <row r="8" spans="1:7">
      <c r="A8" s="4" t="s">
        <v>451</v>
      </c>
      <c r="B8" s="5" t="n">
        <v>1567809</v>
      </c>
      <c r="D8" s="5" t="n">
        <v>1604726</v>
      </c>
    </row>
    <row r="9" spans="1:7">
      <c r="A9" s="4" t="s">
        <v>452</v>
      </c>
      <c r="B9" s="5" t="n">
        <v>13890</v>
      </c>
      <c r="C9" s="6" t="n">
        <v>15430</v>
      </c>
      <c r="D9" s="5" t="n">
        <v>15462</v>
      </c>
      <c r="E9" s="6" t="n">
        <v>19006</v>
      </c>
      <c r="F9" s="6" t="n">
        <v>18801</v>
      </c>
      <c r="G9" s="6" t="n">
        <v>18904</v>
      </c>
    </row>
    <row r="10" spans="1:7">
      <c r="A10" s="4" t="s">
        <v>441</v>
      </c>
    </row>
    <row r="11" spans="1:7">
      <c r="A11" s="3" t="s">
        <v>445</v>
      </c>
    </row>
    <row r="12" spans="1:7">
      <c r="A12" s="4" t="s">
        <v>446</v>
      </c>
      <c r="B12" s="5" t="n">
        <v>4202</v>
      </c>
      <c r="D12" s="5" t="n">
        <v>6534</v>
      </c>
    </row>
    <row r="13" spans="1:7">
      <c r="A13" s="4" t="s">
        <v>447</v>
      </c>
      <c r="B13" s="5" t="n">
        <v>107</v>
      </c>
      <c r="D13" s="5" t="n">
        <v>233</v>
      </c>
    </row>
    <row r="14" spans="1:7">
      <c r="A14" s="3" t="s">
        <v>448</v>
      </c>
    </row>
    <row r="15" spans="1:7">
      <c r="A15" s="4" t="s">
        <v>449</v>
      </c>
      <c r="B15" s="5" t="n">
        <v>159864</v>
      </c>
      <c r="D15" s="5" t="n">
        <v>171545</v>
      </c>
    </row>
    <row r="16" spans="1:7">
      <c r="A16" s="4" t="s">
        <v>450</v>
      </c>
      <c r="B16" s="5" t="n">
        <v>816</v>
      </c>
      <c r="D16" s="5" t="n">
        <v>624</v>
      </c>
    </row>
    <row r="17" spans="1:7">
      <c r="A17" s="4" t="s">
        <v>451</v>
      </c>
      <c r="B17" s="5" t="n">
        <v>164066</v>
      </c>
      <c r="D17" s="5" t="n">
        <v>178079</v>
      </c>
    </row>
    <row r="18" spans="1:7">
      <c r="A18" s="4" t="s">
        <v>452</v>
      </c>
      <c r="B18" s="5" t="n">
        <v>923</v>
      </c>
      <c r="C18" s="5" t="n">
        <v>719</v>
      </c>
      <c r="D18" s="5" t="n">
        <v>857</v>
      </c>
      <c r="E18" s="5" t="n">
        <v>750</v>
      </c>
      <c r="F18" s="5" t="n">
        <v>1695</v>
      </c>
      <c r="G18" s="5" t="n">
        <v>1721</v>
      </c>
    </row>
    <row r="19" spans="1:7">
      <c r="A19" s="4" t="s">
        <v>442</v>
      </c>
    </row>
    <row r="20" spans="1:7">
      <c r="A20" s="3" t="s">
        <v>445</v>
      </c>
    </row>
    <row r="21" spans="1:7">
      <c r="A21" s="4" t="s">
        <v>446</v>
      </c>
      <c r="B21" s="5" t="n">
        <v>4986</v>
      </c>
      <c r="D21" s="5" t="n">
        <v>6383</v>
      </c>
    </row>
    <row r="22" spans="1:7">
      <c r="A22" s="4" t="s">
        <v>447</v>
      </c>
      <c r="B22" s="5" t="n">
        <v>97</v>
      </c>
      <c r="D22" s="5" t="n">
        <v>0</v>
      </c>
    </row>
    <row r="23" spans="1:7">
      <c r="A23" s="3" t="s">
        <v>448</v>
      </c>
    </row>
    <row r="24" spans="1:7">
      <c r="A24" s="4" t="s">
        <v>449</v>
      </c>
      <c r="B24" s="5" t="n">
        <v>1075860</v>
      </c>
      <c r="D24" s="5" t="n">
        <v>1087683</v>
      </c>
    </row>
    <row r="25" spans="1:7">
      <c r="A25" s="4" t="s">
        <v>450</v>
      </c>
      <c r="B25" s="5" t="n">
        <v>9813</v>
      </c>
      <c r="D25" s="5" t="n">
        <v>11562</v>
      </c>
    </row>
    <row r="26" spans="1:7">
      <c r="A26" s="4" t="s">
        <v>451</v>
      </c>
      <c r="B26" s="5" t="n">
        <v>1080846</v>
      </c>
      <c r="D26" s="5" t="n">
        <v>1094066</v>
      </c>
    </row>
    <row r="27" spans="1:7">
      <c r="A27" s="4" t="s">
        <v>452</v>
      </c>
      <c r="B27" s="5" t="n">
        <v>9910</v>
      </c>
      <c r="C27" s="5" t="n">
        <v>11646</v>
      </c>
      <c r="D27" s="5" t="n">
        <v>11562</v>
      </c>
      <c r="E27" s="5" t="n">
        <v>14185</v>
      </c>
      <c r="F27" s="5" t="n">
        <v>12645</v>
      </c>
      <c r="G27" s="5" t="n">
        <v>12777</v>
      </c>
    </row>
    <row r="28" spans="1:7">
      <c r="A28" s="4" t="s">
        <v>429</v>
      </c>
    </row>
    <row r="29" spans="1:7">
      <c r="A29" s="3" t="s">
        <v>448</v>
      </c>
    </row>
    <row r="30" spans="1:7">
      <c r="A30" s="4" t="s">
        <v>449</v>
      </c>
      <c r="B30" s="5" t="n">
        <v>89236</v>
      </c>
      <c r="D30" s="5" t="n">
        <v>73191</v>
      </c>
    </row>
    <row r="31" spans="1:7">
      <c r="A31" s="4" t="s">
        <v>450</v>
      </c>
      <c r="B31" s="5" t="n">
        <v>259</v>
      </c>
      <c r="D31" s="5" t="n">
        <v>140</v>
      </c>
    </row>
    <row r="32" spans="1:7">
      <c r="A32" s="4" t="s">
        <v>451</v>
      </c>
      <c r="B32" s="5" t="n">
        <v>89236</v>
      </c>
      <c r="D32" s="5" t="n">
        <v>73191</v>
      </c>
    </row>
    <row r="33" spans="1:7">
      <c r="A33" s="4" t="s">
        <v>452</v>
      </c>
      <c r="B33" s="5" t="n">
        <v>259</v>
      </c>
      <c r="C33" s="5" t="n">
        <v>213</v>
      </c>
      <c r="D33" s="5" t="n">
        <v>140</v>
      </c>
      <c r="E33" s="5" t="n">
        <v>481</v>
      </c>
      <c r="F33" s="5" t="n">
        <v>767</v>
      </c>
      <c r="G33" s="5" t="n">
        <v>907</v>
      </c>
    </row>
    <row r="34" spans="1:7">
      <c r="A34" s="4" t="s">
        <v>430</v>
      </c>
    </row>
    <row r="35" spans="1:7">
      <c r="A35" s="3" t="s">
        <v>445</v>
      </c>
    </row>
    <row r="36" spans="1:7">
      <c r="A36" s="4" t="s">
        <v>446</v>
      </c>
      <c r="B36" s="5" t="n">
        <v>6663</v>
      </c>
      <c r="D36" s="5" t="n">
        <v>6155</v>
      </c>
    </row>
    <row r="37" spans="1:7">
      <c r="A37" s="4" t="s">
        <v>447</v>
      </c>
      <c r="B37" s="5" t="n">
        <v>801</v>
      </c>
      <c r="D37" s="5" t="n">
        <v>133</v>
      </c>
    </row>
    <row r="38" spans="1:7">
      <c r="A38" s="3" t="s">
        <v>448</v>
      </c>
    </row>
    <row r="39" spans="1:7">
      <c r="A39" s="4" t="s">
        <v>449</v>
      </c>
      <c r="B39" s="5" t="n">
        <v>226701</v>
      </c>
      <c r="D39" s="5" t="n">
        <v>252823</v>
      </c>
    </row>
    <row r="40" spans="1:7">
      <c r="A40" s="4" t="s">
        <v>450</v>
      </c>
      <c r="B40" s="5" t="n">
        <v>1996</v>
      </c>
      <c r="D40" s="5" t="n">
        <v>2769</v>
      </c>
    </row>
    <row r="41" spans="1:7">
      <c r="A41" s="4" t="s">
        <v>451</v>
      </c>
      <c r="B41" s="5" t="n">
        <v>233364</v>
      </c>
      <c r="D41" s="5" t="n">
        <v>258978</v>
      </c>
    </row>
    <row r="42" spans="1:7">
      <c r="A42" s="4" t="s">
        <v>452</v>
      </c>
      <c r="B42" s="5" t="n">
        <v>2797</v>
      </c>
      <c r="C42" s="5" t="n">
        <v>2851</v>
      </c>
      <c r="D42" s="5" t="n">
        <v>2902</v>
      </c>
      <c r="E42" s="5" t="n">
        <v>3589</v>
      </c>
      <c r="F42" s="5" t="n">
        <v>3692</v>
      </c>
      <c r="G42" s="5" t="n">
        <v>3498</v>
      </c>
    </row>
    <row r="43" spans="1:7">
      <c r="A43" s="4" t="s">
        <v>431</v>
      </c>
    </row>
    <row r="44" spans="1:7">
      <c r="A44" s="3" t="s">
        <v>445</v>
      </c>
    </row>
    <row r="45" spans="1:7">
      <c r="A45" s="4" t="s">
        <v>446</v>
      </c>
      <c r="B45" s="5" t="n">
        <v>1</v>
      </c>
      <c r="D45" s="5" t="n">
        <v>3</v>
      </c>
    </row>
    <row r="46" spans="1:7">
      <c r="A46" s="4" t="s">
        <v>447</v>
      </c>
      <c r="B46" s="5" t="n">
        <v>0</v>
      </c>
      <c r="D46" s="5" t="n">
        <v>0</v>
      </c>
    </row>
    <row r="47" spans="1:7">
      <c r="A47" s="3" t="s">
        <v>448</v>
      </c>
    </row>
    <row r="48" spans="1:7">
      <c r="A48" s="4" t="s">
        <v>449</v>
      </c>
      <c r="B48" s="5" t="n">
        <v>296</v>
      </c>
      <c r="D48" s="5" t="n">
        <v>409</v>
      </c>
    </row>
    <row r="49" spans="1:7">
      <c r="A49" s="4" t="s">
        <v>450</v>
      </c>
      <c r="B49" s="5" t="n">
        <v>1</v>
      </c>
      <c r="D49" s="5" t="n">
        <v>1</v>
      </c>
    </row>
    <row r="50" spans="1:7">
      <c r="A50" s="4" t="s">
        <v>451</v>
      </c>
      <c r="B50" s="5" t="n">
        <v>297</v>
      </c>
      <c r="D50" s="5" t="n">
        <v>412</v>
      </c>
    </row>
    <row r="51" spans="1:7">
      <c r="A51" s="4" t="s">
        <v>452</v>
      </c>
      <c r="B51" s="6" t="n">
        <v>1</v>
      </c>
      <c r="C51" s="6" t="n">
        <v>1</v>
      </c>
      <c r="D51" s="6" t="n">
        <v>1</v>
      </c>
      <c r="E51" s="6" t="n">
        <v>1</v>
      </c>
      <c r="F51" s="6" t="n">
        <v>2</v>
      </c>
      <c r="G51"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22</v>
      </c>
      <c r="B3" s="6" t="n">
        <v>1567809</v>
      </c>
      <c r="C3" s="6" t="n">
        <v>1604726</v>
      </c>
    </row>
    <row r="4" spans="1:3">
      <c r="A4" s="4" t="s">
        <v>442</v>
      </c>
    </row>
    <row r="5" spans="1:3">
      <c r="A5" s="3" t="s">
        <v>454</v>
      </c>
    </row>
    <row r="6" spans="1:3">
      <c r="A6" s="4" t="s">
        <v>422</v>
      </c>
      <c r="B6" s="5" t="n">
        <v>1080846</v>
      </c>
      <c r="C6" s="5" t="n">
        <v>1094066</v>
      </c>
    </row>
    <row r="7" spans="1:3">
      <c r="A7" s="4" t="s">
        <v>429</v>
      </c>
    </row>
    <row r="8" spans="1:3">
      <c r="A8" s="3" t="s">
        <v>454</v>
      </c>
    </row>
    <row r="9" spans="1:3">
      <c r="A9" s="4" t="s">
        <v>422</v>
      </c>
      <c r="B9" s="5" t="n">
        <v>89236</v>
      </c>
      <c r="C9" s="5" t="n">
        <v>73191</v>
      </c>
    </row>
    <row r="10" spans="1:3">
      <c r="A10" s="4" t="s">
        <v>430</v>
      </c>
    </row>
    <row r="11" spans="1:3">
      <c r="A11" s="3" t="s">
        <v>454</v>
      </c>
    </row>
    <row r="12" spans="1:3">
      <c r="A12" s="4" t="s">
        <v>422</v>
      </c>
      <c r="B12" s="5" t="n">
        <v>233364</v>
      </c>
      <c r="C12" s="5" t="n">
        <v>258978</v>
      </c>
    </row>
    <row r="13" spans="1:3">
      <c r="A13" s="4" t="s">
        <v>441</v>
      </c>
    </row>
    <row r="14" spans="1:3">
      <c r="A14" s="3" t="s">
        <v>454</v>
      </c>
    </row>
    <row r="15" spans="1:3">
      <c r="A15" s="4" t="s">
        <v>422</v>
      </c>
      <c r="B15" s="5" t="n">
        <v>164066</v>
      </c>
      <c r="C15" s="5" t="n">
        <v>178079</v>
      </c>
    </row>
    <row r="16" spans="1:3">
      <c r="A16" s="4" t="s">
        <v>431</v>
      </c>
    </row>
    <row r="17" spans="1:3">
      <c r="A17" s="3" t="s">
        <v>454</v>
      </c>
    </row>
    <row r="18" spans="1:3">
      <c r="A18" s="4" t="s">
        <v>422</v>
      </c>
      <c r="B18" s="5" t="n">
        <v>297</v>
      </c>
      <c r="C18" s="5" t="n">
        <v>412</v>
      </c>
    </row>
    <row r="19" spans="1:3">
      <c r="A19" s="4" t="s">
        <v>455</v>
      </c>
    </row>
    <row r="20" spans="1:3">
      <c r="A20" s="3" t="s">
        <v>454</v>
      </c>
    </row>
    <row r="21" spans="1:3">
      <c r="A21" s="4" t="s">
        <v>422</v>
      </c>
      <c r="B21" s="5" t="n">
        <v>1403446</v>
      </c>
      <c r="C21" s="5" t="n">
        <v>1426235</v>
      </c>
    </row>
    <row r="22" spans="1:3">
      <c r="A22" s="4" t="s">
        <v>456</v>
      </c>
    </row>
    <row r="23" spans="1:3">
      <c r="A23" s="3" t="s">
        <v>454</v>
      </c>
    </row>
    <row r="24" spans="1:3">
      <c r="A24" s="4" t="s">
        <v>422</v>
      </c>
      <c r="B24" s="5" t="n">
        <v>1374093</v>
      </c>
      <c r="C24" s="5" t="n">
        <v>1395819</v>
      </c>
    </row>
    <row r="25" spans="1:3">
      <c r="A25" s="4" t="s">
        <v>457</v>
      </c>
    </row>
    <row r="26" spans="1:3">
      <c r="A26" s="3" t="s">
        <v>454</v>
      </c>
    </row>
    <row r="27" spans="1:3">
      <c r="A27" s="4" t="s">
        <v>422</v>
      </c>
      <c r="B27" s="5" t="n">
        <v>17704</v>
      </c>
      <c r="C27" s="5" t="n">
        <v>17878</v>
      </c>
    </row>
    <row r="28" spans="1:3">
      <c r="A28" s="4" t="s">
        <v>458</v>
      </c>
    </row>
    <row r="29" spans="1:3">
      <c r="A29" s="3" t="s">
        <v>454</v>
      </c>
    </row>
    <row r="30" spans="1:3">
      <c r="A30" s="4" t="s">
        <v>422</v>
      </c>
      <c r="B30" s="5" t="n">
        <v>6520</v>
      </c>
      <c r="C30" s="5" t="n">
        <v>5108</v>
      </c>
    </row>
    <row r="31" spans="1:3">
      <c r="A31" s="4" t="s">
        <v>459</v>
      </c>
    </row>
    <row r="32" spans="1:3">
      <c r="A32" s="3" t="s">
        <v>454</v>
      </c>
    </row>
    <row r="33" spans="1:3">
      <c r="A33" s="4" t="s">
        <v>422</v>
      </c>
      <c r="B33" s="5" t="n">
        <v>5129</v>
      </c>
      <c r="C33" s="5" t="n">
        <v>7430</v>
      </c>
    </row>
    <row r="34" spans="1:3">
      <c r="A34" s="4" t="s">
        <v>460</v>
      </c>
    </row>
    <row r="35" spans="1:3">
      <c r="A35" s="3" t="s">
        <v>454</v>
      </c>
    </row>
    <row r="36" spans="1:3">
      <c r="A36" s="4" t="s">
        <v>422</v>
      </c>
      <c r="B36" s="5" t="n">
        <v>0</v>
      </c>
      <c r="C36" s="5" t="n">
        <v>0</v>
      </c>
    </row>
    <row r="37" spans="1:3">
      <c r="A37" s="4" t="s">
        <v>461</v>
      </c>
    </row>
    <row r="38" spans="1:3">
      <c r="A38" s="3" t="s">
        <v>454</v>
      </c>
    </row>
    <row r="39" spans="1:3">
      <c r="A39" s="4" t="s">
        <v>422</v>
      </c>
      <c r="B39" s="5" t="n">
        <v>1080846</v>
      </c>
      <c r="C39" s="5" t="n">
        <v>1094066</v>
      </c>
    </row>
    <row r="40" spans="1:3">
      <c r="A40" s="4" t="s">
        <v>462</v>
      </c>
    </row>
    <row r="41" spans="1:3">
      <c r="A41" s="3" t="s">
        <v>454</v>
      </c>
    </row>
    <row r="42" spans="1:3">
      <c r="A42" s="4" t="s">
        <v>422</v>
      </c>
      <c r="B42" s="5" t="n">
        <v>1071360</v>
      </c>
      <c r="C42" s="5" t="n">
        <v>1084695</v>
      </c>
    </row>
    <row r="43" spans="1:3">
      <c r="A43" s="4" t="s">
        <v>463</v>
      </c>
    </row>
    <row r="44" spans="1:3">
      <c r="A44" s="3" t="s">
        <v>454</v>
      </c>
    </row>
    <row r="45" spans="1:3">
      <c r="A45" s="4" t="s">
        <v>422</v>
      </c>
      <c r="B45" s="5" t="n">
        <v>4500</v>
      </c>
      <c r="C45" s="5" t="n">
        <v>2988</v>
      </c>
    </row>
    <row r="46" spans="1:3">
      <c r="A46" s="4" t="s">
        <v>464</v>
      </c>
    </row>
    <row r="47" spans="1:3">
      <c r="A47" s="3" t="s">
        <v>454</v>
      </c>
    </row>
    <row r="48" spans="1:3">
      <c r="A48" s="4" t="s">
        <v>422</v>
      </c>
      <c r="B48" s="5" t="n">
        <v>2497</v>
      </c>
      <c r="C48" s="5" t="n">
        <v>2516</v>
      </c>
    </row>
    <row r="49" spans="1:3">
      <c r="A49" s="4" t="s">
        <v>465</v>
      </c>
    </row>
    <row r="50" spans="1:3">
      <c r="A50" s="3" t="s">
        <v>454</v>
      </c>
    </row>
    <row r="51" spans="1:3">
      <c r="A51" s="4" t="s">
        <v>422</v>
      </c>
      <c r="B51" s="5" t="n">
        <v>2489</v>
      </c>
      <c r="C51" s="5" t="n">
        <v>3867</v>
      </c>
    </row>
    <row r="52" spans="1:3">
      <c r="A52" s="4" t="s">
        <v>466</v>
      </c>
    </row>
    <row r="53" spans="1:3">
      <c r="A53" s="3" t="s">
        <v>454</v>
      </c>
    </row>
    <row r="54" spans="1:3">
      <c r="A54" s="4" t="s">
        <v>422</v>
      </c>
      <c r="B54" s="5" t="n">
        <v>0</v>
      </c>
      <c r="C54" s="5" t="n">
        <v>0</v>
      </c>
    </row>
    <row r="55" spans="1:3">
      <c r="A55" s="4" t="s">
        <v>467</v>
      </c>
    </row>
    <row r="56" spans="1:3">
      <c r="A56" s="3" t="s">
        <v>454</v>
      </c>
    </row>
    <row r="57" spans="1:3">
      <c r="A57" s="4" t="s">
        <v>422</v>
      </c>
      <c r="B57" s="5" t="n">
        <v>89236</v>
      </c>
      <c r="C57" s="5" t="n">
        <v>73191</v>
      </c>
    </row>
    <row r="58" spans="1:3">
      <c r="A58" s="4" t="s">
        <v>468</v>
      </c>
    </row>
    <row r="59" spans="1:3">
      <c r="A59" s="3" t="s">
        <v>454</v>
      </c>
    </row>
    <row r="60" spans="1:3">
      <c r="A60" s="4" t="s">
        <v>422</v>
      </c>
      <c r="B60" s="5" t="n">
        <v>89236</v>
      </c>
      <c r="C60" s="5" t="n">
        <v>73191</v>
      </c>
    </row>
    <row r="61" spans="1:3">
      <c r="A61" s="4" t="s">
        <v>469</v>
      </c>
    </row>
    <row r="62" spans="1:3">
      <c r="A62" s="3" t="s">
        <v>454</v>
      </c>
    </row>
    <row r="63" spans="1:3">
      <c r="A63" s="4" t="s">
        <v>422</v>
      </c>
      <c r="B63" s="5" t="n">
        <v>0</v>
      </c>
      <c r="C63" s="5" t="n">
        <v>0</v>
      </c>
    </row>
    <row r="64" spans="1:3">
      <c r="A64" s="4" t="s">
        <v>470</v>
      </c>
    </row>
    <row r="65" spans="1:3">
      <c r="A65" s="3" t="s">
        <v>454</v>
      </c>
    </row>
    <row r="66" spans="1:3">
      <c r="A66" s="4" t="s">
        <v>422</v>
      </c>
      <c r="B66" s="5" t="n">
        <v>0</v>
      </c>
      <c r="C66" s="5" t="n">
        <v>0</v>
      </c>
    </row>
    <row r="67" spans="1:3">
      <c r="A67" s="4" t="s">
        <v>471</v>
      </c>
    </row>
    <row r="68" spans="1:3">
      <c r="A68" s="3" t="s">
        <v>454</v>
      </c>
    </row>
    <row r="69" spans="1:3">
      <c r="A69" s="4" t="s">
        <v>422</v>
      </c>
      <c r="B69" s="5" t="n">
        <v>0</v>
      </c>
      <c r="C69" s="5" t="n">
        <v>0</v>
      </c>
    </row>
    <row r="70" spans="1:3">
      <c r="A70" s="4" t="s">
        <v>472</v>
      </c>
    </row>
    <row r="71" spans="1:3">
      <c r="A71" s="3" t="s">
        <v>454</v>
      </c>
    </row>
    <row r="72" spans="1:3">
      <c r="A72" s="4" t="s">
        <v>422</v>
      </c>
      <c r="B72" s="5" t="n">
        <v>0</v>
      </c>
      <c r="C72" s="5" t="n">
        <v>0</v>
      </c>
    </row>
    <row r="73" spans="1:3">
      <c r="A73" s="4" t="s">
        <v>473</v>
      </c>
    </row>
    <row r="74" spans="1:3">
      <c r="A74" s="3" t="s">
        <v>454</v>
      </c>
    </row>
    <row r="75" spans="1:3">
      <c r="A75" s="4" t="s">
        <v>422</v>
      </c>
      <c r="B75" s="5" t="n">
        <v>233364</v>
      </c>
      <c r="C75" s="5" t="n">
        <v>258978</v>
      </c>
    </row>
    <row r="76" spans="1:3">
      <c r="A76" s="4" t="s">
        <v>474</v>
      </c>
    </row>
    <row r="77" spans="1:3">
      <c r="A77" s="3" t="s">
        <v>454</v>
      </c>
    </row>
    <row r="78" spans="1:3">
      <c r="A78" s="4" t="s">
        <v>422</v>
      </c>
      <c r="B78" s="5" t="n">
        <v>213497</v>
      </c>
      <c r="C78" s="5" t="n">
        <v>237933</v>
      </c>
    </row>
    <row r="79" spans="1:3">
      <c r="A79" s="4" t="s">
        <v>475</v>
      </c>
    </row>
    <row r="80" spans="1:3">
      <c r="A80" s="3" t="s">
        <v>454</v>
      </c>
    </row>
    <row r="81" spans="1:3">
      <c r="A81" s="4" t="s">
        <v>422</v>
      </c>
      <c r="B81" s="5" t="n">
        <v>13204</v>
      </c>
      <c r="C81" s="5" t="n">
        <v>14890</v>
      </c>
    </row>
    <row r="82" spans="1:3">
      <c r="A82" s="4" t="s">
        <v>476</v>
      </c>
    </row>
    <row r="83" spans="1:3">
      <c r="A83" s="3" t="s">
        <v>454</v>
      </c>
    </row>
    <row r="84" spans="1:3">
      <c r="A84" s="4" t="s">
        <v>422</v>
      </c>
      <c r="B84" s="5" t="n">
        <v>4023</v>
      </c>
      <c r="C84" s="5" t="n">
        <v>2592</v>
      </c>
    </row>
    <row r="85" spans="1:3">
      <c r="A85" s="4" t="s">
        <v>477</v>
      </c>
    </row>
    <row r="86" spans="1:3">
      <c r="A86" s="3" t="s">
        <v>454</v>
      </c>
    </row>
    <row r="87" spans="1:3">
      <c r="A87" s="4" t="s">
        <v>422</v>
      </c>
      <c r="B87" s="5" t="n">
        <v>2640</v>
      </c>
      <c r="C87" s="5" t="n">
        <v>3563</v>
      </c>
    </row>
    <row r="88" spans="1:3">
      <c r="A88" s="4" t="s">
        <v>478</v>
      </c>
    </row>
    <row r="89" spans="1:3">
      <c r="A89" s="3" t="s">
        <v>454</v>
      </c>
    </row>
    <row r="90" spans="1:3">
      <c r="A90" s="4" t="s">
        <v>422</v>
      </c>
      <c r="B90" s="5" t="n">
        <v>0</v>
      </c>
      <c r="C90" s="5" t="n">
        <v>0</v>
      </c>
    </row>
    <row r="91" spans="1:3">
      <c r="A91" s="4" t="s">
        <v>479</v>
      </c>
    </row>
    <row r="92" spans="1:3">
      <c r="A92" s="3" t="s">
        <v>454</v>
      </c>
    </row>
    <row r="93" spans="1:3">
      <c r="A93" s="4" t="s">
        <v>422</v>
      </c>
      <c r="B93" s="5" t="n">
        <v>164363</v>
      </c>
      <c r="C93" s="5" t="n">
        <v>178491</v>
      </c>
    </row>
    <row r="94" spans="1:3">
      <c r="A94" s="4" t="s">
        <v>480</v>
      </c>
    </row>
    <row r="95" spans="1:3">
      <c r="A95" s="3" t="s">
        <v>454</v>
      </c>
    </row>
    <row r="96" spans="1:3">
      <c r="A96" s="4" t="s">
        <v>422</v>
      </c>
      <c r="B96" s="5" t="n">
        <v>160030</v>
      </c>
      <c r="C96" s="5" t="n">
        <v>171824</v>
      </c>
    </row>
    <row r="97" spans="1:3">
      <c r="A97" s="4" t="s">
        <v>481</v>
      </c>
    </row>
    <row r="98" spans="1:3">
      <c r="A98" s="3" t="s">
        <v>454</v>
      </c>
    </row>
    <row r="99" spans="1:3">
      <c r="A99" s="4" t="s">
        <v>422</v>
      </c>
      <c r="B99" s="5" t="n">
        <v>130</v>
      </c>
      <c r="C99" s="5" t="n">
        <v>130</v>
      </c>
    </row>
    <row r="100" spans="1:3">
      <c r="A100" s="4" t="s">
        <v>482</v>
      </c>
    </row>
    <row r="101" spans="1:3">
      <c r="A101" s="3" t="s">
        <v>454</v>
      </c>
    </row>
    <row r="102" spans="1:3">
      <c r="A102" s="4" t="s">
        <v>422</v>
      </c>
      <c r="B102" s="5" t="n">
        <v>4203</v>
      </c>
      <c r="C102" s="5" t="n">
        <v>6537</v>
      </c>
    </row>
    <row r="103" spans="1:3">
      <c r="A103" s="4" t="s">
        <v>483</v>
      </c>
    </row>
    <row r="104" spans="1:3">
      <c r="A104" s="3" t="s">
        <v>454</v>
      </c>
    </row>
    <row r="105" spans="1:3">
      <c r="A105" s="4" t="s">
        <v>422</v>
      </c>
      <c r="B105" s="5" t="n">
        <v>0</v>
      </c>
      <c r="C105" s="5" t="n">
        <v>0</v>
      </c>
    </row>
    <row r="106" spans="1:3">
      <c r="A106" s="4" t="s">
        <v>484</v>
      </c>
    </row>
    <row r="107" spans="1:3">
      <c r="A107" s="3" t="s">
        <v>454</v>
      </c>
    </row>
    <row r="108" spans="1:3">
      <c r="A108" s="4" t="s">
        <v>422</v>
      </c>
      <c r="B108" s="5" t="n">
        <v>0</v>
      </c>
      <c r="C108" s="5" t="n">
        <v>0</v>
      </c>
    </row>
    <row r="109" spans="1:3">
      <c r="A109" s="4" t="s">
        <v>485</v>
      </c>
    </row>
    <row r="110" spans="1:3">
      <c r="A110" s="3" t="s">
        <v>454</v>
      </c>
    </row>
    <row r="111" spans="1:3">
      <c r="A111" s="4" t="s">
        <v>422</v>
      </c>
      <c r="B111" s="5" t="n">
        <v>164066</v>
      </c>
      <c r="C111" s="5" t="n">
        <v>178079</v>
      </c>
    </row>
    <row r="112" spans="1:3">
      <c r="A112" s="4" t="s">
        <v>486</v>
      </c>
    </row>
    <row r="113" spans="1:3">
      <c r="A113" s="3" t="s">
        <v>454</v>
      </c>
    </row>
    <row r="114" spans="1:3">
      <c r="A114" s="4" t="s">
        <v>422</v>
      </c>
      <c r="B114" s="5" t="n">
        <v>159734</v>
      </c>
      <c r="C114" s="5" t="n">
        <v>171415</v>
      </c>
    </row>
    <row r="115" spans="1:3">
      <c r="A115" s="4" t="s">
        <v>487</v>
      </c>
    </row>
    <row r="116" spans="1:3">
      <c r="A116" s="3" t="s">
        <v>454</v>
      </c>
    </row>
    <row r="117" spans="1:3">
      <c r="A117" s="4" t="s">
        <v>422</v>
      </c>
      <c r="B117" s="5" t="n">
        <v>130</v>
      </c>
      <c r="C117" s="5" t="n">
        <v>130</v>
      </c>
    </row>
    <row r="118" spans="1:3">
      <c r="A118" s="4" t="s">
        <v>488</v>
      </c>
    </row>
    <row r="119" spans="1:3">
      <c r="A119" s="3" t="s">
        <v>454</v>
      </c>
    </row>
    <row r="120" spans="1:3">
      <c r="A120" s="4" t="s">
        <v>422</v>
      </c>
      <c r="B120" s="5" t="n">
        <v>4202</v>
      </c>
      <c r="C120" s="5" t="n">
        <v>6534</v>
      </c>
    </row>
    <row r="121" spans="1:3">
      <c r="A121" s="4" t="s">
        <v>489</v>
      </c>
    </row>
    <row r="122" spans="1:3">
      <c r="A122" s="3" t="s">
        <v>454</v>
      </c>
    </row>
    <row r="123" spans="1:3">
      <c r="A123" s="4" t="s">
        <v>422</v>
      </c>
      <c r="B123" s="5" t="n">
        <v>0</v>
      </c>
      <c r="C123" s="5" t="n">
        <v>0</v>
      </c>
    </row>
    <row r="124" spans="1:3">
      <c r="A124" s="4" t="s">
        <v>490</v>
      </c>
    </row>
    <row r="125" spans="1:3">
      <c r="A125" s="3" t="s">
        <v>454</v>
      </c>
    </row>
    <row r="126" spans="1:3">
      <c r="A126" s="4" t="s">
        <v>422</v>
      </c>
      <c r="B126" s="5" t="n">
        <v>0</v>
      </c>
      <c r="C126" s="5" t="n">
        <v>0</v>
      </c>
    </row>
    <row r="127" spans="1:3">
      <c r="A127" s="4" t="s">
        <v>491</v>
      </c>
    </row>
    <row r="128" spans="1:3">
      <c r="A128" s="3" t="s">
        <v>454</v>
      </c>
    </row>
    <row r="129" spans="1:3">
      <c r="A129" s="4" t="s">
        <v>422</v>
      </c>
      <c r="B129" s="5" t="n">
        <v>297</v>
      </c>
      <c r="C129" s="5" t="n">
        <v>412</v>
      </c>
    </row>
    <row r="130" spans="1:3">
      <c r="A130" s="4" t="s">
        <v>492</v>
      </c>
    </row>
    <row r="131" spans="1:3">
      <c r="A131" s="3" t="s">
        <v>454</v>
      </c>
    </row>
    <row r="132" spans="1:3">
      <c r="A132" s="4" t="s">
        <v>422</v>
      </c>
      <c r="B132" s="5" t="n">
        <v>296</v>
      </c>
      <c r="C132" s="5" t="n">
        <v>409</v>
      </c>
    </row>
    <row r="133" spans="1:3">
      <c r="A133" s="4" t="s">
        <v>493</v>
      </c>
    </row>
    <row r="134" spans="1:3">
      <c r="A134" s="3" t="s">
        <v>454</v>
      </c>
    </row>
    <row r="135" spans="1:3">
      <c r="A135" s="4" t="s">
        <v>422</v>
      </c>
      <c r="B135" s="5" t="n">
        <v>0</v>
      </c>
      <c r="C135" s="5" t="n">
        <v>0</v>
      </c>
    </row>
    <row r="136" spans="1:3">
      <c r="A136" s="4" t="s">
        <v>494</v>
      </c>
    </row>
    <row r="137" spans="1:3">
      <c r="A137" s="3" t="s">
        <v>454</v>
      </c>
    </row>
    <row r="138" spans="1:3">
      <c r="A138" s="4" t="s">
        <v>422</v>
      </c>
      <c r="B138" s="5" t="n">
        <v>1</v>
      </c>
      <c r="C138" s="5" t="n">
        <v>3</v>
      </c>
    </row>
    <row r="139" spans="1:3">
      <c r="A139" s="4" t="s">
        <v>495</v>
      </c>
    </row>
    <row r="140" spans="1:3">
      <c r="A140" s="3" t="s">
        <v>454</v>
      </c>
    </row>
    <row r="141" spans="1:3">
      <c r="A141" s="4" t="s">
        <v>422</v>
      </c>
      <c r="B141" s="5" t="n">
        <v>0</v>
      </c>
      <c r="C141" s="5" t="n">
        <v>0</v>
      </c>
    </row>
    <row r="142" spans="1:3">
      <c r="A142" s="4" t="s">
        <v>496</v>
      </c>
    </row>
    <row r="143" spans="1:3">
      <c r="A143" s="3" t="s">
        <v>454</v>
      </c>
    </row>
    <row r="144" spans="1:3">
      <c r="A144" s="4" t="s">
        <v>422</v>
      </c>
      <c r="B144" s="6" t="n">
        <v>0</v>
      </c>
      <c r="C14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14001</v>
      </c>
      <c r="C3" s="6" t="n">
        <v>12461</v>
      </c>
    </row>
    <row r="4" spans="1:3">
      <c r="A4" s="4" t="s">
        <v>500</v>
      </c>
      <c r="B4" s="5" t="n">
        <v>1553808</v>
      </c>
      <c r="C4" s="5" t="n">
        <v>1592265</v>
      </c>
    </row>
    <row r="5" spans="1:3">
      <c r="A5" s="4" t="s">
        <v>451</v>
      </c>
      <c r="B5" s="5" t="n">
        <v>1567809</v>
      </c>
      <c r="C5" s="5" t="n">
        <v>1604726</v>
      </c>
    </row>
    <row r="6" spans="1:3">
      <c r="A6" s="4" t="s">
        <v>501</v>
      </c>
    </row>
    <row r="7" spans="1:3">
      <c r="A7" s="3" t="s">
        <v>498</v>
      </c>
    </row>
    <row r="8" spans="1:3">
      <c r="A8" s="4" t="s">
        <v>499</v>
      </c>
      <c r="B8" s="5" t="n">
        <v>2597</v>
      </c>
      <c r="C8" s="5" t="n">
        <v>1662</v>
      </c>
    </row>
    <row r="9" spans="1:3">
      <c r="A9" s="4" t="s">
        <v>502</v>
      </c>
    </row>
    <row r="10" spans="1:3">
      <c r="A10" s="3" t="s">
        <v>498</v>
      </c>
    </row>
    <row r="11" spans="1:3">
      <c r="A11" s="4" t="s">
        <v>499</v>
      </c>
      <c r="B11" s="5" t="n">
        <v>3712</v>
      </c>
      <c r="C11" s="5" t="n">
        <v>134</v>
      </c>
    </row>
    <row r="12" spans="1:3">
      <c r="A12" s="4" t="s">
        <v>503</v>
      </c>
    </row>
    <row r="13" spans="1:3">
      <c r="A13" s="3" t="s">
        <v>498</v>
      </c>
    </row>
    <row r="14" spans="1:3">
      <c r="A14" s="4" t="s">
        <v>499</v>
      </c>
      <c r="B14" s="5" t="n">
        <v>7692</v>
      </c>
      <c r="C14" s="5" t="n">
        <v>10665</v>
      </c>
    </row>
    <row r="15" spans="1:3">
      <c r="A15" s="4" t="s">
        <v>441</v>
      </c>
    </row>
    <row r="16" spans="1:3">
      <c r="A16" s="3" t="s">
        <v>498</v>
      </c>
    </row>
    <row r="17" spans="1:3">
      <c r="A17" s="4" t="s">
        <v>499</v>
      </c>
      <c r="B17" s="5" t="n">
        <v>1783</v>
      </c>
      <c r="C17" s="5" t="n">
        <v>3197</v>
      </c>
    </row>
    <row r="18" spans="1:3">
      <c r="A18" s="4" t="s">
        <v>500</v>
      </c>
      <c r="B18" s="5" t="n">
        <v>162283</v>
      </c>
      <c r="C18" s="5" t="n">
        <v>174882</v>
      </c>
    </row>
    <row r="19" spans="1:3">
      <c r="A19" s="4" t="s">
        <v>451</v>
      </c>
      <c r="B19" s="5" t="n">
        <v>164066</v>
      </c>
      <c r="C19" s="5" t="n">
        <v>178079</v>
      </c>
    </row>
    <row r="20" spans="1:3">
      <c r="A20" s="4" t="s">
        <v>504</v>
      </c>
    </row>
    <row r="21" spans="1:3">
      <c r="A21" s="3" t="s">
        <v>498</v>
      </c>
    </row>
    <row r="22" spans="1:3">
      <c r="A22" s="4" t="s">
        <v>499</v>
      </c>
      <c r="B22" s="5" t="n">
        <v>1389</v>
      </c>
      <c r="C22" s="5" t="n">
        <v>994</v>
      </c>
    </row>
    <row r="23" spans="1:3">
      <c r="A23" s="4" t="s">
        <v>505</v>
      </c>
    </row>
    <row r="24" spans="1:3">
      <c r="A24" s="3" t="s">
        <v>498</v>
      </c>
    </row>
    <row r="25" spans="1:3">
      <c r="A25" s="4" t="s">
        <v>499</v>
      </c>
      <c r="B25" s="5" t="n">
        <v>0</v>
      </c>
      <c r="C25" s="5" t="n">
        <v>0</v>
      </c>
    </row>
    <row r="26" spans="1:3">
      <c r="A26" s="4" t="s">
        <v>506</v>
      </c>
    </row>
    <row r="27" spans="1:3">
      <c r="A27" s="3" t="s">
        <v>498</v>
      </c>
    </row>
    <row r="28" spans="1:3">
      <c r="A28" s="4" t="s">
        <v>499</v>
      </c>
      <c r="B28" s="5" t="n">
        <v>394</v>
      </c>
      <c r="C28" s="5" t="n">
        <v>2203</v>
      </c>
    </row>
    <row r="29" spans="1:3">
      <c r="A29" s="4" t="s">
        <v>442</v>
      </c>
    </row>
    <row r="30" spans="1:3">
      <c r="A30" s="3" t="s">
        <v>498</v>
      </c>
    </row>
    <row r="31" spans="1:3">
      <c r="A31" s="4" t="s">
        <v>499</v>
      </c>
      <c r="B31" s="5" t="n">
        <v>7073</v>
      </c>
      <c r="C31" s="5" t="n">
        <v>5187</v>
      </c>
    </row>
    <row r="32" spans="1:3">
      <c r="A32" s="4" t="s">
        <v>500</v>
      </c>
      <c r="B32" s="5" t="n">
        <v>1073773</v>
      </c>
      <c r="C32" s="5" t="n">
        <v>1088879</v>
      </c>
    </row>
    <row r="33" spans="1:3">
      <c r="A33" s="4" t="s">
        <v>451</v>
      </c>
      <c r="B33" s="5" t="n">
        <v>1080846</v>
      </c>
      <c r="C33" s="5" t="n">
        <v>1094066</v>
      </c>
    </row>
    <row r="34" spans="1:3">
      <c r="A34" s="4" t="s">
        <v>507</v>
      </c>
    </row>
    <row r="35" spans="1:3">
      <c r="A35" s="3" t="s">
        <v>498</v>
      </c>
    </row>
    <row r="36" spans="1:3">
      <c r="A36" s="4" t="s">
        <v>499</v>
      </c>
      <c r="B36" s="5" t="n">
        <v>551</v>
      </c>
      <c r="C36" s="5" t="n">
        <v>668</v>
      </c>
    </row>
    <row r="37" spans="1:3">
      <c r="A37" s="4" t="s">
        <v>508</v>
      </c>
    </row>
    <row r="38" spans="1:3">
      <c r="A38" s="3" t="s">
        <v>498</v>
      </c>
    </row>
    <row r="39" spans="1:3">
      <c r="A39" s="4" t="s">
        <v>499</v>
      </c>
      <c r="B39" s="5" t="n">
        <v>3439</v>
      </c>
      <c r="C39" s="5" t="n">
        <v>133</v>
      </c>
    </row>
    <row r="40" spans="1:3">
      <c r="A40" s="4" t="s">
        <v>509</v>
      </c>
    </row>
    <row r="41" spans="1:3">
      <c r="A41" s="3" t="s">
        <v>498</v>
      </c>
    </row>
    <row r="42" spans="1:3">
      <c r="A42" s="4" t="s">
        <v>499</v>
      </c>
      <c r="B42" s="5" t="n">
        <v>3083</v>
      </c>
      <c r="C42" s="5" t="n">
        <v>4386</v>
      </c>
    </row>
    <row r="43" spans="1:3">
      <c r="A43" s="4" t="s">
        <v>429</v>
      </c>
    </row>
    <row r="44" spans="1:3">
      <c r="A44" s="3" t="s">
        <v>498</v>
      </c>
    </row>
    <row r="45" spans="1:3">
      <c r="A45" s="4" t="s">
        <v>499</v>
      </c>
      <c r="B45" s="5" t="n">
        <v>0</v>
      </c>
      <c r="C45" s="5" t="n">
        <v>0</v>
      </c>
    </row>
    <row r="46" spans="1:3">
      <c r="A46" s="4" t="s">
        <v>500</v>
      </c>
      <c r="B46" s="5" t="n">
        <v>89236</v>
      </c>
      <c r="C46" s="5" t="n">
        <v>73191</v>
      </c>
    </row>
    <row r="47" spans="1:3">
      <c r="A47" s="4" t="s">
        <v>451</v>
      </c>
      <c r="B47" s="5" t="n">
        <v>89236</v>
      </c>
      <c r="C47" s="5" t="n">
        <v>73191</v>
      </c>
    </row>
    <row r="48" spans="1:3">
      <c r="A48" s="4" t="s">
        <v>510</v>
      </c>
    </row>
    <row r="49" spans="1:3">
      <c r="A49" s="3" t="s">
        <v>498</v>
      </c>
    </row>
    <row r="50" spans="1:3">
      <c r="A50" s="4" t="s">
        <v>499</v>
      </c>
      <c r="B50" s="5" t="n">
        <v>0</v>
      </c>
      <c r="C50" s="5" t="n">
        <v>0</v>
      </c>
    </row>
    <row r="51" spans="1:3">
      <c r="A51" s="4" t="s">
        <v>511</v>
      </c>
    </row>
    <row r="52" spans="1:3">
      <c r="A52" s="3" t="s">
        <v>498</v>
      </c>
    </row>
    <row r="53" spans="1:3">
      <c r="A53" s="4" t="s">
        <v>499</v>
      </c>
      <c r="B53" s="5" t="n">
        <v>0</v>
      </c>
      <c r="C53" s="5" t="n">
        <v>0</v>
      </c>
    </row>
    <row r="54" spans="1:3">
      <c r="A54" s="4" t="s">
        <v>512</v>
      </c>
    </row>
    <row r="55" spans="1:3">
      <c r="A55" s="3" t="s">
        <v>498</v>
      </c>
    </row>
    <row r="56" spans="1:3">
      <c r="A56" s="4" t="s">
        <v>499</v>
      </c>
      <c r="B56" s="5" t="n">
        <v>0</v>
      </c>
      <c r="C56" s="5" t="n">
        <v>0</v>
      </c>
    </row>
    <row r="57" spans="1:3">
      <c r="A57" s="4" t="s">
        <v>430</v>
      </c>
    </row>
    <row r="58" spans="1:3">
      <c r="A58" s="3" t="s">
        <v>498</v>
      </c>
    </row>
    <row r="59" spans="1:3">
      <c r="A59" s="4" t="s">
        <v>499</v>
      </c>
      <c r="B59" s="5" t="n">
        <v>5145</v>
      </c>
      <c r="C59" s="5" t="n">
        <v>4077</v>
      </c>
    </row>
    <row r="60" spans="1:3">
      <c r="A60" s="4" t="s">
        <v>500</v>
      </c>
      <c r="B60" s="5" t="n">
        <v>228219</v>
      </c>
      <c r="C60" s="5" t="n">
        <v>254901</v>
      </c>
    </row>
    <row r="61" spans="1:3">
      <c r="A61" s="4" t="s">
        <v>451</v>
      </c>
      <c r="B61" s="5" t="n">
        <v>233364</v>
      </c>
      <c r="C61" s="5" t="n">
        <v>258978</v>
      </c>
    </row>
    <row r="62" spans="1:3">
      <c r="A62" s="4" t="s">
        <v>513</v>
      </c>
    </row>
    <row r="63" spans="1:3">
      <c r="A63" s="3" t="s">
        <v>498</v>
      </c>
    </row>
    <row r="64" spans="1:3">
      <c r="A64" s="4" t="s">
        <v>499</v>
      </c>
      <c r="B64" s="5" t="n">
        <v>657</v>
      </c>
      <c r="C64" s="5" t="n">
        <v>0</v>
      </c>
    </row>
    <row r="65" spans="1:3">
      <c r="A65" s="4" t="s">
        <v>514</v>
      </c>
    </row>
    <row r="66" spans="1:3">
      <c r="A66" s="3" t="s">
        <v>498</v>
      </c>
    </row>
    <row r="67" spans="1:3">
      <c r="A67" s="4" t="s">
        <v>499</v>
      </c>
      <c r="B67" s="5" t="n">
        <v>273</v>
      </c>
      <c r="C67" s="5" t="n">
        <v>1</v>
      </c>
    </row>
    <row r="68" spans="1:3">
      <c r="A68" s="4" t="s">
        <v>515</v>
      </c>
    </row>
    <row r="69" spans="1:3">
      <c r="A69" s="3" t="s">
        <v>498</v>
      </c>
    </row>
    <row r="70" spans="1:3">
      <c r="A70" s="4" t="s">
        <v>499</v>
      </c>
      <c r="B70" s="5" t="n">
        <v>4215</v>
      </c>
      <c r="C70" s="5" t="n">
        <v>4076</v>
      </c>
    </row>
    <row r="71" spans="1:3">
      <c r="A71" s="4" t="s">
        <v>431</v>
      </c>
    </row>
    <row r="72" spans="1:3">
      <c r="A72" s="3" t="s">
        <v>498</v>
      </c>
    </row>
    <row r="73" spans="1:3">
      <c r="A73" s="4" t="s">
        <v>499</v>
      </c>
      <c r="B73" s="5" t="n">
        <v>0</v>
      </c>
      <c r="C73" s="5" t="n">
        <v>0</v>
      </c>
    </row>
    <row r="74" spans="1:3">
      <c r="A74" s="4" t="s">
        <v>500</v>
      </c>
      <c r="B74" s="5" t="n">
        <v>297</v>
      </c>
      <c r="C74" s="5" t="n">
        <v>412</v>
      </c>
    </row>
    <row r="75" spans="1:3">
      <c r="A75" s="4" t="s">
        <v>451</v>
      </c>
      <c r="B75" s="5" t="n">
        <v>297</v>
      </c>
      <c r="C75" s="5" t="n">
        <v>412</v>
      </c>
    </row>
    <row r="76" spans="1:3">
      <c r="A76" s="4" t="s">
        <v>516</v>
      </c>
    </row>
    <row r="77" spans="1:3">
      <c r="A77" s="3" t="s">
        <v>498</v>
      </c>
    </row>
    <row r="78" spans="1:3">
      <c r="A78" s="4" t="s">
        <v>499</v>
      </c>
      <c r="B78" s="5" t="n">
        <v>0</v>
      </c>
      <c r="C78" s="5" t="n">
        <v>0</v>
      </c>
    </row>
    <row r="79" spans="1:3">
      <c r="A79" s="4" t="s">
        <v>517</v>
      </c>
    </row>
    <row r="80" spans="1:3">
      <c r="A80" s="3" t="s">
        <v>498</v>
      </c>
    </row>
    <row r="81" spans="1:3">
      <c r="A81" s="4" t="s">
        <v>499</v>
      </c>
      <c r="B81" s="5" t="n">
        <v>0</v>
      </c>
      <c r="C81" s="5" t="n">
        <v>0</v>
      </c>
    </row>
    <row r="82" spans="1:3">
      <c r="A82" s="4" t="s">
        <v>518</v>
      </c>
    </row>
    <row r="83" spans="1:3">
      <c r="A83" s="3" t="s">
        <v>498</v>
      </c>
    </row>
    <row r="84" spans="1:3">
      <c r="A84" s="4" t="s">
        <v>499</v>
      </c>
      <c r="B84" s="6" t="n">
        <v>0</v>
      </c>
      <c r="C8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498</v>
      </c>
    </row>
    <row r="3" spans="1:3">
      <c r="A3" s="4" t="s">
        <v>520</v>
      </c>
      <c r="B3" s="6" t="n">
        <v>11688</v>
      </c>
      <c r="C3" s="6" t="n">
        <v>14082</v>
      </c>
    </row>
    <row r="4" spans="1:3">
      <c r="A4" s="4" t="s">
        <v>441</v>
      </c>
    </row>
    <row r="5" spans="1:3">
      <c r="A5" s="3" t="s">
        <v>498</v>
      </c>
    </row>
    <row r="6" spans="1:3">
      <c r="A6" s="4" t="s">
        <v>520</v>
      </c>
      <c r="B6" s="5" t="n">
        <v>1716</v>
      </c>
      <c r="C6" s="5" t="n">
        <v>3812</v>
      </c>
    </row>
    <row r="7" spans="1:3">
      <c r="A7" s="4" t="s">
        <v>442</v>
      </c>
    </row>
    <row r="8" spans="1:3">
      <c r="A8" s="3" t="s">
        <v>498</v>
      </c>
    </row>
    <row r="9" spans="1:3">
      <c r="A9" s="4" t="s">
        <v>520</v>
      </c>
      <c r="B9" s="5" t="n">
        <v>4535</v>
      </c>
      <c r="C9" s="5" t="n">
        <v>5950</v>
      </c>
    </row>
    <row r="10" spans="1:3">
      <c r="A10" s="4" t="s">
        <v>430</v>
      </c>
    </row>
    <row r="11" spans="1:3">
      <c r="A11" s="3" t="s">
        <v>498</v>
      </c>
    </row>
    <row r="12" spans="1:3">
      <c r="A12" s="4" t="s">
        <v>520</v>
      </c>
      <c r="B12" s="6" t="n">
        <v>5437</v>
      </c>
      <c r="C12" s="6" t="n">
        <v>4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8451</v>
      </c>
      <c r="C3" s="6" t="n">
        <v>16118</v>
      </c>
    </row>
    <row r="4" spans="1:3">
      <c r="A4" s="4" t="s">
        <v>524</v>
      </c>
      <c r="B4" s="5" t="n">
        <v>9071</v>
      </c>
      <c r="C4" s="5" t="n">
        <v>22858</v>
      </c>
    </row>
    <row r="5" spans="1:3">
      <c r="A5" s="3" t="s">
        <v>525</v>
      </c>
    </row>
    <row r="6" spans="1:3">
      <c r="A6" s="4" t="s">
        <v>523</v>
      </c>
      <c r="B6" s="5" t="n">
        <v>7401</v>
      </c>
      <c r="C6" s="5" t="n">
        <v>2957</v>
      </c>
    </row>
    <row r="7" spans="1:3">
      <c r="A7" s="4" t="s">
        <v>524</v>
      </c>
      <c r="B7" s="5" t="n">
        <v>13677</v>
      </c>
      <c r="C7" s="5" t="n">
        <v>2999</v>
      </c>
    </row>
    <row r="8" spans="1:3">
      <c r="A8" s="4" t="s">
        <v>526</v>
      </c>
      <c r="B8" s="5" t="n">
        <v>1005</v>
      </c>
      <c r="C8" s="5" t="n">
        <v>366</v>
      </c>
    </row>
    <row r="9" spans="1:3">
      <c r="A9" s="3" t="s">
        <v>527</v>
      </c>
    </row>
    <row r="10" spans="1:3">
      <c r="A10" s="4" t="s">
        <v>523</v>
      </c>
      <c r="B10" s="5" t="n">
        <v>15852</v>
      </c>
      <c r="C10" s="5" t="n">
        <v>19075</v>
      </c>
    </row>
    <row r="11" spans="1:3">
      <c r="A11" s="4" t="s">
        <v>524</v>
      </c>
      <c r="B11" s="5" t="n">
        <v>22748</v>
      </c>
      <c r="C11" s="5" t="n">
        <v>25857</v>
      </c>
    </row>
    <row r="12" spans="1:3">
      <c r="A12" s="4" t="s">
        <v>526</v>
      </c>
      <c r="B12" s="5" t="n">
        <v>1005</v>
      </c>
      <c r="C12" s="5" t="n">
        <v>366</v>
      </c>
    </row>
    <row r="13" spans="1:3">
      <c r="A13" s="4" t="s">
        <v>441</v>
      </c>
    </row>
    <row r="14" spans="1:3">
      <c r="A14" s="3" t="s">
        <v>522</v>
      </c>
    </row>
    <row r="15" spans="1:3">
      <c r="A15" s="4" t="s">
        <v>523</v>
      </c>
      <c r="B15" s="5" t="n">
        <v>4094</v>
      </c>
      <c r="C15" s="5" t="n">
        <v>4520</v>
      </c>
    </row>
    <row r="16" spans="1:3">
      <c r="A16" s="4" t="s">
        <v>524</v>
      </c>
      <c r="B16" s="5" t="n">
        <v>4192</v>
      </c>
      <c r="C16" s="5" t="n">
        <v>4613</v>
      </c>
    </row>
    <row r="17" spans="1:3">
      <c r="A17" s="3" t="s">
        <v>525</v>
      </c>
    </row>
    <row r="18" spans="1:3">
      <c r="A18" s="4" t="s">
        <v>523</v>
      </c>
      <c r="B18" s="5" t="n">
        <v>108</v>
      </c>
      <c r="C18" s="5" t="n">
        <v>2014</v>
      </c>
    </row>
    <row r="19" spans="1:3">
      <c r="A19" s="4" t="s">
        <v>524</v>
      </c>
      <c r="B19" s="5" t="n">
        <v>108</v>
      </c>
      <c r="C19" s="5" t="n">
        <v>2054</v>
      </c>
    </row>
    <row r="20" spans="1:3">
      <c r="A20" s="4" t="s">
        <v>526</v>
      </c>
      <c r="B20" s="5" t="n">
        <v>107</v>
      </c>
      <c r="C20" s="5" t="n">
        <v>233</v>
      </c>
    </row>
    <row r="21" spans="1:3">
      <c r="A21" s="3" t="s">
        <v>527</v>
      </c>
    </row>
    <row r="22" spans="1:3">
      <c r="A22" s="4" t="s">
        <v>526</v>
      </c>
      <c r="B22" s="5" t="n">
        <v>107</v>
      </c>
      <c r="C22" s="5" t="n">
        <v>233</v>
      </c>
    </row>
    <row r="23" spans="1:3">
      <c r="A23" s="4" t="s">
        <v>442</v>
      </c>
    </row>
    <row r="24" spans="1:3">
      <c r="A24" s="3" t="s">
        <v>522</v>
      </c>
    </row>
    <row r="25" spans="1:3">
      <c r="A25" s="4" t="s">
        <v>523</v>
      </c>
      <c r="B25" s="5" t="n">
        <v>2376</v>
      </c>
      <c r="C25" s="5" t="n">
        <v>6383</v>
      </c>
    </row>
    <row r="26" spans="1:3">
      <c r="A26" s="4" t="s">
        <v>524</v>
      </c>
      <c r="B26" s="5" t="n">
        <v>2615</v>
      </c>
      <c r="C26" s="5" t="n">
        <v>12191</v>
      </c>
    </row>
    <row r="27" spans="1:3">
      <c r="A27" s="3" t="s">
        <v>525</v>
      </c>
    </row>
    <row r="28" spans="1:3">
      <c r="A28" s="4" t="s">
        <v>523</v>
      </c>
      <c r="B28" s="5" t="n">
        <v>2610</v>
      </c>
      <c r="C28" s="5" t="n">
        <v>0</v>
      </c>
    </row>
    <row r="29" spans="1:3">
      <c r="A29" s="4" t="s">
        <v>524</v>
      </c>
      <c r="B29" s="5" t="n">
        <v>8236</v>
      </c>
      <c r="C29" s="5" t="n">
        <v>0</v>
      </c>
    </row>
    <row r="30" spans="1:3">
      <c r="A30" s="4" t="s">
        <v>526</v>
      </c>
      <c r="B30" s="5" t="n">
        <v>97</v>
      </c>
      <c r="C30" s="5" t="n">
        <v>0</v>
      </c>
    </row>
    <row r="31" spans="1:3">
      <c r="A31" s="3" t="s">
        <v>527</v>
      </c>
    </row>
    <row r="32" spans="1:3">
      <c r="A32" s="4" t="s">
        <v>526</v>
      </c>
      <c r="B32" s="5" t="n">
        <v>97</v>
      </c>
      <c r="C32" s="5" t="n">
        <v>0</v>
      </c>
    </row>
    <row r="33" spans="1:3">
      <c r="A33" s="4" t="s">
        <v>430</v>
      </c>
    </row>
    <row r="34" spans="1:3">
      <c r="A34" s="3" t="s">
        <v>522</v>
      </c>
    </row>
    <row r="35" spans="1:3">
      <c r="A35" s="4" t="s">
        <v>523</v>
      </c>
      <c r="B35" s="5" t="n">
        <v>1980</v>
      </c>
      <c r="C35" s="5" t="n">
        <v>5212</v>
      </c>
    </row>
    <row r="36" spans="1:3">
      <c r="A36" s="4" t="s">
        <v>524</v>
      </c>
      <c r="B36" s="5" t="n">
        <v>2263</v>
      </c>
      <c r="C36" s="5" t="n">
        <v>6051</v>
      </c>
    </row>
    <row r="37" spans="1:3">
      <c r="A37" s="3" t="s">
        <v>525</v>
      </c>
    </row>
    <row r="38" spans="1:3">
      <c r="A38" s="4" t="s">
        <v>523</v>
      </c>
      <c r="B38" s="5" t="n">
        <v>4683</v>
      </c>
      <c r="C38" s="5" t="n">
        <v>943</v>
      </c>
    </row>
    <row r="39" spans="1:3">
      <c r="A39" s="4" t="s">
        <v>524</v>
      </c>
      <c r="B39" s="5" t="n">
        <v>5333</v>
      </c>
      <c r="C39" s="5" t="n">
        <v>945</v>
      </c>
    </row>
    <row r="40" spans="1:3">
      <c r="A40" s="4" t="s">
        <v>526</v>
      </c>
      <c r="B40" s="5" t="n">
        <v>801</v>
      </c>
      <c r="C40" s="5" t="n">
        <v>133</v>
      </c>
    </row>
    <row r="41" spans="1:3">
      <c r="A41" s="3" t="s">
        <v>527</v>
      </c>
    </row>
    <row r="42" spans="1:3">
      <c r="A42" s="4" t="s">
        <v>526</v>
      </c>
      <c r="B42" s="5" t="n">
        <v>801</v>
      </c>
      <c r="C42" s="5" t="n">
        <v>133</v>
      </c>
    </row>
    <row r="43" spans="1:3">
      <c r="A43" s="4" t="s">
        <v>431</v>
      </c>
    </row>
    <row r="44" spans="1:3">
      <c r="A44" s="3" t="s">
        <v>522</v>
      </c>
    </row>
    <row r="45" spans="1:3">
      <c r="A45" s="4" t="s">
        <v>523</v>
      </c>
      <c r="B45" s="5" t="n">
        <v>1</v>
      </c>
      <c r="C45" s="5" t="n">
        <v>3</v>
      </c>
    </row>
    <row r="46" spans="1:3">
      <c r="A46" s="4" t="s">
        <v>524</v>
      </c>
      <c r="B46" s="6" t="n">
        <v>1</v>
      </c>
      <c r="C46"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0</v>
      </c>
      <c r="D1" s="2" t="s">
        <v>1</v>
      </c>
    </row>
    <row r="2" spans="1:5">
      <c r="B2" s="2" t="s">
        <v>2</v>
      </c>
      <c r="C2" s="2" t="s">
        <v>81</v>
      </c>
      <c r="D2" s="2" t="s">
        <v>2</v>
      </c>
      <c r="E2" s="2" t="s">
        <v>81</v>
      </c>
    </row>
    <row r="3" spans="1:5">
      <c r="A3" s="3" t="s">
        <v>522</v>
      </c>
    </row>
    <row r="4" spans="1:5">
      <c r="A4" s="4" t="s">
        <v>529</v>
      </c>
      <c r="B4" s="6" t="n">
        <v>8642</v>
      </c>
      <c r="C4" s="6" t="n">
        <v>18227</v>
      </c>
      <c r="D4" s="6" t="n">
        <v>8728</v>
      </c>
      <c r="E4" s="6" t="n">
        <v>18317</v>
      </c>
    </row>
    <row r="5" spans="1:5">
      <c r="A5" s="4" t="s">
        <v>530</v>
      </c>
      <c r="B5" s="5" t="n">
        <v>83</v>
      </c>
      <c r="C5" s="5" t="n">
        <v>109</v>
      </c>
      <c r="D5" s="5" t="n">
        <v>162</v>
      </c>
      <c r="E5" s="5" t="n">
        <v>311</v>
      </c>
    </row>
    <row r="6" spans="1:5">
      <c r="A6" s="3" t="s">
        <v>525</v>
      </c>
    </row>
    <row r="7" spans="1:5">
      <c r="A7" s="4" t="s">
        <v>529</v>
      </c>
      <c r="B7" s="5" t="n">
        <v>7487</v>
      </c>
      <c r="C7" s="5" t="n">
        <v>18390</v>
      </c>
      <c r="D7" s="5" t="n">
        <v>7972</v>
      </c>
      <c r="E7" s="5" t="n">
        <v>17517</v>
      </c>
    </row>
    <row r="8" spans="1:5">
      <c r="A8" s="4" t="s">
        <v>530</v>
      </c>
      <c r="B8" s="5" t="n">
        <v>9</v>
      </c>
      <c r="C8" s="5" t="n">
        <v>3</v>
      </c>
      <c r="D8" s="5" t="n">
        <v>46</v>
      </c>
      <c r="E8" s="5" t="n">
        <v>78</v>
      </c>
    </row>
    <row r="9" spans="1:5">
      <c r="A9" s="3" t="s">
        <v>527</v>
      </c>
    </row>
    <row r="10" spans="1:5">
      <c r="A10" s="4" t="s">
        <v>529</v>
      </c>
      <c r="B10" s="5" t="n">
        <v>16129</v>
      </c>
      <c r="C10" s="5" t="n">
        <v>36617</v>
      </c>
      <c r="D10" s="5" t="n">
        <v>16700</v>
      </c>
      <c r="E10" s="5" t="n">
        <v>35834</v>
      </c>
    </row>
    <row r="11" spans="1:5">
      <c r="A11" s="4" t="s">
        <v>530</v>
      </c>
      <c r="B11" s="5" t="n">
        <v>92</v>
      </c>
      <c r="C11" s="5" t="n">
        <v>112</v>
      </c>
      <c r="D11" s="5" t="n">
        <v>208</v>
      </c>
      <c r="E11" s="5" t="n">
        <v>389</v>
      </c>
    </row>
    <row r="12" spans="1:5">
      <c r="A12" s="4" t="s">
        <v>441</v>
      </c>
    </row>
    <row r="13" spans="1:5">
      <c r="A13" s="3" t="s">
        <v>522</v>
      </c>
    </row>
    <row r="14" spans="1:5">
      <c r="A14" s="4" t="s">
        <v>529</v>
      </c>
      <c r="B14" s="5" t="n">
        <v>4112</v>
      </c>
      <c r="C14" s="5" t="n">
        <v>7334</v>
      </c>
      <c r="D14" s="5" t="n">
        <v>4129</v>
      </c>
      <c r="E14" s="5" t="n">
        <v>7347</v>
      </c>
    </row>
    <row r="15" spans="1:5">
      <c r="A15" s="4" t="s">
        <v>530</v>
      </c>
      <c r="B15" s="5" t="n">
        <v>31</v>
      </c>
      <c r="C15" s="5" t="n">
        <v>29</v>
      </c>
      <c r="D15" s="5" t="n">
        <v>60</v>
      </c>
      <c r="E15" s="5" t="n">
        <v>77</v>
      </c>
    </row>
    <row r="16" spans="1:5">
      <c r="A16" s="3" t="s">
        <v>525</v>
      </c>
    </row>
    <row r="17" spans="1:5">
      <c r="A17" s="4" t="s">
        <v>529</v>
      </c>
      <c r="B17" s="5" t="n">
        <v>108</v>
      </c>
      <c r="C17" s="5" t="n">
        <v>0</v>
      </c>
      <c r="D17" s="5" t="n">
        <v>108</v>
      </c>
      <c r="E17" s="5" t="n">
        <v>0</v>
      </c>
    </row>
    <row r="18" spans="1:5">
      <c r="A18" s="4" t="s">
        <v>530</v>
      </c>
      <c r="B18" s="5" t="n">
        <v>0</v>
      </c>
      <c r="C18" s="5" t="n">
        <v>0</v>
      </c>
      <c r="D18" s="5" t="n">
        <v>0</v>
      </c>
      <c r="E18" s="5" t="n">
        <v>0</v>
      </c>
    </row>
    <row r="19" spans="1:5">
      <c r="A19" s="4" t="s">
        <v>442</v>
      </c>
    </row>
    <row r="20" spans="1:5">
      <c r="A20" s="3" t="s">
        <v>522</v>
      </c>
    </row>
    <row r="21" spans="1:5">
      <c r="A21" s="4" t="s">
        <v>529</v>
      </c>
      <c r="B21" s="5" t="n">
        <v>2411</v>
      </c>
      <c r="C21" s="5" t="n">
        <v>8827</v>
      </c>
      <c r="D21" s="5" t="n">
        <v>2440</v>
      </c>
      <c r="E21" s="5" t="n">
        <v>8878</v>
      </c>
    </row>
    <row r="22" spans="1:5">
      <c r="A22" s="4" t="s">
        <v>530</v>
      </c>
      <c r="B22" s="5" t="n">
        <v>4</v>
      </c>
      <c r="C22" s="5" t="n">
        <v>4</v>
      </c>
      <c r="D22" s="5" t="n">
        <v>9</v>
      </c>
      <c r="E22" s="5" t="n">
        <v>80</v>
      </c>
    </row>
    <row r="23" spans="1:5">
      <c r="A23" s="3" t="s">
        <v>525</v>
      </c>
    </row>
    <row r="24" spans="1:5">
      <c r="A24" s="4" t="s">
        <v>529</v>
      </c>
      <c r="B24" s="5" t="n">
        <v>3301</v>
      </c>
      <c r="C24" s="5" t="n">
        <v>15168</v>
      </c>
      <c r="D24" s="5" t="n">
        <v>3593</v>
      </c>
      <c r="E24" s="5" t="n">
        <v>15170</v>
      </c>
    </row>
    <row r="25" spans="1:5">
      <c r="A25" s="4" t="s">
        <v>530</v>
      </c>
      <c r="B25" s="5" t="n">
        <v>1</v>
      </c>
      <c r="C25" s="5" t="n">
        <v>0</v>
      </c>
      <c r="D25" s="5" t="n">
        <v>2</v>
      </c>
      <c r="E25" s="5" t="n">
        <v>53</v>
      </c>
    </row>
    <row r="26" spans="1:5">
      <c r="A26" s="4" t="s">
        <v>430</v>
      </c>
    </row>
    <row r="27" spans="1:5">
      <c r="A27" s="3" t="s">
        <v>522</v>
      </c>
    </row>
    <row r="28" spans="1:5">
      <c r="A28" s="4" t="s">
        <v>529</v>
      </c>
      <c r="B28" s="5" t="n">
        <v>2117</v>
      </c>
      <c r="C28" s="5" t="n">
        <v>2060</v>
      </c>
      <c r="D28" s="5" t="n">
        <v>2157</v>
      </c>
      <c r="E28" s="5" t="n">
        <v>2086</v>
      </c>
    </row>
    <row r="29" spans="1:5">
      <c r="A29" s="4" t="s">
        <v>530</v>
      </c>
      <c r="B29" s="5" t="n">
        <v>48</v>
      </c>
      <c r="C29" s="5" t="n">
        <v>76</v>
      </c>
      <c r="D29" s="5" t="n">
        <v>93</v>
      </c>
      <c r="E29" s="5" t="n">
        <v>154</v>
      </c>
    </row>
    <row r="30" spans="1:5">
      <c r="A30" s="3" t="s">
        <v>525</v>
      </c>
    </row>
    <row r="31" spans="1:5">
      <c r="A31" s="4" t="s">
        <v>529</v>
      </c>
      <c r="B31" s="5" t="n">
        <v>4078</v>
      </c>
      <c r="C31" s="5" t="n">
        <v>3222</v>
      </c>
      <c r="D31" s="5" t="n">
        <v>4271</v>
      </c>
      <c r="E31" s="5" t="n">
        <v>2347</v>
      </c>
    </row>
    <row r="32" spans="1:5">
      <c r="A32" s="4" t="s">
        <v>530</v>
      </c>
      <c r="B32" s="5" t="n">
        <v>8</v>
      </c>
      <c r="C32" s="5" t="n">
        <v>3</v>
      </c>
      <c r="D32" s="5" t="n">
        <v>44</v>
      </c>
      <c r="E32" s="5" t="n">
        <v>25</v>
      </c>
    </row>
    <row r="33" spans="1:5">
      <c r="A33" s="4" t="s">
        <v>431</v>
      </c>
    </row>
    <row r="34" spans="1:5">
      <c r="A34" s="3" t="s">
        <v>522</v>
      </c>
    </row>
    <row r="35" spans="1:5">
      <c r="A35" s="4" t="s">
        <v>529</v>
      </c>
      <c r="B35" s="5" t="n">
        <v>2</v>
      </c>
      <c r="C35" s="5" t="n">
        <v>6</v>
      </c>
      <c r="D35" s="5" t="n">
        <v>2</v>
      </c>
      <c r="E35" s="5" t="n">
        <v>6</v>
      </c>
    </row>
    <row r="36" spans="1:5">
      <c r="A36" s="4" t="s">
        <v>530</v>
      </c>
      <c r="B36" s="6" t="n">
        <v>0</v>
      </c>
      <c r="C36" s="6" t="n">
        <v>0</v>
      </c>
      <c r="D36" s="6" t="n">
        <v>0</v>
      </c>
      <c r="E3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31</v>
      </c>
      <c r="B1" s="2" t="s">
        <v>80</v>
      </c>
      <c r="D1" s="2" t="s">
        <v>1</v>
      </c>
    </row>
    <row r="2" spans="1:5">
      <c r="B2" s="2" t="s">
        <v>532</v>
      </c>
      <c r="C2" s="2" t="s">
        <v>533</v>
      </c>
      <c r="D2" s="2" t="s">
        <v>532</v>
      </c>
      <c r="E2" s="2" t="s">
        <v>533</v>
      </c>
    </row>
    <row r="3" spans="1:5">
      <c r="A3" s="3" t="s">
        <v>534</v>
      </c>
    </row>
    <row r="4" spans="1:5">
      <c r="A4" s="4" t="s">
        <v>535</v>
      </c>
      <c r="B4" s="5" t="n">
        <v>3</v>
      </c>
      <c r="C4" s="5" t="n">
        <v>0</v>
      </c>
      <c r="D4" s="5" t="n">
        <v>3</v>
      </c>
      <c r="E4" s="5" t="n">
        <v>3</v>
      </c>
    </row>
    <row r="5" spans="1:5">
      <c r="A5" s="4" t="s">
        <v>536</v>
      </c>
      <c r="B5" s="6" t="n">
        <v>499</v>
      </c>
      <c r="C5" s="6" t="n">
        <v>0</v>
      </c>
      <c r="D5" s="6" t="n">
        <v>499</v>
      </c>
      <c r="E5" s="6" t="n">
        <v>2863</v>
      </c>
    </row>
    <row r="6" spans="1:5">
      <c r="A6" s="4" t="s">
        <v>537</v>
      </c>
      <c r="B6" s="6" t="n">
        <v>499</v>
      </c>
      <c r="C6" s="6" t="n">
        <v>0</v>
      </c>
      <c r="D6" s="6" t="n">
        <v>499</v>
      </c>
      <c r="E6" s="6" t="n">
        <v>2851</v>
      </c>
    </row>
    <row r="7" spans="1:5">
      <c r="A7" s="4" t="s">
        <v>441</v>
      </c>
    </row>
    <row r="8" spans="1:5">
      <c r="A8" s="3" t="s">
        <v>534</v>
      </c>
    </row>
    <row r="9" spans="1:5">
      <c r="A9" s="4" t="s">
        <v>535</v>
      </c>
      <c r="B9" s="5" t="n">
        <v>1</v>
      </c>
      <c r="C9" s="5" t="n">
        <v>0</v>
      </c>
      <c r="D9" s="5" t="n">
        <v>1</v>
      </c>
      <c r="E9" s="5" t="n">
        <v>2</v>
      </c>
    </row>
    <row r="10" spans="1:5">
      <c r="A10" s="4" t="s">
        <v>536</v>
      </c>
      <c r="B10" s="6" t="n">
        <v>34</v>
      </c>
      <c r="C10" s="6" t="n">
        <v>0</v>
      </c>
      <c r="D10" s="6" t="n">
        <v>34</v>
      </c>
      <c r="E10" s="6" t="n">
        <v>2826</v>
      </c>
    </row>
    <row r="11" spans="1:5">
      <c r="A11" s="4" t="s">
        <v>537</v>
      </c>
      <c r="B11" s="6" t="n">
        <v>34</v>
      </c>
      <c r="C11" s="6" t="n">
        <v>0</v>
      </c>
      <c r="D11" s="6" t="n">
        <v>34</v>
      </c>
      <c r="E11" s="6" t="n">
        <v>2822</v>
      </c>
    </row>
    <row r="12" spans="1:5">
      <c r="A12" s="4" t="s">
        <v>430</v>
      </c>
    </row>
    <row r="13" spans="1:5">
      <c r="A13" s="3" t="s">
        <v>534</v>
      </c>
    </row>
    <row r="14" spans="1:5">
      <c r="A14" s="4" t="s">
        <v>535</v>
      </c>
      <c r="B14" s="5" t="n">
        <v>2</v>
      </c>
      <c r="C14" s="5" t="n">
        <v>0</v>
      </c>
      <c r="D14" s="5" t="n">
        <v>2</v>
      </c>
      <c r="E14" s="5" t="n">
        <v>1</v>
      </c>
    </row>
    <row r="15" spans="1:5">
      <c r="A15" s="4" t="s">
        <v>536</v>
      </c>
      <c r="B15" s="6" t="n">
        <v>465</v>
      </c>
      <c r="C15" s="6" t="n">
        <v>0</v>
      </c>
      <c r="D15" s="6" t="n">
        <v>465</v>
      </c>
      <c r="E15" s="6" t="n">
        <v>37</v>
      </c>
    </row>
    <row r="16" spans="1:5">
      <c r="A16" s="4" t="s">
        <v>537</v>
      </c>
      <c r="B16" s="6" t="n">
        <v>465</v>
      </c>
      <c r="C16" s="6" t="n">
        <v>0</v>
      </c>
      <c r="D16" s="6" t="n">
        <v>465</v>
      </c>
      <c r="E16" s="6" t="n">
        <v>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0</v>
      </c>
      <c r="D1" s="2" t="s">
        <v>1</v>
      </c>
    </row>
    <row r="2" spans="1:5">
      <c r="B2" s="2" t="s">
        <v>2</v>
      </c>
      <c r="C2" s="2" t="s">
        <v>81</v>
      </c>
      <c r="D2" s="2" t="s">
        <v>2</v>
      </c>
      <c r="E2" s="2" t="s">
        <v>81</v>
      </c>
    </row>
    <row r="3" spans="1:5">
      <c r="A3" s="3" t="s">
        <v>534</v>
      </c>
    </row>
    <row r="4" spans="1:5">
      <c r="A4" s="4" t="s">
        <v>537</v>
      </c>
      <c r="B4" s="6" t="n">
        <v>499</v>
      </c>
      <c r="C4" s="6" t="n">
        <v>0</v>
      </c>
      <c r="D4" s="6" t="n">
        <v>499</v>
      </c>
      <c r="E4" s="6" t="n">
        <v>2851</v>
      </c>
    </row>
    <row r="5" spans="1:5">
      <c r="A5" s="4" t="s">
        <v>539</v>
      </c>
    </row>
    <row r="6" spans="1:5">
      <c r="A6" s="3" t="s">
        <v>534</v>
      </c>
    </row>
    <row r="7" spans="1:5">
      <c r="A7" s="4" t="s">
        <v>537</v>
      </c>
      <c r="B7" s="5" t="n">
        <v>0</v>
      </c>
      <c r="C7" s="5" t="n">
        <v>0</v>
      </c>
      <c r="D7" s="5" t="n">
        <v>0</v>
      </c>
      <c r="E7" s="5" t="n">
        <v>2101</v>
      </c>
    </row>
    <row r="8" spans="1:5">
      <c r="A8" s="4" t="s">
        <v>540</v>
      </c>
    </row>
    <row r="9" spans="1:5">
      <c r="A9" s="3" t="s">
        <v>534</v>
      </c>
    </row>
    <row r="10" spans="1:5">
      <c r="A10" s="4" t="s">
        <v>537</v>
      </c>
      <c r="B10" s="5" t="n">
        <v>125</v>
      </c>
      <c r="C10" s="5" t="n">
        <v>0</v>
      </c>
      <c r="D10" s="5" t="n">
        <v>125</v>
      </c>
      <c r="E10" s="5" t="n">
        <v>0</v>
      </c>
    </row>
    <row r="11" spans="1:5">
      <c r="A11" s="4" t="s">
        <v>541</v>
      </c>
    </row>
    <row r="12" spans="1:5">
      <c r="A12" s="3" t="s">
        <v>534</v>
      </c>
    </row>
    <row r="13" spans="1:5">
      <c r="A13" s="4" t="s">
        <v>537</v>
      </c>
      <c r="B13" s="5" t="n">
        <v>0</v>
      </c>
      <c r="C13" s="5" t="n">
        <v>0</v>
      </c>
      <c r="D13" s="5" t="n">
        <v>0</v>
      </c>
      <c r="E13" s="5" t="n">
        <v>750</v>
      </c>
    </row>
    <row r="14" spans="1:5">
      <c r="A14" s="4" t="s">
        <v>542</v>
      </c>
    </row>
    <row r="15" spans="1:5">
      <c r="A15" s="3" t="s">
        <v>534</v>
      </c>
    </row>
    <row r="16" spans="1:5">
      <c r="A16" s="4" t="s">
        <v>537</v>
      </c>
      <c r="B16" s="6" t="n">
        <v>374</v>
      </c>
      <c r="C16" s="6" t="n">
        <v>0</v>
      </c>
      <c r="D16" s="6" t="n">
        <v>374</v>
      </c>
      <c r="E1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3</v>
      </c>
      <c r="B1" s="2" t="s">
        <v>1</v>
      </c>
    </row>
    <row r="2" spans="1:4">
      <c r="B2" s="2" t="s">
        <v>532</v>
      </c>
      <c r="C2" s="2" t="s">
        <v>533</v>
      </c>
      <c r="D2" s="2" t="s">
        <v>544</v>
      </c>
    </row>
    <row r="3" spans="1:4">
      <c r="A3" s="3" t="s">
        <v>421</v>
      </c>
    </row>
    <row r="4" spans="1:4">
      <c r="A4" s="4" t="s">
        <v>545</v>
      </c>
      <c r="B4" s="4" t="s">
        <v>546</v>
      </c>
    </row>
    <row r="5" spans="1:4">
      <c r="A5" s="4" t="s">
        <v>547</v>
      </c>
      <c r="B5" s="4" t="s">
        <v>546</v>
      </c>
    </row>
    <row r="6" spans="1:4">
      <c r="A6" s="4" t="s">
        <v>548</v>
      </c>
      <c r="B6" s="4" t="s">
        <v>546</v>
      </c>
    </row>
    <row r="7" spans="1:4">
      <c r="A7" s="4" t="s">
        <v>549</v>
      </c>
      <c r="B7" s="6" t="n">
        <v>0</v>
      </c>
      <c r="D7" s="6" t="n">
        <v>0</v>
      </c>
    </row>
    <row r="8" spans="1:4">
      <c r="A8" s="4" t="s">
        <v>550</v>
      </c>
      <c r="B8" s="5" t="n">
        <v>4400000</v>
      </c>
      <c r="D8" s="5" t="n">
        <v>11500000</v>
      </c>
    </row>
    <row r="9" spans="1:4">
      <c r="A9" s="4" t="s">
        <v>551</v>
      </c>
      <c r="B9" s="5" t="n">
        <v>600000</v>
      </c>
      <c r="C9" s="6" t="n">
        <v>400000</v>
      </c>
    </row>
    <row r="10" spans="1:4">
      <c r="A10" s="4" t="s">
        <v>552</v>
      </c>
      <c r="B10" s="5" t="n">
        <v>43000</v>
      </c>
      <c r="C10" s="6" t="n">
        <v>71000</v>
      </c>
    </row>
    <row r="11" spans="1:4">
      <c r="A11" s="4" t="s">
        <v>553</v>
      </c>
      <c r="B11" s="6" t="n">
        <v>5000000</v>
      </c>
      <c r="D11" s="6" t="n">
        <v>7200000</v>
      </c>
    </row>
    <row r="12" spans="1:4">
      <c r="A12" s="4" t="s">
        <v>554</v>
      </c>
      <c r="B12" s="5" t="n">
        <v>3</v>
      </c>
      <c r="D12" s="5" t="n">
        <v>6</v>
      </c>
    </row>
    <row r="13" spans="1:4">
      <c r="A13" s="4" t="s">
        <v>555</v>
      </c>
      <c r="B13" s="6" t="n">
        <v>1700000</v>
      </c>
      <c r="D13" s="6" t="n">
        <v>3600000</v>
      </c>
    </row>
    <row r="14" spans="1:4">
      <c r="A14" s="4" t="s">
        <v>556</v>
      </c>
      <c r="B14" s="5" t="n">
        <v>2</v>
      </c>
      <c r="C14" s="5" t="n">
        <v>1</v>
      </c>
    </row>
    <row r="15" spans="1:4">
      <c r="A15" s="4" t="s">
        <v>557</v>
      </c>
      <c r="B15" s="6" t="n">
        <v>1300000</v>
      </c>
      <c r="C15" s="6" t="n">
        <v>2100000</v>
      </c>
    </row>
    <row r="16" spans="1:4">
      <c r="A16" s="4" t="s">
        <v>558</v>
      </c>
    </row>
    <row r="17" spans="1:4">
      <c r="A17" s="3" t="s">
        <v>421</v>
      </c>
    </row>
    <row r="18" spans="1:4">
      <c r="A18" s="4" t="s">
        <v>547</v>
      </c>
      <c r="B18" s="4" t="s">
        <v>546</v>
      </c>
    </row>
    <row r="19" spans="1:4">
      <c r="A19" s="4" t="s">
        <v>559</v>
      </c>
    </row>
    <row r="20" spans="1:4">
      <c r="A20" s="3" t="s">
        <v>421</v>
      </c>
    </row>
    <row r="21" spans="1:4">
      <c r="A21" s="4" t="s">
        <v>547</v>
      </c>
      <c r="B21" s="4" t="s">
        <v>5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0</v>
      </c>
      <c r="B1" s="2" t="s">
        <v>2</v>
      </c>
      <c r="C1" s="2" t="s">
        <v>32</v>
      </c>
    </row>
    <row r="2" spans="1:3">
      <c r="A2" s="3" t="s">
        <v>229</v>
      </c>
    </row>
    <row r="3" spans="1:3">
      <c r="A3" s="4" t="s">
        <v>73</v>
      </c>
      <c r="B3" s="5" t="n">
        <v>10000000</v>
      </c>
      <c r="C3" s="5" t="n">
        <v>10000000</v>
      </c>
    </row>
    <row r="4" spans="1:3">
      <c r="A4" s="4" t="s">
        <v>74</v>
      </c>
      <c r="B4" s="5" t="n">
        <v>7841103</v>
      </c>
      <c r="C4" s="5" t="n">
        <v>7842271</v>
      </c>
    </row>
    <row r="5" spans="1:3">
      <c r="A5" s="4" t="s">
        <v>75</v>
      </c>
      <c r="B5" s="5" t="n">
        <v>7841103</v>
      </c>
      <c r="C5" s="5" t="n">
        <v>7842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0</v>
      </c>
      <c r="D1" s="2" t="s">
        <v>1</v>
      </c>
    </row>
    <row r="2" spans="1:5">
      <c r="B2" s="2" t="s">
        <v>2</v>
      </c>
      <c r="C2" s="2" t="s">
        <v>81</v>
      </c>
      <c r="D2" s="2" t="s">
        <v>2</v>
      </c>
      <c r="E2" s="2" t="s">
        <v>81</v>
      </c>
    </row>
    <row r="3" spans="1:5">
      <c r="A3" s="3" t="s">
        <v>123</v>
      </c>
    </row>
    <row r="4" spans="1:5">
      <c r="A4" s="4" t="s">
        <v>112</v>
      </c>
      <c r="B4" s="6" t="n">
        <v>5576</v>
      </c>
      <c r="C4" s="6" t="n">
        <v>4715</v>
      </c>
      <c r="D4" s="6" t="n">
        <v>10656</v>
      </c>
      <c r="E4" s="6" t="n">
        <v>9315</v>
      </c>
    </row>
    <row r="5" spans="1:5">
      <c r="A5" s="3" t="s">
        <v>124</v>
      </c>
    </row>
    <row r="6" spans="1:5">
      <c r="A6" s="4" t="s">
        <v>125</v>
      </c>
      <c r="B6" s="5" t="n">
        <v>1279</v>
      </c>
      <c r="C6" s="5" t="n">
        <v>-584</v>
      </c>
      <c r="D6" s="5" t="n">
        <v>2670</v>
      </c>
      <c r="E6" s="5" t="n">
        <v>-2119</v>
      </c>
    </row>
    <row r="7" spans="1:5">
      <c r="A7" s="4" t="s">
        <v>126</v>
      </c>
      <c r="B7" s="5" t="n">
        <v>-76</v>
      </c>
      <c r="C7" s="5" t="n">
        <v>0</v>
      </c>
      <c r="D7" s="5" t="n">
        <v>-76</v>
      </c>
      <c r="E7" s="5" t="n">
        <v>-222</v>
      </c>
    </row>
    <row r="8" spans="1:5">
      <c r="A8" s="4" t="s">
        <v>127</v>
      </c>
      <c r="B8" s="5" t="n">
        <v>1203</v>
      </c>
      <c r="C8" s="5" t="n">
        <v>-584</v>
      </c>
      <c r="D8" s="5" t="n">
        <v>2594</v>
      </c>
      <c r="E8" s="5" t="n">
        <v>-2341</v>
      </c>
    </row>
    <row r="9" spans="1:5">
      <c r="A9" s="4" t="s">
        <v>128</v>
      </c>
      <c r="B9" s="5" t="n">
        <v>-252</v>
      </c>
      <c r="C9" s="5" t="n">
        <v>122</v>
      </c>
      <c r="D9" s="5" t="n">
        <v>-545</v>
      </c>
      <c r="E9" s="5" t="n">
        <v>492</v>
      </c>
    </row>
    <row r="10" spans="1:5">
      <c r="A10" s="4" t="s">
        <v>129</v>
      </c>
      <c r="B10" s="5" t="n">
        <v>951</v>
      </c>
      <c r="C10" s="5" t="n">
        <v>-462</v>
      </c>
      <c r="D10" s="5" t="n">
        <v>2049</v>
      </c>
      <c r="E10" s="5" t="n">
        <v>-1849</v>
      </c>
    </row>
    <row r="11" spans="1:5">
      <c r="A11" s="3" t="s">
        <v>130</v>
      </c>
    </row>
    <row r="12" spans="1:5">
      <c r="A12" s="4" t="s">
        <v>131</v>
      </c>
      <c r="B12" s="5" t="n">
        <v>-5974</v>
      </c>
      <c r="C12" s="5" t="n">
        <v>-187</v>
      </c>
      <c r="D12" s="5" t="n">
        <v>-10046</v>
      </c>
      <c r="E12" s="5" t="n">
        <v>1815</v>
      </c>
    </row>
    <row r="13" spans="1:5">
      <c r="A13" s="4" t="s">
        <v>132</v>
      </c>
      <c r="B13" s="5" t="n">
        <v>1254</v>
      </c>
      <c r="C13" s="5" t="n">
        <v>39</v>
      </c>
      <c r="D13" s="5" t="n">
        <v>2109</v>
      </c>
      <c r="E13" s="5" t="n">
        <v>-381</v>
      </c>
    </row>
    <row r="14" spans="1:5">
      <c r="A14" s="4" t="s">
        <v>133</v>
      </c>
      <c r="B14" s="5" t="n">
        <v>-4720</v>
      </c>
      <c r="C14" s="5" t="n">
        <v>-148</v>
      </c>
      <c r="D14" s="5" t="n">
        <v>-7937</v>
      </c>
      <c r="E14" s="5" t="n">
        <v>1434</v>
      </c>
    </row>
    <row r="15" spans="1:5">
      <c r="A15" s="4" t="s">
        <v>134</v>
      </c>
      <c r="B15" s="5" t="n">
        <v>-3769</v>
      </c>
      <c r="C15" s="5" t="n">
        <v>-610</v>
      </c>
      <c r="D15" s="5" t="n">
        <v>-5888</v>
      </c>
      <c r="E15" s="5" t="n">
        <v>-415</v>
      </c>
    </row>
    <row r="16" spans="1:5">
      <c r="A16" s="4" t="s">
        <v>135</v>
      </c>
      <c r="B16" s="6" t="n">
        <v>1807</v>
      </c>
      <c r="C16" s="6" t="n">
        <v>4105</v>
      </c>
      <c r="D16" s="6" t="n">
        <v>4768</v>
      </c>
      <c r="E16" s="6" t="n">
        <v>8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61</v>
      </c>
      <c r="B1" s="2" t="s">
        <v>562</v>
      </c>
    </row>
    <row r="2" spans="1:2">
      <c r="A2" s="3" t="s">
        <v>563</v>
      </c>
    </row>
    <row r="3" spans="1:2">
      <c r="A3" s="4" t="s">
        <v>564</v>
      </c>
      <c r="B3" s="5" t="n">
        <v>68600</v>
      </c>
    </row>
    <row r="4" spans="1:2">
      <c r="A4" s="4" t="s">
        <v>565</v>
      </c>
      <c r="B4" s="8" t="n">
        <v>0.5600000000000001</v>
      </c>
    </row>
    <row r="5" spans="1:2">
      <c r="A5" s="4" t="s">
        <v>566</v>
      </c>
      <c r="B5" s="7" t="n">
        <v>17.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7</v>
      </c>
      <c r="B1" s="2" t="s">
        <v>80</v>
      </c>
      <c r="C1" s="2" t="s">
        <v>1</v>
      </c>
      <c r="D1" s="2" t="s">
        <v>568</v>
      </c>
    </row>
    <row r="2" spans="1:5">
      <c r="B2" s="2" t="s">
        <v>2</v>
      </c>
      <c r="C2" s="2" t="s">
        <v>2</v>
      </c>
      <c r="D2" s="2" t="s">
        <v>32</v>
      </c>
      <c r="E2" s="2" t="s">
        <v>569</v>
      </c>
    </row>
    <row r="3" spans="1:5">
      <c r="A3" s="3" t="s">
        <v>563</v>
      </c>
    </row>
    <row r="4" spans="1:5">
      <c r="A4" s="4" t="s">
        <v>570</v>
      </c>
      <c r="E4" s="5" t="n">
        <v>400000</v>
      </c>
    </row>
    <row r="5" spans="1:5">
      <c r="A5" s="4" t="s">
        <v>571</v>
      </c>
      <c r="C5" s="5" t="n">
        <v>34168</v>
      </c>
      <c r="D5" s="5" t="n">
        <v>0</v>
      </c>
    </row>
    <row r="6" spans="1:5">
      <c r="A6" s="4" t="s">
        <v>138</v>
      </c>
    </row>
    <row r="7" spans="1:5">
      <c r="A7" s="3" t="s">
        <v>563</v>
      </c>
    </row>
    <row r="8" spans="1:5">
      <c r="A8" s="4" t="s">
        <v>571</v>
      </c>
      <c r="B8" s="5" t="n">
        <v>34168</v>
      </c>
      <c r="C8" s="5" t="n">
        <v>34168</v>
      </c>
    </row>
    <row r="9" spans="1:5">
      <c r="A9" s="4" t="s">
        <v>572</v>
      </c>
      <c r="C9" s="7" t="n">
        <v>28.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80</v>
      </c>
      <c r="D1" s="2" t="s">
        <v>1</v>
      </c>
    </row>
    <row r="2" spans="1:5">
      <c r="B2" s="2" t="s">
        <v>2</v>
      </c>
      <c r="C2" s="2" t="s">
        <v>81</v>
      </c>
      <c r="D2" s="2" t="s">
        <v>2</v>
      </c>
      <c r="E2" s="2" t="s">
        <v>81</v>
      </c>
    </row>
    <row r="3" spans="1:5">
      <c r="A3" s="3" t="s">
        <v>574</v>
      </c>
    </row>
    <row r="4" spans="1:5">
      <c r="A4" s="4" t="s">
        <v>436</v>
      </c>
      <c r="B4" s="6" t="n">
        <v>176841</v>
      </c>
      <c r="C4" s="6" t="n">
        <v>165947</v>
      </c>
      <c r="D4" s="6" t="n">
        <v>174196</v>
      </c>
      <c r="E4" s="6" t="n">
        <v>161027</v>
      </c>
    </row>
    <row r="5" spans="1:5">
      <c r="A5" s="4" t="s">
        <v>575</v>
      </c>
      <c r="B5" s="5" t="n">
        <v>-3709</v>
      </c>
      <c r="C5" s="5" t="n">
        <v>-610</v>
      </c>
      <c r="D5" s="5" t="n">
        <v>-5828</v>
      </c>
      <c r="E5" s="5" t="n">
        <v>-240</v>
      </c>
    </row>
    <row r="6" spans="1:5">
      <c r="A6" s="4" t="s">
        <v>576</v>
      </c>
      <c r="B6" s="5" t="n">
        <v>-60</v>
      </c>
      <c r="D6" s="5" t="n">
        <v>-60</v>
      </c>
      <c r="E6" s="5" t="n">
        <v>-175</v>
      </c>
    </row>
    <row r="7" spans="1:5">
      <c r="A7" s="4" t="s">
        <v>134</v>
      </c>
      <c r="B7" s="5" t="n">
        <v>-3769</v>
      </c>
      <c r="C7" s="5" t="n">
        <v>-610</v>
      </c>
      <c r="D7" s="5" t="n">
        <v>-5888</v>
      </c>
      <c r="E7" s="5" t="n">
        <v>-415</v>
      </c>
    </row>
    <row r="8" spans="1:5">
      <c r="A8" s="4" t="s">
        <v>440</v>
      </c>
      <c r="B8" s="5" t="n">
        <v>176940</v>
      </c>
      <c r="C8" s="5" t="n">
        <v>169573</v>
      </c>
      <c r="D8" s="5" t="n">
        <v>176940</v>
      </c>
      <c r="E8" s="5" t="n">
        <v>169573</v>
      </c>
    </row>
    <row r="9" spans="1:5">
      <c r="A9" s="4" t="s">
        <v>140</v>
      </c>
    </row>
    <row r="10" spans="1:5">
      <c r="A10" s="3" t="s">
        <v>574</v>
      </c>
    </row>
    <row r="11" spans="1:5">
      <c r="A11" s="4" t="s">
        <v>436</v>
      </c>
      <c r="B11" s="5" t="n">
        <v>-3156</v>
      </c>
      <c r="C11" s="5" t="n">
        <v>1889</v>
      </c>
      <c r="D11" s="5" t="n">
        <v>-1037</v>
      </c>
      <c r="E11" s="5" t="n">
        <v>1694</v>
      </c>
    </row>
    <row r="12" spans="1:5">
      <c r="A12" s="4" t="s">
        <v>134</v>
      </c>
      <c r="B12" s="5" t="n">
        <v>-3769</v>
      </c>
      <c r="C12" s="5" t="n">
        <v>-610</v>
      </c>
      <c r="D12" s="5" t="n">
        <v>-5888</v>
      </c>
      <c r="E12" s="5" t="n">
        <v>-415</v>
      </c>
    </row>
    <row r="13" spans="1:5">
      <c r="A13" s="4" t="s">
        <v>440</v>
      </c>
      <c r="B13" s="5" t="n">
        <v>-6925</v>
      </c>
      <c r="C13" s="5" t="n">
        <v>1279</v>
      </c>
      <c r="D13" s="5" t="n">
        <v>-6925</v>
      </c>
      <c r="E13" s="5" t="n">
        <v>1279</v>
      </c>
    </row>
    <row r="14" spans="1:5">
      <c r="A14" s="4" t="s">
        <v>577</v>
      </c>
    </row>
    <row r="15" spans="1:5">
      <c r="A15" s="3" t="s">
        <v>574</v>
      </c>
    </row>
    <row r="16" spans="1:5">
      <c r="A16" s="4" t="s">
        <v>436</v>
      </c>
      <c r="B16" s="5" t="n">
        <v>-281</v>
      </c>
      <c r="C16" s="5" t="n">
        <v>-1302</v>
      </c>
      <c r="D16" s="5" t="n">
        <v>-1379</v>
      </c>
      <c r="E16" s="5" t="n">
        <v>85</v>
      </c>
    </row>
    <row r="17" spans="1:5">
      <c r="A17" s="4" t="s">
        <v>575</v>
      </c>
      <c r="B17" s="5" t="n">
        <v>1011</v>
      </c>
      <c r="C17" s="5" t="n">
        <v>-462</v>
      </c>
      <c r="D17" s="5" t="n">
        <v>2109</v>
      </c>
      <c r="E17" s="5" t="n">
        <v>-1674</v>
      </c>
    </row>
    <row r="18" spans="1:5">
      <c r="A18" s="4" t="s">
        <v>576</v>
      </c>
      <c r="B18" s="5" t="n">
        <v>-60</v>
      </c>
      <c r="D18" s="5" t="n">
        <v>-60</v>
      </c>
      <c r="E18" s="5" t="n">
        <v>-175</v>
      </c>
    </row>
    <row r="19" spans="1:5">
      <c r="A19" s="4" t="s">
        <v>134</v>
      </c>
      <c r="B19" s="5" t="n">
        <v>951</v>
      </c>
      <c r="C19" s="5" t="n">
        <v>-462</v>
      </c>
      <c r="D19" s="5" t="n">
        <v>2049</v>
      </c>
      <c r="E19" s="5" t="n">
        <v>-1849</v>
      </c>
    </row>
    <row r="20" spans="1:5">
      <c r="A20" s="4" t="s">
        <v>440</v>
      </c>
      <c r="B20" s="5" t="n">
        <v>670</v>
      </c>
      <c r="C20" s="5" t="n">
        <v>-1764</v>
      </c>
      <c r="D20" s="5" t="n">
        <v>670</v>
      </c>
      <c r="E20" s="5" t="n">
        <v>-1764</v>
      </c>
    </row>
    <row r="21" spans="1:5">
      <c r="A21" s="4" t="s">
        <v>578</v>
      </c>
    </row>
    <row r="22" spans="1:5">
      <c r="A22" s="3" t="s">
        <v>574</v>
      </c>
    </row>
    <row r="23" spans="1:5">
      <c r="A23" s="4" t="s">
        <v>436</v>
      </c>
      <c r="B23" s="5" t="n">
        <v>-2875</v>
      </c>
      <c r="C23" s="5" t="n">
        <v>3191</v>
      </c>
      <c r="D23" s="5" t="n">
        <v>342</v>
      </c>
      <c r="E23" s="5" t="n">
        <v>1609</v>
      </c>
    </row>
    <row r="24" spans="1:5">
      <c r="A24" s="4" t="s">
        <v>575</v>
      </c>
      <c r="B24" s="5" t="n">
        <v>-4720</v>
      </c>
      <c r="C24" s="5" t="n">
        <v>-148</v>
      </c>
      <c r="D24" s="5" t="n">
        <v>-7937</v>
      </c>
      <c r="E24" s="5" t="n">
        <v>1434</v>
      </c>
    </row>
    <row r="25" spans="1:5">
      <c r="A25" s="4" t="s">
        <v>576</v>
      </c>
      <c r="B25" s="5" t="n">
        <v>0</v>
      </c>
      <c r="D25" s="5" t="n">
        <v>0</v>
      </c>
      <c r="E25" s="5" t="n">
        <v>0</v>
      </c>
    </row>
    <row r="26" spans="1:5">
      <c r="A26" s="4" t="s">
        <v>134</v>
      </c>
      <c r="B26" s="5" t="n">
        <v>-4720</v>
      </c>
      <c r="C26" s="5" t="n">
        <v>-148</v>
      </c>
      <c r="D26" s="5" t="n">
        <v>-7937</v>
      </c>
      <c r="E26" s="5" t="n">
        <v>1434</v>
      </c>
    </row>
    <row r="27" spans="1:5">
      <c r="A27" s="4" t="s">
        <v>440</v>
      </c>
      <c r="B27" s="6" t="n">
        <v>-7595</v>
      </c>
      <c r="C27" s="6" t="n">
        <v>3043</v>
      </c>
      <c r="D27" s="6" t="n">
        <v>-7595</v>
      </c>
      <c r="E27" s="6" t="n">
        <v>30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0</v>
      </c>
      <c r="D1" s="2" t="s">
        <v>1</v>
      </c>
    </row>
    <row r="2" spans="1:5">
      <c r="B2" s="2" t="s">
        <v>2</v>
      </c>
      <c r="C2" s="2" t="s">
        <v>81</v>
      </c>
      <c r="D2" s="2" t="s">
        <v>2</v>
      </c>
      <c r="E2" s="2" t="s">
        <v>81</v>
      </c>
    </row>
    <row r="3" spans="1:5">
      <c r="A3" s="3" t="s">
        <v>350</v>
      </c>
    </row>
    <row r="4" spans="1:5">
      <c r="A4" s="4" t="s">
        <v>97</v>
      </c>
      <c r="B4" s="6" t="n">
        <v>951</v>
      </c>
      <c r="C4" s="6" t="n">
        <v>-462</v>
      </c>
      <c r="D4" s="6" t="n">
        <v>2049</v>
      </c>
      <c r="E4" s="6" t="n">
        <v>-1849</v>
      </c>
    </row>
    <row r="5" spans="1:5">
      <c r="A5" s="4" t="s">
        <v>580</v>
      </c>
      <c r="B5" s="5" t="n">
        <v>-1441</v>
      </c>
      <c r="C5" s="5" t="n">
        <v>-1226</v>
      </c>
      <c r="D5" s="5" t="n">
        <v>-2772</v>
      </c>
      <c r="E5" s="5" t="n">
        <v>-2448</v>
      </c>
    </row>
    <row r="6" spans="1:5">
      <c r="A6" s="4" t="s">
        <v>112</v>
      </c>
      <c r="B6" s="5" t="n">
        <v>5576</v>
      </c>
      <c r="C6" s="5" t="n">
        <v>4715</v>
      </c>
      <c r="D6" s="5" t="n">
        <v>10656</v>
      </c>
      <c r="E6" s="5" t="n">
        <v>9315</v>
      </c>
    </row>
    <row r="7" spans="1:5">
      <c r="A7" s="4" t="s">
        <v>581</v>
      </c>
    </row>
    <row r="8" spans="1:5">
      <c r="A8" s="3" t="s">
        <v>350</v>
      </c>
    </row>
    <row r="9" spans="1:5">
      <c r="A9" s="4" t="s">
        <v>97</v>
      </c>
      <c r="B9" s="5" t="n">
        <v>76</v>
      </c>
      <c r="C9" s="5" t="n">
        <v>0</v>
      </c>
      <c r="D9" s="5" t="n">
        <v>76</v>
      </c>
      <c r="E9" s="5" t="n">
        <v>222</v>
      </c>
    </row>
    <row r="10" spans="1:5">
      <c r="A10" s="4" t="s">
        <v>580</v>
      </c>
      <c r="B10" s="5" t="n">
        <v>-16</v>
      </c>
      <c r="C10" s="5" t="n">
        <v>0</v>
      </c>
      <c r="D10" s="5" t="n">
        <v>-16</v>
      </c>
      <c r="E10" s="5" t="n">
        <v>-47</v>
      </c>
    </row>
    <row r="11" spans="1:5">
      <c r="A11" s="4" t="s">
        <v>112</v>
      </c>
      <c r="B11" s="6" t="n">
        <v>60</v>
      </c>
      <c r="C11" s="6" t="n">
        <v>0</v>
      </c>
      <c r="D11" s="6" t="n">
        <v>60</v>
      </c>
      <c r="E11" s="6" t="n">
        <v>1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0</v>
      </c>
      <c r="D1" s="2" t="s">
        <v>1</v>
      </c>
    </row>
    <row r="2" spans="1:5">
      <c r="B2" s="2" t="s">
        <v>2</v>
      </c>
      <c r="C2" s="2" t="s">
        <v>81</v>
      </c>
      <c r="D2" s="2" t="s">
        <v>2</v>
      </c>
      <c r="E2" s="2" t="s">
        <v>81</v>
      </c>
    </row>
    <row r="3" spans="1:5">
      <c r="A3" s="3" t="s">
        <v>234</v>
      </c>
    </row>
    <row r="4" spans="1:5">
      <c r="A4" s="4" t="s">
        <v>112</v>
      </c>
      <c r="B4" s="6" t="n">
        <v>5576</v>
      </c>
      <c r="C4" s="6" t="n">
        <v>4715</v>
      </c>
      <c r="D4" s="6" t="n">
        <v>10656</v>
      </c>
      <c r="E4" s="6" t="n">
        <v>9315</v>
      </c>
    </row>
    <row r="5" spans="1:5">
      <c r="A5" s="4" t="s">
        <v>583</v>
      </c>
      <c r="B5" s="5" t="n">
        <v>-13</v>
      </c>
      <c r="C5" s="5" t="n">
        <v>-13</v>
      </c>
      <c r="D5" s="5" t="n">
        <v>-23</v>
      </c>
      <c r="E5" s="5" t="n">
        <v>-26</v>
      </c>
    </row>
    <row r="6" spans="1:5">
      <c r="A6" s="4" t="s">
        <v>584</v>
      </c>
      <c r="B6" s="5" t="n">
        <v>-56</v>
      </c>
      <c r="C6" s="5" t="n">
        <v>-54</v>
      </c>
      <c r="D6" s="5" t="n">
        <v>-99</v>
      </c>
      <c r="E6" s="5" t="n">
        <v>-101</v>
      </c>
    </row>
    <row r="7" spans="1:5">
      <c r="A7" s="4" t="s">
        <v>585</v>
      </c>
      <c r="B7" s="6" t="n">
        <v>5507</v>
      </c>
      <c r="C7" s="6" t="n">
        <v>4648</v>
      </c>
      <c r="D7" s="6" t="n">
        <v>10534</v>
      </c>
      <c r="E7" s="6" t="n">
        <v>9188</v>
      </c>
    </row>
    <row r="8" spans="1:5">
      <c r="A8" s="4" t="s">
        <v>586</v>
      </c>
      <c r="B8" s="5" t="n">
        <v>7773466</v>
      </c>
      <c r="C8" s="5" t="n">
        <v>7722892</v>
      </c>
      <c r="D8" s="5" t="n">
        <v>7766999</v>
      </c>
      <c r="E8" s="5" t="n">
        <v>7699977</v>
      </c>
    </row>
    <row r="9" spans="1:5">
      <c r="A9" s="4" t="s">
        <v>587</v>
      </c>
      <c r="B9" s="5" t="n">
        <v>18000</v>
      </c>
      <c r="C9" s="5" t="n">
        <v>39000</v>
      </c>
      <c r="D9" s="5" t="n">
        <v>25000</v>
      </c>
      <c r="E9" s="5" t="n">
        <v>47000</v>
      </c>
    </row>
    <row r="10" spans="1:5">
      <c r="A10" s="4" t="s">
        <v>588</v>
      </c>
      <c r="B10" s="5" t="n">
        <v>7790760</v>
      </c>
      <c r="C10" s="5" t="n">
        <v>7761560</v>
      </c>
      <c r="D10" s="5" t="n">
        <v>7791975</v>
      </c>
      <c r="E10" s="5" t="n">
        <v>7747068</v>
      </c>
    </row>
    <row r="11" spans="1:5">
      <c r="A11" s="3" t="s">
        <v>589</v>
      </c>
    </row>
    <row r="12" spans="1:5">
      <c r="A12" s="4" t="s">
        <v>590</v>
      </c>
      <c r="B12" s="7" t="n">
        <v>0.71</v>
      </c>
      <c r="C12" s="7" t="n">
        <v>0.6</v>
      </c>
      <c r="D12" s="7" t="n">
        <v>1.36</v>
      </c>
      <c r="E12" s="7" t="n">
        <v>1.19</v>
      </c>
    </row>
    <row r="13" spans="1:5">
      <c r="A13" s="4" t="s">
        <v>591</v>
      </c>
      <c r="B13" s="7" t="n">
        <v>0.71</v>
      </c>
      <c r="C13" s="7" t="n">
        <v>0.6</v>
      </c>
      <c r="D13" s="7" t="n">
        <v>1.35</v>
      </c>
      <c r="E13" s="7" t="n">
        <v>1.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200228</v>
      </c>
      <c r="C3" s="6" t="n">
        <v>191128</v>
      </c>
    </row>
    <row r="4" spans="1:3">
      <c r="A4" s="4" t="s">
        <v>595</v>
      </c>
      <c r="B4" s="5" t="n">
        <v>214118</v>
      </c>
      <c r="C4" s="5" t="n">
        <v>206593</v>
      </c>
    </row>
    <row r="5" spans="1:3">
      <c r="A5" s="4" t="s">
        <v>596</v>
      </c>
      <c r="B5" s="5" t="n">
        <v>200228</v>
      </c>
      <c r="C5" s="5" t="n">
        <v>191128</v>
      </c>
    </row>
    <row r="6" spans="1:3">
      <c r="A6" s="4" t="s">
        <v>597</v>
      </c>
      <c r="B6" s="6" t="n">
        <v>200228</v>
      </c>
      <c r="C6" s="6" t="n">
        <v>191128</v>
      </c>
    </row>
    <row r="7" spans="1:3">
      <c r="A7" s="3" t="s">
        <v>598</v>
      </c>
    </row>
    <row r="8" spans="1:3">
      <c r="A8" s="4" t="s">
        <v>599</v>
      </c>
      <c r="B8" s="4" t="s">
        <v>600</v>
      </c>
      <c r="C8" s="4" t="s">
        <v>601</v>
      </c>
    </row>
    <row r="9" spans="1:3">
      <c r="A9" s="4" t="s">
        <v>602</v>
      </c>
      <c r="B9" s="4" t="s">
        <v>603</v>
      </c>
      <c r="C9" s="4" t="s">
        <v>604</v>
      </c>
    </row>
    <row r="10" spans="1:3">
      <c r="A10" s="4" t="s">
        <v>605</v>
      </c>
      <c r="B10" s="4" t="s">
        <v>600</v>
      </c>
      <c r="C10" s="4" t="s">
        <v>601</v>
      </c>
    </row>
    <row r="11" spans="1:3">
      <c r="A11" s="4" t="s">
        <v>606</v>
      </c>
      <c r="B11" s="4" t="s">
        <v>607</v>
      </c>
      <c r="C11" s="4" t="s">
        <v>608</v>
      </c>
    </row>
    <row r="12" spans="1:3">
      <c r="A12" s="3" t="s">
        <v>609</v>
      </c>
    </row>
    <row r="13" spans="1:3">
      <c r="A13" s="4" t="s">
        <v>610</v>
      </c>
      <c r="B13" s="6" t="n">
        <v>113041</v>
      </c>
      <c r="C13" s="6" t="n">
        <v>105392</v>
      </c>
    </row>
    <row r="14" spans="1:3">
      <c r="A14" s="4" t="s">
        <v>611</v>
      </c>
      <c r="B14" s="5" t="n">
        <v>169562</v>
      </c>
      <c r="C14" s="5" t="n">
        <v>163255</v>
      </c>
    </row>
    <row r="15" spans="1:3">
      <c r="A15" s="4" t="s">
        <v>612</v>
      </c>
      <c r="B15" s="5" t="n">
        <v>137265</v>
      </c>
      <c r="C15" s="5" t="n">
        <v>130190</v>
      </c>
    </row>
    <row r="16" spans="1:3">
      <c r="A16" s="4" t="s">
        <v>613</v>
      </c>
      <c r="B16" s="6" t="n">
        <v>74533</v>
      </c>
      <c r="C16" s="6" t="n">
        <v>75432</v>
      </c>
    </row>
    <row r="17" spans="1:3">
      <c r="A17" s="3" t="s">
        <v>614</v>
      </c>
    </row>
    <row r="18" spans="1:3">
      <c r="A18" s="4" t="s">
        <v>615</v>
      </c>
      <c r="B18" s="4" t="s">
        <v>616</v>
      </c>
      <c r="C18" s="4" t="s">
        <v>617</v>
      </c>
    </row>
    <row r="19" spans="1:3">
      <c r="A19" s="4" t="s">
        <v>618</v>
      </c>
      <c r="B19" s="4" t="s">
        <v>619</v>
      </c>
      <c r="C19" s="4" t="s">
        <v>620</v>
      </c>
    </row>
    <row r="20" spans="1:3">
      <c r="A20" s="4" t="s">
        <v>621</v>
      </c>
      <c r="B20" s="4" t="s">
        <v>622</v>
      </c>
      <c r="C20" s="4" t="s">
        <v>623</v>
      </c>
    </row>
    <row r="21" spans="1:3">
      <c r="A21" s="4" t="s">
        <v>624</v>
      </c>
      <c r="B21" s="4" t="s">
        <v>625</v>
      </c>
      <c r="C21" s="4" t="s">
        <v>625</v>
      </c>
    </row>
    <row r="22" spans="1:3">
      <c r="A22" s="3" t="s">
        <v>626</v>
      </c>
    </row>
    <row r="23" spans="1:3">
      <c r="A23" s="4" t="s">
        <v>627</v>
      </c>
      <c r="B23" s="6" t="n">
        <v>104967</v>
      </c>
      <c r="C23" s="6" t="n">
        <v>107459</v>
      </c>
    </row>
    <row r="24" spans="1:3">
      <c r="A24" s="4" t="s">
        <v>628</v>
      </c>
      <c r="B24" s="5" t="n">
        <v>161488</v>
      </c>
      <c r="C24" s="5" t="n">
        <v>165321</v>
      </c>
    </row>
    <row r="25" spans="1:3">
      <c r="A25" s="4" t="s">
        <v>629</v>
      </c>
      <c r="B25" s="5" t="n">
        <v>129190</v>
      </c>
      <c r="C25" s="5" t="n">
        <v>132257</v>
      </c>
    </row>
    <row r="26" spans="1:3">
      <c r="A26" s="4" t="s">
        <v>630</v>
      </c>
      <c r="B26" s="6" t="n">
        <v>93166</v>
      </c>
      <c r="C26" s="6" t="n">
        <v>94290</v>
      </c>
    </row>
    <row r="27" spans="1:3">
      <c r="A27" s="3" t="s">
        <v>631</v>
      </c>
    </row>
    <row r="28" spans="1:3">
      <c r="A28" s="4" t="s">
        <v>632</v>
      </c>
      <c r="B28" s="4" t="s">
        <v>633</v>
      </c>
      <c r="C28" s="4" t="s">
        <v>633</v>
      </c>
    </row>
    <row r="29" spans="1:3">
      <c r="A29" s="4" t="s">
        <v>634</v>
      </c>
      <c r="B29" s="4" t="s">
        <v>635</v>
      </c>
      <c r="C29" s="4" t="s">
        <v>635</v>
      </c>
    </row>
    <row r="30" spans="1:3">
      <c r="A30" s="4" t="s">
        <v>636</v>
      </c>
      <c r="B30" s="4" t="s">
        <v>637</v>
      </c>
      <c r="C30" s="4" t="s">
        <v>637</v>
      </c>
    </row>
    <row r="31" spans="1:3">
      <c r="A31" s="4" t="s">
        <v>638</v>
      </c>
      <c r="B31" s="4" t="s">
        <v>639</v>
      </c>
      <c r="C31" s="4" t="s">
        <v>639</v>
      </c>
    </row>
    <row r="32" spans="1:3">
      <c r="A32" s="4" t="s">
        <v>640</v>
      </c>
    </row>
    <row r="33" spans="1:3">
      <c r="A33" s="3" t="s">
        <v>593</v>
      </c>
    </row>
    <row r="34" spans="1:3">
      <c r="A34" s="4" t="s">
        <v>594</v>
      </c>
      <c r="B34" s="6" t="n">
        <v>181078</v>
      </c>
      <c r="C34" s="6" t="n">
        <v>172415</v>
      </c>
    </row>
    <row r="35" spans="1:3">
      <c r="A35" s="4" t="s">
        <v>595</v>
      </c>
      <c r="B35" s="5" t="n">
        <v>220149</v>
      </c>
      <c r="C35" s="5" t="n">
        <v>213035</v>
      </c>
    </row>
    <row r="36" spans="1:3">
      <c r="A36" s="4" t="s">
        <v>596</v>
      </c>
      <c r="B36" s="5" t="n">
        <v>181078</v>
      </c>
      <c r="C36" s="5" t="n">
        <v>172415</v>
      </c>
    </row>
    <row r="37" spans="1:3">
      <c r="A37" s="4" t="s">
        <v>597</v>
      </c>
      <c r="B37" s="6" t="n">
        <v>181078</v>
      </c>
      <c r="C37" s="6" t="n">
        <v>172415</v>
      </c>
    </row>
    <row r="38" spans="1:3">
      <c r="A38" s="3" t="s">
        <v>598</v>
      </c>
    </row>
    <row r="39" spans="1:3">
      <c r="A39" s="4" t="s">
        <v>599</v>
      </c>
      <c r="B39" s="4" t="s">
        <v>641</v>
      </c>
      <c r="C39" s="4" t="s">
        <v>642</v>
      </c>
    </row>
    <row r="40" spans="1:3">
      <c r="A40" s="4" t="s">
        <v>602</v>
      </c>
      <c r="B40" s="4" t="s">
        <v>643</v>
      </c>
      <c r="C40" s="4" t="s">
        <v>644</v>
      </c>
    </row>
    <row r="41" spans="1:3">
      <c r="A41" s="4" t="s">
        <v>605</v>
      </c>
      <c r="B41" s="4" t="s">
        <v>641</v>
      </c>
      <c r="C41" s="4" t="s">
        <v>642</v>
      </c>
    </row>
    <row r="42" spans="1:3">
      <c r="A42" s="4" t="s">
        <v>606</v>
      </c>
      <c r="B42" s="4" t="s">
        <v>645</v>
      </c>
      <c r="C42" s="4" t="s">
        <v>646</v>
      </c>
    </row>
    <row r="43" spans="1:3">
      <c r="A43" s="3" t="s">
        <v>609</v>
      </c>
    </row>
    <row r="44" spans="1:3">
      <c r="A44" s="4" t="s">
        <v>610</v>
      </c>
      <c r="B44" s="6" t="n">
        <v>113247</v>
      </c>
      <c r="C44" s="6" t="n">
        <v>105575</v>
      </c>
    </row>
    <row r="45" spans="1:3">
      <c r="A45" s="4" t="s">
        <v>611</v>
      </c>
      <c r="B45" s="5" t="n">
        <v>169871</v>
      </c>
      <c r="C45" s="5" t="n">
        <v>163537</v>
      </c>
    </row>
    <row r="46" spans="1:3">
      <c r="A46" s="4" t="s">
        <v>612</v>
      </c>
      <c r="B46" s="5" t="n">
        <v>137514</v>
      </c>
      <c r="C46" s="5" t="n">
        <v>130416</v>
      </c>
    </row>
    <row r="47" spans="1:3">
      <c r="A47" s="4" t="s">
        <v>613</v>
      </c>
      <c r="B47" s="6" t="n">
        <v>74656</v>
      </c>
      <c r="C47" s="6" t="n">
        <v>75567</v>
      </c>
    </row>
    <row r="48" spans="1:3">
      <c r="A48" s="3" t="s">
        <v>614</v>
      </c>
    </row>
    <row r="49" spans="1:3">
      <c r="A49" s="4" t="s">
        <v>615</v>
      </c>
      <c r="B49" s="4" t="s">
        <v>616</v>
      </c>
      <c r="C49" s="4" t="s">
        <v>617</v>
      </c>
    </row>
    <row r="50" spans="1:3">
      <c r="A50" s="4" t="s">
        <v>618</v>
      </c>
      <c r="B50" s="4" t="s">
        <v>619</v>
      </c>
      <c r="C50" s="4" t="s">
        <v>620</v>
      </c>
    </row>
    <row r="51" spans="1:3">
      <c r="A51" s="4" t="s">
        <v>621</v>
      </c>
      <c r="B51" s="4" t="s">
        <v>622</v>
      </c>
      <c r="C51" s="4" t="s">
        <v>623</v>
      </c>
    </row>
    <row r="52" spans="1:3">
      <c r="A52" s="4" t="s">
        <v>624</v>
      </c>
      <c r="B52" s="4" t="s">
        <v>625</v>
      </c>
      <c r="C52" s="4" t="s">
        <v>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335</v>
      </c>
      <c r="D2" s="2" t="s">
        <v>32</v>
      </c>
    </row>
    <row r="3" spans="1:4">
      <c r="A3" s="3" t="s">
        <v>648</v>
      </c>
    </row>
    <row r="4" spans="1:4">
      <c r="A4" s="4" t="s">
        <v>649</v>
      </c>
      <c r="B4" s="4" t="s">
        <v>600</v>
      </c>
      <c r="D4" s="4" t="s">
        <v>601</v>
      </c>
    </row>
    <row r="5" spans="1:4">
      <c r="A5" s="4" t="s">
        <v>650</v>
      </c>
      <c r="B5" s="4" t="s">
        <v>637</v>
      </c>
      <c r="D5" s="4" t="s">
        <v>637</v>
      </c>
    </row>
    <row r="6" spans="1:4">
      <c r="A6" s="4" t="s">
        <v>651</v>
      </c>
      <c r="B6" s="4" t="s">
        <v>652</v>
      </c>
    </row>
    <row r="7" spans="1:4">
      <c r="A7" s="4" t="s">
        <v>653</v>
      </c>
      <c r="B7" s="4" t="s">
        <v>654</v>
      </c>
    </row>
    <row r="8" spans="1:4">
      <c r="A8" s="4" t="s">
        <v>655</v>
      </c>
      <c r="C8" s="4" t="s">
        <v>656</v>
      </c>
      <c r="D8" s="4" t="s">
        <v>657</v>
      </c>
    </row>
    <row r="9" spans="1:4">
      <c r="A9" s="4" t="s">
        <v>658</v>
      </c>
    </row>
    <row r="10" spans="1:4">
      <c r="A10" s="3" t="s">
        <v>648</v>
      </c>
    </row>
    <row r="11" spans="1:4">
      <c r="A11" s="4" t="s">
        <v>659</v>
      </c>
      <c r="B11" s="9" t="n">
        <v>11.4</v>
      </c>
      <c r="D11" s="9" t="n">
        <v>16.8</v>
      </c>
    </row>
    <row r="12" spans="1:4">
      <c r="A12" s="4" t="s">
        <v>660</v>
      </c>
    </row>
    <row r="13" spans="1:4">
      <c r="A13" s="3" t="s">
        <v>648</v>
      </c>
    </row>
    <row r="14" spans="1:4">
      <c r="A14" s="4" t="s">
        <v>659</v>
      </c>
      <c r="B14" s="9" t="n">
        <v>4.5</v>
      </c>
      <c r="D14" s="9" t="n">
        <v>4.5</v>
      </c>
    </row>
    <row r="15" spans="1:4">
      <c r="A15" s="4" t="s">
        <v>661</v>
      </c>
    </row>
    <row r="16" spans="1:4">
      <c r="A16" s="3" t="s">
        <v>648</v>
      </c>
    </row>
    <row r="17" spans="1:4">
      <c r="A17" s="4" t="s">
        <v>662</v>
      </c>
      <c r="B17" s="4" t="s">
        <v>663</v>
      </c>
    </row>
    <row r="18" spans="1:4">
      <c r="A18" s="4" t="s">
        <v>664</v>
      </c>
      <c r="B18" s="4" t="s">
        <v>625</v>
      </c>
    </row>
    <row r="19" spans="1:4">
      <c r="A19" s="4" t="s">
        <v>649</v>
      </c>
      <c r="B19" s="4" t="s">
        <v>625</v>
      </c>
    </row>
    <row r="20" spans="1:4">
      <c r="A20" s="4" t="s">
        <v>665</v>
      </c>
      <c r="B20" s="4" t="s">
        <v>666</v>
      </c>
    </row>
    <row r="21" spans="1:4">
      <c r="A21" s="4" t="s">
        <v>667</v>
      </c>
      <c r="B21" s="4" t="s">
        <v>656</v>
      </c>
    </row>
    <row r="22" spans="1:4">
      <c r="A22" s="4" t="s">
        <v>668</v>
      </c>
    </row>
    <row r="23" spans="1:4">
      <c r="A23" s="3" t="s">
        <v>648</v>
      </c>
    </row>
    <row r="24" spans="1:4">
      <c r="A24" s="4" t="s">
        <v>649</v>
      </c>
      <c r="B24" s="4" t="s">
        <v>340</v>
      </c>
    </row>
    <row r="25" spans="1:4">
      <c r="A25" s="4" t="s">
        <v>665</v>
      </c>
      <c r="B2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69</v>
      </c>
      <c r="B1" s="2" t="s">
        <v>1</v>
      </c>
    </row>
    <row r="2" spans="1:2">
      <c r="B2" s="2" t="s">
        <v>2</v>
      </c>
    </row>
    <row r="3" spans="1:2">
      <c r="A3" s="3" t="s">
        <v>670</v>
      </c>
    </row>
    <row r="4" spans="1:2">
      <c r="A4" s="4" t="s">
        <v>671</v>
      </c>
      <c r="B4" s="5" t="n">
        <v>19030</v>
      </c>
    </row>
    <row r="5" spans="1:2">
      <c r="A5" s="4" t="s">
        <v>672</v>
      </c>
      <c r="B5" s="5" t="n">
        <v>-2350</v>
      </c>
    </row>
    <row r="6" spans="1:2">
      <c r="A6" s="4" t="s">
        <v>673</v>
      </c>
      <c r="B6" s="5" t="n">
        <v>16680</v>
      </c>
    </row>
    <row r="7" spans="1:2">
      <c r="A7" s="4" t="s">
        <v>674</v>
      </c>
      <c r="B7" s="5" t="n">
        <v>16680</v>
      </c>
    </row>
    <row r="8" spans="1:2">
      <c r="A8" s="3" t="s">
        <v>675</v>
      </c>
    </row>
    <row r="9" spans="1:2">
      <c r="A9" s="4" t="s">
        <v>676</v>
      </c>
      <c r="B9" s="7" t="n">
        <v>15.91</v>
      </c>
    </row>
    <row r="10" spans="1:2">
      <c r="A10" s="4" t="s">
        <v>677</v>
      </c>
      <c r="B10" s="8" t="n">
        <v>13.14</v>
      </c>
    </row>
    <row r="11" spans="1:2">
      <c r="A11" s="4" t="s">
        <v>678</v>
      </c>
      <c r="B11" s="8" t="n">
        <v>16.3</v>
      </c>
    </row>
    <row r="12" spans="1:2">
      <c r="A12" s="4" t="s">
        <v>679</v>
      </c>
      <c r="B12" s="7" t="n">
        <v>1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80</v>
      </c>
      <c r="B1" s="2" t="s">
        <v>1</v>
      </c>
    </row>
    <row r="2" spans="1:2">
      <c r="B2" s="2" t="s">
        <v>681</v>
      </c>
    </row>
    <row r="3" spans="1:2">
      <c r="A3" s="3" t="s">
        <v>670</v>
      </c>
    </row>
    <row r="4" spans="1:2">
      <c r="A4" s="4" t="s">
        <v>682</v>
      </c>
      <c r="B4" s="5" t="n">
        <v>77624</v>
      </c>
    </row>
    <row r="5" spans="1:2">
      <c r="A5" s="4" t="s">
        <v>683</v>
      </c>
      <c r="B5" s="5" t="n">
        <v>34450</v>
      </c>
    </row>
    <row r="6" spans="1:2">
      <c r="A6" s="4" t="s">
        <v>684</v>
      </c>
      <c r="B6" s="5" t="n">
        <v>-13676</v>
      </c>
    </row>
    <row r="7" spans="1:2">
      <c r="A7" s="4" t="s">
        <v>685</v>
      </c>
      <c r="B7" s="5" t="n">
        <v>-3800</v>
      </c>
    </row>
    <row r="8" spans="1:2">
      <c r="A8" s="4" t="s">
        <v>686</v>
      </c>
      <c r="B8" s="5" t="n">
        <v>94598</v>
      </c>
    </row>
    <row r="9" spans="1:2">
      <c r="A9" s="3" t="s">
        <v>687</v>
      </c>
    </row>
    <row r="10" spans="1:2">
      <c r="A10" s="4" t="s">
        <v>688</v>
      </c>
      <c r="B10" s="7" t="n">
        <v>30.78</v>
      </c>
    </row>
    <row r="11" spans="1:2">
      <c r="A11" s="4" t="s">
        <v>689</v>
      </c>
      <c r="B11" s="8" t="n">
        <v>29.69</v>
      </c>
    </row>
    <row r="12" spans="1:2">
      <c r="A12" s="4" t="s">
        <v>690</v>
      </c>
      <c r="B12" s="8" t="n">
        <v>31.23</v>
      </c>
    </row>
    <row r="13" spans="1:2">
      <c r="A13" s="4" t="s">
        <v>691</v>
      </c>
      <c r="B13" s="8" t="n">
        <v>22.82</v>
      </c>
    </row>
    <row r="14" spans="1:2">
      <c r="A14" s="4" t="s">
        <v>692</v>
      </c>
      <c r="B14" s="7" t="n">
        <v>30.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1"/>
    <col customWidth="1" max="6" min="6" width="20"/>
  </cols>
  <sheetData>
    <row r="1" spans="1:6">
      <c r="A1" s="1" t="s">
        <v>693</v>
      </c>
      <c r="B1" s="2" t="s">
        <v>694</v>
      </c>
      <c r="C1" s="2" t="s">
        <v>695</v>
      </c>
      <c r="D1" s="2" t="s">
        <v>696</v>
      </c>
      <c r="E1" s="2" t="s">
        <v>410</v>
      </c>
      <c r="F1" s="2" t="s">
        <v>697</v>
      </c>
    </row>
    <row r="2" spans="1:6">
      <c r="A2" s="3" t="s">
        <v>698</v>
      </c>
    </row>
    <row r="3" spans="1:6">
      <c r="A3" s="4" t="s">
        <v>699</v>
      </c>
      <c r="D3" s="5" t="n">
        <v>94598</v>
      </c>
      <c r="F3" s="5" t="n">
        <v>77624</v>
      </c>
    </row>
    <row r="4" spans="1:6">
      <c r="A4" s="4" t="s">
        <v>700</v>
      </c>
      <c r="D4" s="5" t="n">
        <v>34450</v>
      </c>
    </row>
    <row r="5" spans="1:6">
      <c r="A5" s="4" t="s">
        <v>701</v>
      </c>
    </row>
    <row r="6" spans="1:6">
      <c r="A6" s="3" t="s">
        <v>698</v>
      </c>
    </row>
    <row r="7" spans="1:6">
      <c r="A7" s="4" t="s">
        <v>702</v>
      </c>
      <c r="D7" s="6" t="n">
        <v>40300</v>
      </c>
    </row>
    <row r="8" spans="1:6">
      <c r="A8" s="4" t="s">
        <v>703</v>
      </c>
      <c r="D8" s="5" t="n">
        <v>16680</v>
      </c>
    </row>
    <row r="9" spans="1:6">
      <c r="A9" s="4" t="s">
        <v>704</v>
      </c>
      <c r="D9" s="6" t="n">
        <v>11</v>
      </c>
    </row>
    <row r="10" spans="1:6">
      <c r="A10" s="4" t="s">
        <v>705</v>
      </c>
      <c r="D10" s="7" t="n">
        <v>17.86</v>
      </c>
    </row>
    <row r="11" spans="1:6">
      <c r="A11" s="4" t="s">
        <v>706</v>
      </c>
      <c r="D11" s="4" t="s">
        <v>707</v>
      </c>
    </row>
    <row r="12" spans="1:6">
      <c r="A12" s="4" t="s">
        <v>708</v>
      </c>
      <c r="D12" s="6" t="n">
        <v>200000</v>
      </c>
    </row>
    <row r="13" spans="1:6">
      <c r="A13" s="4" t="s">
        <v>709</v>
      </c>
    </row>
    <row r="14" spans="1:6">
      <c r="A14" s="3" t="s">
        <v>698</v>
      </c>
    </row>
    <row r="15" spans="1:6">
      <c r="A15" s="4" t="s">
        <v>710</v>
      </c>
      <c r="D15" s="5" t="n">
        <v>400000</v>
      </c>
    </row>
    <row r="16" spans="1:6">
      <c r="A16" s="4" t="s">
        <v>711</v>
      </c>
      <c r="D16" s="5" t="n">
        <v>500000</v>
      </c>
      <c r="E16" s="6" t="n">
        <v>600000</v>
      </c>
    </row>
    <row r="17" spans="1:6">
      <c r="A17" s="4" t="s">
        <v>712</v>
      </c>
      <c r="D17" s="6" t="n">
        <v>2300000</v>
      </c>
    </row>
    <row r="18" spans="1:6">
      <c r="A18" s="4" t="s">
        <v>713</v>
      </c>
      <c r="D18" s="4" t="s">
        <v>714</v>
      </c>
    </row>
    <row r="19" spans="1:6">
      <c r="A19" s="4" t="s">
        <v>715</v>
      </c>
    </row>
    <row r="20" spans="1:6">
      <c r="A20" s="3" t="s">
        <v>698</v>
      </c>
    </row>
    <row r="21" spans="1:6">
      <c r="A21" s="4" t="s">
        <v>716</v>
      </c>
      <c r="D21" s="4" t="s">
        <v>717</v>
      </c>
    </row>
    <row r="22" spans="1:6">
      <c r="A22" s="4" t="s">
        <v>718</v>
      </c>
      <c r="C22" s="4" t="s">
        <v>398</v>
      </c>
    </row>
    <row r="23" spans="1:6">
      <c r="A23" s="4" t="s">
        <v>719</v>
      </c>
    </row>
    <row r="24" spans="1:6">
      <c r="A24" s="3" t="s">
        <v>698</v>
      </c>
    </row>
    <row r="25" spans="1:6">
      <c r="A25" s="4" t="s">
        <v>716</v>
      </c>
      <c r="D25" s="4" t="s">
        <v>720</v>
      </c>
    </row>
    <row r="26" spans="1:6">
      <c r="A26" s="4" t="s">
        <v>718</v>
      </c>
      <c r="C26" s="4" t="s">
        <v>721</v>
      </c>
    </row>
    <row r="27" spans="1:6">
      <c r="A27" s="4" t="s">
        <v>722</v>
      </c>
    </row>
    <row r="28" spans="1:6">
      <c r="A28" s="3" t="s">
        <v>698</v>
      </c>
    </row>
    <row r="29" spans="1:6">
      <c r="A29" s="4" t="s">
        <v>699</v>
      </c>
      <c r="F29" s="5" t="n">
        <v>11250</v>
      </c>
    </row>
    <row r="30" spans="1:6">
      <c r="A30" s="4" t="s">
        <v>700</v>
      </c>
      <c r="B30" s="5" t="n">
        <v>7500</v>
      </c>
      <c r="D30" s="5" t="n">
        <v>7500</v>
      </c>
    </row>
    <row r="31" spans="1:6">
      <c r="A31" s="4" t="s">
        <v>723</v>
      </c>
    </row>
    <row r="32" spans="1:6">
      <c r="A32" s="3" t="s">
        <v>698</v>
      </c>
    </row>
    <row r="33" spans="1:6">
      <c r="A33" s="4" t="s">
        <v>724</v>
      </c>
      <c r="D33" s="5" t="n">
        <v>3</v>
      </c>
    </row>
    <row r="34" spans="1:6">
      <c r="A34" s="4" t="s">
        <v>725</v>
      </c>
      <c r="D34" s="5" t="n">
        <v>593597</v>
      </c>
    </row>
    <row r="35" spans="1:6">
      <c r="A35" s="4" t="s">
        <v>726</v>
      </c>
    </row>
    <row r="36" spans="1:6">
      <c r="A36" s="3" t="s">
        <v>698</v>
      </c>
    </row>
    <row r="37" spans="1:6">
      <c r="A37" s="4" t="s">
        <v>716</v>
      </c>
      <c r="C37" s="4" t="s">
        <v>707</v>
      </c>
    </row>
    <row r="38" spans="1:6">
      <c r="A38" s="4" t="s">
        <v>700</v>
      </c>
      <c r="C38" s="5" t="n">
        <v>1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6</v>
      </c>
      <c r="B1" s="2" t="s">
        <v>137</v>
      </c>
      <c r="C1" s="2" t="s">
        <v>138</v>
      </c>
      <c r="D1" s="2" t="s">
        <v>139</v>
      </c>
      <c r="E1" s="2" t="s">
        <v>140</v>
      </c>
    </row>
    <row r="2" spans="1:5">
      <c r="A2" s="4" t="s">
        <v>141</v>
      </c>
      <c r="B2" s="6" t="n">
        <v>161027</v>
      </c>
      <c r="C2" s="6" t="n">
        <v>118301</v>
      </c>
      <c r="D2" s="6" t="n">
        <v>41032</v>
      </c>
      <c r="E2" s="6" t="n">
        <v>1694</v>
      </c>
    </row>
    <row r="3" spans="1:5">
      <c r="A3" s="4" t="s">
        <v>142</v>
      </c>
      <c r="C3" s="5" t="n">
        <v>7751424</v>
      </c>
    </row>
    <row r="4" spans="1:5">
      <c r="A4" s="3" t="s">
        <v>143</v>
      </c>
    </row>
    <row r="5" spans="1:5">
      <c r="A5" s="4" t="s">
        <v>112</v>
      </c>
      <c r="B5" s="5" t="n">
        <v>9315</v>
      </c>
      <c r="D5" s="5" t="n">
        <v>9315</v>
      </c>
    </row>
    <row r="6" spans="1:5">
      <c r="A6" s="4" t="s">
        <v>144</v>
      </c>
      <c r="B6" s="5" t="n">
        <v>-415</v>
      </c>
      <c r="E6" s="5" t="n">
        <v>-415</v>
      </c>
    </row>
    <row r="7" spans="1:5">
      <c r="A7" s="4" t="s">
        <v>145</v>
      </c>
      <c r="B7" s="5" t="n">
        <v>-1877</v>
      </c>
      <c r="D7" s="5" t="n">
        <v>-1877</v>
      </c>
    </row>
    <row r="8" spans="1:5">
      <c r="A8" s="4" t="s">
        <v>146</v>
      </c>
      <c r="B8" s="5" t="n">
        <v>633</v>
      </c>
      <c r="C8" s="6" t="n">
        <v>633</v>
      </c>
    </row>
    <row r="9" spans="1:5">
      <c r="A9" s="4" t="s">
        <v>147</v>
      </c>
      <c r="C9" s="5" t="n">
        <v>-674</v>
      </c>
    </row>
    <row r="10" spans="1:5">
      <c r="A10" s="4" t="s">
        <v>148</v>
      </c>
      <c r="B10" s="5" t="n">
        <v>400</v>
      </c>
      <c r="C10" s="6" t="n">
        <v>400</v>
      </c>
    </row>
    <row r="11" spans="1:5">
      <c r="A11" s="4" t="s">
        <v>149</v>
      </c>
      <c r="C11" s="5" t="n">
        <v>22400</v>
      </c>
    </row>
    <row r="12" spans="1:5">
      <c r="A12" s="4" t="s">
        <v>150</v>
      </c>
      <c r="C12" s="5" t="n">
        <v>43550</v>
      </c>
    </row>
    <row r="13" spans="1:5">
      <c r="A13" s="4" t="s">
        <v>151</v>
      </c>
      <c r="B13" s="5" t="n">
        <v>490</v>
      </c>
      <c r="C13" s="6" t="n">
        <v>490</v>
      </c>
    </row>
    <row r="14" spans="1:5">
      <c r="A14" s="4" t="s">
        <v>152</v>
      </c>
      <c r="C14" s="5" t="n">
        <v>25020</v>
      </c>
    </row>
    <row r="15" spans="1:5">
      <c r="A15" s="4" t="s">
        <v>153</v>
      </c>
      <c r="B15" s="5" t="n">
        <v>169573</v>
      </c>
      <c r="C15" s="6" t="n">
        <v>119824</v>
      </c>
      <c r="D15" s="5" t="n">
        <v>48470</v>
      </c>
      <c r="E15" s="5" t="n">
        <v>1279</v>
      </c>
    </row>
    <row r="16" spans="1:5">
      <c r="A16" s="4" t="s">
        <v>154</v>
      </c>
      <c r="C16" s="5" t="n">
        <v>7841720</v>
      </c>
    </row>
    <row r="17" spans="1:5">
      <c r="A17" s="4" t="s">
        <v>141</v>
      </c>
      <c r="B17" s="6" t="n">
        <v>161027</v>
      </c>
      <c r="C17" s="6" t="n">
        <v>118301</v>
      </c>
      <c r="D17" s="5" t="n">
        <v>41032</v>
      </c>
      <c r="E17" s="5" t="n">
        <v>1694</v>
      </c>
    </row>
    <row r="18" spans="1:5">
      <c r="A18" s="4" t="s">
        <v>142</v>
      </c>
      <c r="C18" s="5" t="n">
        <v>7751424</v>
      </c>
    </row>
    <row r="19" spans="1:5">
      <c r="A19" s="3" t="s">
        <v>143</v>
      </c>
    </row>
    <row r="20" spans="1:5">
      <c r="A20" s="4" t="s">
        <v>155</v>
      </c>
      <c r="B20" s="5" t="n">
        <v>0</v>
      </c>
    </row>
    <row r="21" spans="1:5">
      <c r="A21" s="4" t="s">
        <v>156</v>
      </c>
      <c r="B21" s="6" t="n">
        <v>174196</v>
      </c>
      <c r="C21" s="6" t="n">
        <v>120527</v>
      </c>
      <c r="D21" s="5" t="n">
        <v>54706</v>
      </c>
      <c r="E21" s="5" t="n">
        <v>-1037</v>
      </c>
    </row>
    <row r="22" spans="1:5">
      <c r="A22" s="4" t="s">
        <v>157</v>
      </c>
      <c r="C22" s="5" t="n">
        <v>7842271</v>
      </c>
    </row>
    <row r="23" spans="1:5">
      <c r="A23" s="4" t="s">
        <v>158</v>
      </c>
      <c r="B23" s="5" t="n">
        <v>165947</v>
      </c>
      <c r="C23" s="6" t="n">
        <v>119363</v>
      </c>
      <c r="D23" s="5" t="n">
        <v>44695</v>
      </c>
      <c r="E23" s="5" t="n">
        <v>1889</v>
      </c>
    </row>
    <row r="24" spans="1:5">
      <c r="A24" s="4" t="s">
        <v>159</v>
      </c>
      <c r="C24" s="5" t="n">
        <v>7831804</v>
      </c>
    </row>
    <row r="25" spans="1:5">
      <c r="A25" s="3" t="s">
        <v>143</v>
      </c>
    </row>
    <row r="26" spans="1:5">
      <c r="A26" s="4" t="s">
        <v>112</v>
      </c>
      <c r="B26" s="5" t="n">
        <v>4715</v>
      </c>
      <c r="D26" s="5" t="n">
        <v>4715</v>
      </c>
    </row>
    <row r="27" spans="1:5">
      <c r="A27" s="4" t="s">
        <v>144</v>
      </c>
      <c r="B27" s="5" t="n">
        <v>-610</v>
      </c>
      <c r="E27" s="5" t="n">
        <v>-610</v>
      </c>
    </row>
    <row r="28" spans="1:5">
      <c r="A28" s="4" t="s">
        <v>145</v>
      </c>
      <c r="B28" s="5" t="n">
        <v>-940</v>
      </c>
      <c r="D28" s="5" t="n">
        <v>-940</v>
      </c>
    </row>
    <row r="29" spans="1:5">
      <c r="A29" s="4" t="s">
        <v>146</v>
      </c>
      <c r="B29" s="5" t="n">
        <v>353</v>
      </c>
      <c r="C29" s="6" t="n">
        <v>353</v>
      </c>
    </row>
    <row r="30" spans="1:5">
      <c r="A30" s="4" t="s">
        <v>147</v>
      </c>
      <c r="C30" s="5" t="n">
        <v>-274</v>
      </c>
    </row>
    <row r="31" spans="1:5">
      <c r="A31" s="4" t="s">
        <v>150</v>
      </c>
      <c r="C31" s="5" t="n">
        <v>4000</v>
      </c>
    </row>
    <row r="32" spans="1:5">
      <c r="A32" s="4" t="s">
        <v>151</v>
      </c>
      <c r="B32" s="5" t="n">
        <v>108</v>
      </c>
      <c r="C32" s="6" t="n">
        <v>108</v>
      </c>
    </row>
    <row r="33" spans="1:5">
      <c r="A33" s="4" t="s">
        <v>152</v>
      </c>
      <c r="C33" s="5" t="n">
        <v>6190</v>
      </c>
    </row>
    <row r="34" spans="1:5">
      <c r="A34" s="4" t="s">
        <v>153</v>
      </c>
      <c r="B34" s="5" t="n">
        <v>169573</v>
      </c>
      <c r="C34" s="6" t="n">
        <v>119824</v>
      </c>
      <c r="D34" s="5" t="n">
        <v>48470</v>
      </c>
      <c r="E34" s="5" t="n">
        <v>1279</v>
      </c>
    </row>
    <row r="35" spans="1:5">
      <c r="A35" s="4" t="s">
        <v>154</v>
      </c>
      <c r="C35" s="5" t="n">
        <v>7841720</v>
      </c>
    </row>
    <row r="36" spans="1:5">
      <c r="A36" s="4" t="s">
        <v>160</v>
      </c>
      <c r="B36" s="5" t="n">
        <v>174196</v>
      </c>
      <c r="C36" s="6" t="n">
        <v>120527</v>
      </c>
      <c r="D36" s="5" t="n">
        <v>54706</v>
      </c>
      <c r="E36" s="5" t="n">
        <v>-1037</v>
      </c>
    </row>
    <row r="37" spans="1:5">
      <c r="A37" s="4" t="s">
        <v>161</v>
      </c>
      <c r="C37" s="5" t="n">
        <v>7842271</v>
      </c>
    </row>
    <row r="38" spans="1:5">
      <c r="A38" s="3" t="s">
        <v>143</v>
      </c>
    </row>
    <row r="39" spans="1:5">
      <c r="A39" s="4" t="s">
        <v>112</v>
      </c>
      <c r="B39" s="5" t="n">
        <v>10656</v>
      </c>
      <c r="D39" s="5" t="n">
        <v>10656</v>
      </c>
    </row>
    <row r="40" spans="1:5">
      <c r="A40" s="4" t="s">
        <v>144</v>
      </c>
      <c r="B40" s="5" t="n">
        <v>-5888</v>
      </c>
      <c r="E40" s="5" t="n">
        <v>-5888</v>
      </c>
    </row>
    <row r="41" spans="1:5">
      <c r="A41" s="4" t="s">
        <v>145</v>
      </c>
      <c r="B41" s="5" t="n">
        <v>-2042</v>
      </c>
      <c r="D41" s="5" t="n">
        <v>-2042</v>
      </c>
    </row>
    <row r="42" spans="1:5">
      <c r="A42" s="4" t="s">
        <v>146</v>
      </c>
      <c r="B42" s="5" t="n">
        <v>495</v>
      </c>
      <c r="C42" s="6" t="n">
        <v>495</v>
      </c>
    </row>
    <row r="43" spans="1:5">
      <c r="A43" s="4" t="s">
        <v>147</v>
      </c>
      <c r="C43" s="5" t="n">
        <v>-3800</v>
      </c>
    </row>
    <row r="44" spans="1:5">
      <c r="A44" s="4" t="s">
        <v>150</v>
      </c>
      <c r="C44" s="5" t="n">
        <v>34450</v>
      </c>
    </row>
    <row r="45" spans="1:5">
      <c r="A45" s="4" t="s">
        <v>151</v>
      </c>
      <c r="B45" s="5" t="n">
        <v>30</v>
      </c>
      <c r="C45" s="6" t="n">
        <v>30</v>
      </c>
    </row>
    <row r="46" spans="1:5">
      <c r="A46" s="4" t="s">
        <v>162</v>
      </c>
      <c r="B46" s="6" t="n">
        <v>-988</v>
      </c>
      <c r="C46" s="6" t="n">
        <v>-988</v>
      </c>
    </row>
    <row r="47" spans="1:5">
      <c r="A47" s="4" t="s">
        <v>155</v>
      </c>
      <c r="B47" s="5" t="n">
        <v>-34168</v>
      </c>
      <c r="C47" s="5" t="n">
        <v>-34168</v>
      </c>
    </row>
    <row r="48" spans="1:5">
      <c r="A48" s="4" t="s">
        <v>152</v>
      </c>
      <c r="C48" s="5" t="n">
        <v>2350</v>
      </c>
    </row>
    <row r="49" spans="1:5">
      <c r="A49" s="4" t="s">
        <v>163</v>
      </c>
      <c r="B49" s="6" t="n">
        <v>176940</v>
      </c>
      <c r="C49" s="6" t="n">
        <v>120064</v>
      </c>
      <c r="D49" s="5" t="n">
        <v>63801</v>
      </c>
      <c r="E49" s="5" t="n">
        <v>-6925</v>
      </c>
    </row>
    <row r="50" spans="1:5">
      <c r="A50" s="4" t="s">
        <v>164</v>
      </c>
      <c r="C50" s="5" t="n">
        <v>7841103</v>
      </c>
    </row>
    <row r="51" spans="1:5">
      <c r="A51" s="4" t="s">
        <v>165</v>
      </c>
      <c r="B51" s="5" t="n">
        <v>176841</v>
      </c>
      <c r="C51" s="6" t="n">
        <v>120750</v>
      </c>
      <c r="D51" s="5" t="n">
        <v>59247</v>
      </c>
      <c r="E51" s="5" t="n">
        <v>-3156</v>
      </c>
    </row>
    <row r="52" spans="1:5">
      <c r="A52" s="4" t="s">
        <v>166</v>
      </c>
      <c r="C52" s="5" t="n">
        <v>7873471</v>
      </c>
    </row>
    <row r="53" spans="1:5">
      <c r="A53" s="3" t="s">
        <v>143</v>
      </c>
    </row>
    <row r="54" spans="1:5">
      <c r="A54" s="4" t="s">
        <v>112</v>
      </c>
      <c r="B54" s="5" t="n">
        <v>5576</v>
      </c>
      <c r="D54" s="5" t="n">
        <v>5576</v>
      </c>
    </row>
    <row r="55" spans="1:5">
      <c r="A55" s="4" t="s">
        <v>144</v>
      </c>
      <c r="B55" s="5" t="n">
        <v>-3769</v>
      </c>
      <c r="E55" s="5" t="n">
        <v>-3769</v>
      </c>
    </row>
    <row r="56" spans="1:5">
      <c r="A56" s="4" t="s">
        <v>145</v>
      </c>
      <c r="B56" s="5" t="n">
        <v>-1022</v>
      </c>
      <c r="D56" s="5" t="n">
        <v>-1022</v>
      </c>
    </row>
    <row r="57" spans="1:5">
      <c r="A57" s="4" t="s">
        <v>146</v>
      </c>
      <c r="B57" s="5" t="n">
        <v>279</v>
      </c>
      <c r="C57" s="6" t="n">
        <v>279</v>
      </c>
    </row>
    <row r="58" spans="1:5">
      <c r="A58" s="4" t="s">
        <v>147</v>
      </c>
      <c r="C58" s="5" t="n">
        <v>-50</v>
      </c>
    </row>
    <row r="59" spans="1:5">
      <c r="A59" s="4" t="s">
        <v>148</v>
      </c>
      <c r="B59" s="5" t="n">
        <v>0</v>
      </c>
      <c r="C59" s="6" t="n">
        <v>0</v>
      </c>
    </row>
    <row r="60" spans="1:5">
      <c r="A60" s="4" t="s">
        <v>149</v>
      </c>
      <c r="C60" s="5" t="n">
        <v>0</v>
      </c>
    </row>
    <row r="61" spans="1:5">
      <c r="A61" s="4" t="s">
        <v>150</v>
      </c>
      <c r="C61" s="5" t="n">
        <v>0</v>
      </c>
    </row>
    <row r="62" spans="1:5">
      <c r="A62" s="4" t="s">
        <v>151</v>
      </c>
      <c r="B62" s="5" t="n">
        <v>23</v>
      </c>
      <c r="C62" s="6" t="n">
        <v>23</v>
      </c>
    </row>
    <row r="63" spans="1:5">
      <c r="A63" s="4" t="s">
        <v>162</v>
      </c>
      <c r="B63" s="5" t="n">
        <v>-988</v>
      </c>
      <c r="C63" s="6" t="n">
        <v>-988</v>
      </c>
    </row>
    <row r="64" spans="1:5">
      <c r="A64" s="4" t="s">
        <v>155</v>
      </c>
      <c r="C64" s="5" t="n">
        <v>-34168</v>
      </c>
    </row>
    <row r="65" spans="1:5">
      <c r="A65" s="4" t="s">
        <v>152</v>
      </c>
      <c r="C65" s="5" t="n">
        <v>1850</v>
      </c>
    </row>
    <row r="66" spans="1:5">
      <c r="A66" s="4" t="s">
        <v>163</v>
      </c>
      <c r="B66" s="6" t="n">
        <v>176940</v>
      </c>
      <c r="C66" s="6" t="n">
        <v>120064</v>
      </c>
      <c r="D66" s="6" t="n">
        <v>63801</v>
      </c>
      <c r="E66" s="6" t="n">
        <v>-6925</v>
      </c>
    </row>
    <row r="67" spans="1:5">
      <c r="A67" s="4" t="s">
        <v>164</v>
      </c>
      <c r="C67" s="5" t="n">
        <v>7841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27</v>
      </c>
      <c r="B1" s="2" t="s">
        <v>1</v>
      </c>
    </row>
    <row r="2" spans="1:3">
      <c r="B2" s="2" t="s">
        <v>728</v>
      </c>
      <c r="C2" s="2" t="s">
        <v>729</v>
      </c>
    </row>
    <row r="3" spans="1:3">
      <c r="A3" s="3" t="s">
        <v>730</v>
      </c>
    </row>
    <row r="4" spans="1:3">
      <c r="A4" s="4" t="s">
        <v>731</v>
      </c>
      <c r="B4" s="6" t="n">
        <v>240000</v>
      </c>
    </row>
    <row r="5" spans="1:3">
      <c r="A5" s="4" t="s">
        <v>732</v>
      </c>
      <c r="B5" s="4" t="s">
        <v>733</v>
      </c>
    </row>
    <row r="6" spans="1:3">
      <c r="A6" s="4" t="s">
        <v>734</v>
      </c>
      <c r="B6" s="6" t="n">
        <v>200</v>
      </c>
      <c r="C6" s="6" t="n">
        <v>200</v>
      </c>
    </row>
    <row r="7" spans="1:3">
      <c r="A7" s="4" t="s">
        <v>735</v>
      </c>
      <c r="B7" s="5" t="n">
        <v>9500</v>
      </c>
      <c r="C7" s="6" t="n">
        <v>700</v>
      </c>
    </row>
    <row r="8" spans="1:3">
      <c r="A8" s="4" t="s">
        <v>736</v>
      </c>
      <c r="B8" s="6" t="n">
        <v>100</v>
      </c>
    </row>
    <row r="9" spans="1:3">
      <c r="A9" s="4" t="s">
        <v>737</v>
      </c>
    </row>
    <row r="10" spans="1:3">
      <c r="A10" s="3" t="s">
        <v>730</v>
      </c>
    </row>
    <row r="11" spans="1:3">
      <c r="A11" s="4" t="s">
        <v>738</v>
      </c>
      <c r="B11" s="5" t="n">
        <v>6</v>
      </c>
    </row>
    <row r="12" spans="1:3">
      <c r="A12" s="4" t="s">
        <v>731</v>
      </c>
      <c r="B12" s="6" t="n">
        <v>25000</v>
      </c>
    </row>
    <row r="13" spans="1:3">
      <c r="A13" s="4" t="s">
        <v>739</v>
      </c>
    </row>
    <row r="14" spans="1:3">
      <c r="A14" s="3" t="s">
        <v>730</v>
      </c>
    </row>
    <row r="15" spans="1:3">
      <c r="A15" s="4" t="s">
        <v>731</v>
      </c>
      <c r="B15" s="6" t="n">
        <v>40000</v>
      </c>
    </row>
    <row r="16" spans="1:3">
      <c r="A16" s="4" t="s">
        <v>740</v>
      </c>
    </row>
    <row r="17" spans="1:3">
      <c r="A17" s="3" t="s">
        <v>730</v>
      </c>
    </row>
    <row r="18" spans="1:3">
      <c r="A18" s="4" t="s">
        <v>738</v>
      </c>
      <c r="B18"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741</v>
      </c>
      <c r="B1" s="2" t="s">
        <v>1</v>
      </c>
      <c r="C1" s="2" t="s">
        <v>568</v>
      </c>
    </row>
    <row r="2" spans="1:3">
      <c r="B2" s="2" t="s">
        <v>2</v>
      </c>
      <c r="C2" s="2" t="s">
        <v>32</v>
      </c>
    </row>
    <row r="3" spans="1:3">
      <c r="A3" s="3" t="s">
        <v>730</v>
      </c>
    </row>
    <row r="4" spans="1:3">
      <c r="A4" s="4" t="s">
        <v>742</v>
      </c>
      <c r="B4" s="6" t="n">
        <v>240000</v>
      </c>
    </row>
    <row r="5" spans="1:3">
      <c r="A5" s="4" t="s">
        <v>743</v>
      </c>
      <c r="B5" s="5" t="n">
        <v>-9616</v>
      </c>
    </row>
    <row r="6" spans="1:3">
      <c r="A6" s="4" t="s">
        <v>737</v>
      </c>
    </row>
    <row r="7" spans="1:3">
      <c r="A7" s="3" t="s">
        <v>730</v>
      </c>
    </row>
    <row r="8" spans="1:3">
      <c r="A8" s="4" t="s">
        <v>742</v>
      </c>
      <c r="B8" s="5" t="n">
        <v>25000</v>
      </c>
    </row>
    <row r="9" spans="1:3">
      <c r="A9" s="4" t="s">
        <v>744</v>
      </c>
    </row>
    <row r="10" spans="1:3">
      <c r="A10" s="3" t="s">
        <v>730</v>
      </c>
    </row>
    <row r="11" spans="1:3">
      <c r="A11" s="4" t="s">
        <v>742</v>
      </c>
      <c r="B11" s="5" t="n">
        <v>200000</v>
      </c>
      <c r="C11" s="6" t="n">
        <v>225000</v>
      </c>
    </row>
    <row r="12" spans="1:3">
      <c r="A12" s="4" t="s">
        <v>743</v>
      </c>
      <c r="B12" s="5" t="n">
        <v>-9616</v>
      </c>
      <c r="C12" s="5" t="n">
        <v>430</v>
      </c>
    </row>
    <row r="13" spans="1:3">
      <c r="A13" s="4" t="s">
        <v>745</v>
      </c>
    </row>
    <row r="14" spans="1:3">
      <c r="A14" s="3" t="s">
        <v>730</v>
      </c>
    </row>
    <row r="15" spans="1:3">
      <c r="A15" s="4" t="s">
        <v>742</v>
      </c>
      <c r="B15" s="6" t="n">
        <v>25000</v>
      </c>
      <c r="C15" s="6" t="n">
        <v>25000</v>
      </c>
    </row>
    <row r="16" spans="1:3">
      <c r="A16" s="4" t="s">
        <v>746</v>
      </c>
      <c r="B16" s="4" t="s">
        <v>720</v>
      </c>
      <c r="C16" s="4" t="s">
        <v>720</v>
      </c>
    </row>
    <row r="17" spans="1:3">
      <c r="A17" s="4" t="s">
        <v>747</v>
      </c>
      <c r="B17" s="4" t="s">
        <v>748</v>
      </c>
      <c r="C17" s="4" t="s">
        <v>748</v>
      </c>
    </row>
    <row r="18" spans="1:3">
      <c r="A18" s="4" t="s">
        <v>749</v>
      </c>
      <c r="B18" s="4" t="s">
        <v>750</v>
      </c>
      <c r="C18" s="4" t="s">
        <v>750</v>
      </c>
    </row>
    <row r="19" spans="1:3">
      <c r="A19" s="4" t="s">
        <v>751</v>
      </c>
      <c r="B19" s="6" t="n">
        <v>41</v>
      </c>
      <c r="C19" s="6" t="n">
        <v>220</v>
      </c>
    </row>
    <row r="20" spans="1:3">
      <c r="A20" s="4" t="s">
        <v>752</v>
      </c>
    </row>
    <row r="21" spans="1:3">
      <c r="A21" s="3" t="s">
        <v>730</v>
      </c>
    </row>
    <row r="22" spans="1:3">
      <c r="A22" s="4" t="s">
        <v>742</v>
      </c>
      <c r="B22" s="6" t="n">
        <v>25000</v>
      </c>
      <c r="C22" s="6" t="n">
        <v>25000</v>
      </c>
    </row>
    <row r="23" spans="1:3">
      <c r="A23" s="4" t="s">
        <v>746</v>
      </c>
      <c r="B23" s="4" t="s">
        <v>720</v>
      </c>
      <c r="C23" s="4" t="s">
        <v>720</v>
      </c>
    </row>
    <row r="24" spans="1:3">
      <c r="A24" s="4" t="s">
        <v>747</v>
      </c>
      <c r="B24" s="4" t="s">
        <v>748</v>
      </c>
      <c r="C24" s="4" t="s">
        <v>748</v>
      </c>
    </row>
    <row r="25" spans="1:3">
      <c r="A25" s="4" t="s">
        <v>749</v>
      </c>
      <c r="B25" s="4" t="s">
        <v>753</v>
      </c>
      <c r="C25" s="4" t="s">
        <v>753</v>
      </c>
    </row>
    <row r="26" spans="1:3">
      <c r="A26" s="4" t="s">
        <v>751</v>
      </c>
      <c r="B26" s="6" t="n">
        <v>137</v>
      </c>
      <c r="C26" s="6" t="n">
        <v>475</v>
      </c>
    </row>
    <row r="27" spans="1:3">
      <c r="A27" s="4" t="s">
        <v>754</v>
      </c>
    </row>
    <row r="28" spans="1:3">
      <c r="A28" s="3" t="s">
        <v>730</v>
      </c>
    </row>
    <row r="29" spans="1:3">
      <c r="A29" s="4" t="s">
        <v>742</v>
      </c>
      <c r="B29" s="6" t="n">
        <v>25000</v>
      </c>
      <c r="C29" s="6" t="n">
        <v>25000</v>
      </c>
    </row>
    <row r="30" spans="1:3">
      <c r="A30" s="4" t="s">
        <v>746</v>
      </c>
      <c r="B30" s="4" t="s">
        <v>720</v>
      </c>
      <c r="C30" s="4" t="s">
        <v>720</v>
      </c>
    </row>
    <row r="31" spans="1:3">
      <c r="A31" s="4" t="s">
        <v>747</v>
      </c>
      <c r="B31" s="4" t="s">
        <v>748</v>
      </c>
      <c r="C31" s="4" t="s">
        <v>748</v>
      </c>
    </row>
    <row r="32" spans="1:3">
      <c r="A32" s="4" t="s">
        <v>749</v>
      </c>
      <c r="B32" s="4" t="s">
        <v>755</v>
      </c>
      <c r="C32" s="4" t="s">
        <v>755</v>
      </c>
    </row>
    <row r="33" spans="1:3">
      <c r="A33" s="4" t="s">
        <v>751</v>
      </c>
      <c r="B33" s="6" t="n">
        <v>272</v>
      </c>
      <c r="C33" s="6" t="n">
        <v>828</v>
      </c>
    </row>
    <row r="34" spans="1:3">
      <c r="A34" s="4" t="s">
        <v>756</v>
      </c>
    </row>
    <row r="35" spans="1:3">
      <c r="A35" s="3" t="s">
        <v>730</v>
      </c>
    </row>
    <row r="36" spans="1:3">
      <c r="A36" s="4" t="s">
        <v>742</v>
      </c>
      <c r="B36" s="6" t="n">
        <v>25000</v>
      </c>
      <c r="C36" s="6" t="n">
        <v>25000</v>
      </c>
    </row>
    <row r="37" spans="1:3">
      <c r="A37" s="4" t="s">
        <v>746</v>
      </c>
      <c r="B37" s="4" t="s">
        <v>757</v>
      </c>
      <c r="C37" s="4" t="s">
        <v>757</v>
      </c>
    </row>
    <row r="38" spans="1:3">
      <c r="A38" s="4" t="s">
        <v>747</v>
      </c>
      <c r="B38" s="4" t="s">
        <v>748</v>
      </c>
      <c r="C38" s="4" t="s">
        <v>748</v>
      </c>
    </row>
    <row r="39" spans="1:3">
      <c r="A39" s="4" t="s">
        <v>749</v>
      </c>
      <c r="B39" s="4" t="s">
        <v>758</v>
      </c>
      <c r="C39" s="4" t="s">
        <v>758</v>
      </c>
    </row>
    <row r="40" spans="1:3">
      <c r="A40" s="4" t="s">
        <v>751</v>
      </c>
      <c r="C40" s="6" t="n">
        <v>675</v>
      </c>
    </row>
    <row r="41" spans="1:3">
      <c r="A41" s="4" t="s">
        <v>759</v>
      </c>
      <c r="B41" s="6" t="n">
        <v>-367</v>
      </c>
    </row>
    <row r="42" spans="1:3">
      <c r="A42" s="4" t="s">
        <v>760</v>
      </c>
    </row>
    <row r="43" spans="1:3">
      <c r="A43" s="3" t="s">
        <v>730</v>
      </c>
    </row>
    <row r="44" spans="1:3">
      <c r="A44" s="4" t="s">
        <v>742</v>
      </c>
      <c r="B44" s="6" t="n">
        <v>25000</v>
      </c>
      <c r="C44" s="6" t="n">
        <v>25000</v>
      </c>
    </row>
    <row r="45" spans="1:3">
      <c r="A45" s="4" t="s">
        <v>746</v>
      </c>
      <c r="B45" s="4" t="s">
        <v>757</v>
      </c>
      <c r="C45" s="4" t="s">
        <v>757</v>
      </c>
    </row>
    <row r="46" spans="1:3">
      <c r="A46" s="4" t="s">
        <v>747</v>
      </c>
      <c r="B46" s="4" t="s">
        <v>748</v>
      </c>
      <c r="C46" s="4" t="s">
        <v>748</v>
      </c>
    </row>
    <row r="47" spans="1:3">
      <c r="A47" s="4" t="s">
        <v>749</v>
      </c>
      <c r="B47" s="4" t="s">
        <v>758</v>
      </c>
      <c r="C47" s="4" t="s">
        <v>758</v>
      </c>
    </row>
    <row r="48" spans="1:3">
      <c r="A48" s="4" t="s">
        <v>751</v>
      </c>
      <c r="C48" s="6" t="n">
        <v>668</v>
      </c>
    </row>
    <row r="49" spans="1:3">
      <c r="A49" s="4" t="s">
        <v>759</v>
      </c>
      <c r="B49" s="6" t="n">
        <v>-373</v>
      </c>
    </row>
    <row r="50" spans="1:3">
      <c r="A50" s="4" t="s">
        <v>761</v>
      </c>
    </row>
    <row r="51" spans="1:3">
      <c r="A51" s="3" t="s">
        <v>730</v>
      </c>
    </row>
    <row r="52" spans="1:3">
      <c r="A52" s="4" t="s">
        <v>742</v>
      </c>
      <c r="B52" s="6" t="n">
        <v>25000</v>
      </c>
      <c r="C52" s="6" t="n">
        <v>25000</v>
      </c>
    </row>
    <row r="53" spans="1:3">
      <c r="A53" s="4" t="s">
        <v>746</v>
      </c>
      <c r="B53" s="4" t="s">
        <v>762</v>
      </c>
      <c r="C53" s="4" t="s">
        <v>762</v>
      </c>
    </row>
    <row r="54" spans="1:3">
      <c r="A54" s="4" t="s">
        <v>747</v>
      </c>
      <c r="B54" s="4" t="s">
        <v>748</v>
      </c>
      <c r="C54" s="4" t="s">
        <v>748</v>
      </c>
    </row>
    <row r="55" spans="1:3">
      <c r="A55" s="4" t="s">
        <v>749</v>
      </c>
      <c r="B55" s="4" t="s">
        <v>763</v>
      </c>
      <c r="C55" s="4" t="s">
        <v>763</v>
      </c>
    </row>
    <row r="56" spans="1:3">
      <c r="A56" s="4" t="s">
        <v>759</v>
      </c>
      <c r="B56" s="6" t="n">
        <v>-3078</v>
      </c>
      <c r="C56" s="6" t="n">
        <v>-807</v>
      </c>
    </row>
    <row r="57" spans="1:3">
      <c r="A57" s="4" t="s">
        <v>764</v>
      </c>
    </row>
    <row r="58" spans="1:3">
      <c r="A58" s="3" t="s">
        <v>730</v>
      </c>
    </row>
    <row r="59" spans="1:3">
      <c r="A59" s="4" t="s">
        <v>742</v>
      </c>
      <c r="B59" s="6" t="n">
        <v>25000</v>
      </c>
      <c r="C59" s="6" t="n">
        <v>25000</v>
      </c>
    </row>
    <row r="60" spans="1:3">
      <c r="A60" s="4" t="s">
        <v>746</v>
      </c>
      <c r="B60" s="4" t="s">
        <v>762</v>
      </c>
      <c r="C60" s="4" t="s">
        <v>762</v>
      </c>
    </row>
    <row r="61" spans="1:3">
      <c r="A61" s="4" t="s">
        <v>747</v>
      </c>
      <c r="B61" s="4" t="s">
        <v>748</v>
      </c>
      <c r="C61" s="4" t="s">
        <v>748</v>
      </c>
    </row>
    <row r="62" spans="1:3">
      <c r="A62" s="4" t="s">
        <v>749</v>
      </c>
      <c r="B62" s="4" t="s">
        <v>765</v>
      </c>
      <c r="C62" s="4" t="s">
        <v>765</v>
      </c>
    </row>
    <row r="63" spans="1:3">
      <c r="A63" s="4" t="s">
        <v>759</v>
      </c>
      <c r="B63" s="6" t="n">
        <v>-3160</v>
      </c>
      <c r="C63" s="6" t="n">
        <v>-819</v>
      </c>
    </row>
    <row r="64" spans="1:3">
      <c r="A64" s="4" t="s">
        <v>766</v>
      </c>
    </row>
    <row r="65" spans="1:3">
      <c r="A65" s="3" t="s">
        <v>730</v>
      </c>
    </row>
    <row r="66" spans="1:3">
      <c r="A66" s="4" t="s">
        <v>742</v>
      </c>
      <c r="B66" s="6" t="n">
        <v>25000</v>
      </c>
      <c r="C66" s="6" t="n">
        <v>25000</v>
      </c>
    </row>
    <row r="67" spans="1:3">
      <c r="A67" s="4" t="s">
        <v>746</v>
      </c>
      <c r="B67" s="4" t="s">
        <v>762</v>
      </c>
      <c r="C67" s="4" t="s">
        <v>762</v>
      </c>
    </row>
    <row r="68" spans="1:3">
      <c r="A68" s="4" t="s">
        <v>747</v>
      </c>
      <c r="B68" s="4" t="s">
        <v>748</v>
      </c>
      <c r="C68" s="4" t="s">
        <v>748</v>
      </c>
    </row>
    <row r="69" spans="1:3">
      <c r="A69" s="4" t="s">
        <v>749</v>
      </c>
      <c r="B69" s="4" t="s">
        <v>767</v>
      </c>
      <c r="C69" s="4" t="s">
        <v>767</v>
      </c>
    </row>
    <row r="70" spans="1:3">
      <c r="A70" s="4" t="s">
        <v>759</v>
      </c>
      <c r="B70" s="6" t="n">
        <v>-3088</v>
      </c>
      <c r="C70" s="6" t="n">
        <v>-811</v>
      </c>
    </row>
    <row r="71" spans="1:3">
      <c r="A71" s="4" t="s">
        <v>768</v>
      </c>
    </row>
    <row r="72" spans="1:3">
      <c r="A72" s="3" t="s">
        <v>730</v>
      </c>
    </row>
    <row r="73" spans="1:3">
      <c r="A73" s="4" t="s">
        <v>742</v>
      </c>
      <c r="C73" s="6" t="n">
        <v>25000</v>
      </c>
    </row>
    <row r="74" spans="1:3">
      <c r="A74" s="4" t="s">
        <v>746</v>
      </c>
      <c r="C74" s="4" t="s">
        <v>769</v>
      </c>
    </row>
    <row r="75" spans="1:3">
      <c r="A75" s="4" t="s">
        <v>747</v>
      </c>
      <c r="C75" s="4" t="s">
        <v>748</v>
      </c>
    </row>
    <row r="76" spans="1:3">
      <c r="A76" s="4" t="s">
        <v>749</v>
      </c>
      <c r="C76" s="4" t="s">
        <v>770</v>
      </c>
    </row>
    <row r="77" spans="1:3">
      <c r="A77" s="4" t="s">
        <v>751</v>
      </c>
      <c r="C77" s="6" t="n">
        <v>1</v>
      </c>
    </row>
    <row r="78" spans="1:3">
      <c r="A78" s="4" t="s">
        <v>739</v>
      </c>
    </row>
    <row r="79" spans="1:3">
      <c r="A79" s="3" t="s">
        <v>730</v>
      </c>
    </row>
    <row r="80" spans="1:3">
      <c r="A80" s="4" t="s">
        <v>742</v>
      </c>
      <c r="B80" s="5" t="n">
        <v>40000</v>
      </c>
    </row>
    <row r="81" spans="1:3">
      <c r="A81" s="4" t="s">
        <v>743</v>
      </c>
      <c r="B81" s="5" t="n">
        <v>0</v>
      </c>
    </row>
    <row r="82" spans="1:3">
      <c r="A82" s="4" t="s">
        <v>771</v>
      </c>
    </row>
    <row r="83" spans="1:3">
      <c r="A83" s="3" t="s">
        <v>730</v>
      </c>
    </row>
    <row r="84" spans="1:3">
      <c r="A84" s="4" t="s">
        <v>742</v>
      </c>
      <c r="B84" s="6" t="n">
        <v>20000</v>
      </c>
    </row>
    <row r="85" spans="1:3">
      <c r="A85" s="4" t="s">
        <v>746</v>
      </c>
      <c r="B85" s="4" t="s">
        <v>772</v>
      </c>
    </row>
    <row r="86" spans="1:3">
      <c r="A86" s="4" t="s">
        <v>747</v>
      </c>
      <c r="B86" s="4" t="s">
        <v>773</v>
      </c>
    </row>
    <row r="87" spans="1:3">
      <c r="A87" s="4" t="s">
        <v>749</v>
      </c>
      <c r="B87" s="4" t="s">
        <v>639</v>
      </c>
    </row>
    <row r="88" spans="1:3">
      <c r="A88" s="4" t="s">
        <v>759</v>
      </c>
      <c r="B88" s="6" t="n">
        <v>-1537</v>
      </c>
    </row>
    <row r="89" spans="1:3">
      <c r="A89" s="4" t="s">
        <v>774</v>
      </c>
    </row>
    <row r="90" spans="1:3">
      <c r="A90" s="3" t="s">
        <v>730</v>
      </c>
    </row>
    <row r="91" spans="1:3">
      <c r="A91" s="4" t="s">
        <v>742</v>
      </c>
      <c r="B91" s="6" t="n">
        <v>20000</v>
      </c>
    </row>
    <row r="92" spans="1:3">
      <c r="A92" s="4" t="s">
        <v>746</v>
      </c>
      <c r="B92" s="4" t="s">
        <v>772</v>
      </c>
    </row>
    <row r="93" spans="1:3">
      <c r="A93" s="4" t="s">
        <v>747</v>
      </c>
      <c r="B93" s="4" t="s">
        <v>773</v>
      </c>
    </row>
    <row r="94" spans="1:3">
      <c r="A94" s="4" t="s">
        <v>749</v>
      </c>
      <c r="B94" s="4" t="s">
        <v>639</v>
      </c>
    </row>
    <row r="95" spans="1:3">
      <c r="A95" s="4" t="s">
        <v>751</v>
      </c>
      <c r="B95" s="6" t="n">
        <v>1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776</v>
      </c>
    </row>
    <row r="3" spans="1:2">
      <c r="A3" s="3" t="s">
        <v>730</v>
      </c>
    </row>
    <row r="4" spans="1:2">
      <c r="A4" s="4" t="s">
        <v>742</v>
      </c>
      <c r="B4" s="6" t="n">
        <v>240000</v>
      </c>
    </row>
    <row r="5" spans="1:2">
      <c r="A5" s="4" t="s">
        <v>737</v>
      </c>
    </row>
    <row r="6" spans="1:2">
      <c r="A6" s="3" t="s">
        <v>730</v>
      </c>
    </row>
    <row r="7" spans="1:2">
      <c r="A7" s="4" t="s">
        <v>742</v>
      </c>
      <c r="B7" s="5" t="n">
        <v>25000</v>
      </c>
    </row>
    <row r="8" spans="1:2">
      <c r="A8" s="4" t="s">
        <v>777</v>
      </c>
    </row>
    <row r="9" spans="1:2">
      <c r="A9" s="3" t="s">
        <v>730</v>
      </c>
    </row>
    <row r="10" spans="1:2">
      <c r="A10" s="4" t="s">
        <v>742</v>
      </c>
      <c r="B10" s="5" t="n">
        <v>150000</v>
      </c>
    </row>
    <row r="11" spans="1:2">
      <c r="A11" s="4" t="s">
        <v>778</v>
      </c>
    </row>
    <row r="12" spans="1:2">
      <c r="A12" s="3" t="s">
        <v>730</v>
      </c>
    </row>
    <row r="13" spans="1:2">
      <c r="A13" s="4" t="s">
        <v>742</v>
      </c>
      <c r="B13" s="6" t="n">
        <v>25000</v>
      </c>
    </row>
    <row r="14" spans="1:2">
      <c r="A14" s="4" t="s">
        <v>779</v>
      </c>
      <c r="B14" s="4" t="s">
        <v>720</v>
      </c>
    </row>
    <row r="15" spans="1:2">
      <c r="A15" s="4" t="s">
        <v>780</v>
      </c>
    </row>
    <row r="16" spans="1:2">
      <c r="A16" s="3" t="s">
        <v>730</v>
      </c>
    </row>
    <row r="17" spans="1:2">
      <c r="A17" s="4" t="s">
        <v>742</v>
      </c>
      <c r="B17" s="6" t="n">
        <v>25000</v>
      </c>
    </row>
    <row r="18" spans="1:2">
      <c r="A18" s="4" t="s">
        <v>779</v>
      </c>
      <c r="B18" s="4" t="s">
        <v>720</v>
      </c>
    </row>
    <row r="19" spans="1:2">
      <c r="A19" s="4" t="s">
        <v>781</v>
      </c>
    </row>
    <row r="20" spans="1:2">
      <c r="A20" s="3" t="s">
        <v>730</v>
      </c>
    </row>
    <row r="21" spans="1:2">
      <c r="A21" s="4" t="s">
        <v>742</v>
      </c>
      <c r="B21" s="6" t="n">
        <v>25000</v>
      </c>
    </row>
    <row r="22" spans="1:2">
      <c r="A22" s="4" t="s">
        <v>779</v>
      </c>
      <c r="B22" s="4" t="s">
        <v>720</v>
      </c>
    </row>
    <row r="23" spans="1:2">
      <c r="A23" s="4" t="s">
        <v>782</v>
      </c>
    </row>
    <row r="24" spans="1:2">
      <c r="A24" s="3" t="s">
        <v>730</v>
      </c>
    </row>
    <row r="25" spans="1:2">
      <c r="A25" s="4" t="s">
        <v>742</v>
      </c>
      <c r="B25" s="6" t="n">
        <v>25000</v>
      </c>
    </row>
    <row r="26" spans="1:2">
      <c r="A26" s="4" t="s">
        <v>779</v>
      </c>
      <c r="B26" s="4" t="s">
        <v>757</v>
      </c>
    </row>
    <row r="27" spans="1:2">
      <c r="A27" s="4" t="s">
        <v>782</v>
      </c>
    </row>
    <row r="28" spans="1:2">
      <c r="A28" s="3" t="s">
        <v>730</v>
      </c>
    </row>
    <row r="29" spans="1:2">
      <c r="A29" s="4" t="s">
        <v>742</v>
      </c>
      <c r="B29" s="6" t="n">
        <v>25000</v>
      </c>
    </row>
    <row r="30" spans="1:2">
      <c r="A30" s="4" t="s">
        <v>779</v>
      </c>
      <c r="B30" s="4" t="s">
        <v>757</v>
      </c>
    </row>
    <row r="31" spans="1:2">
      <c r="A31" s="4" t="s">
        <v>783</v>
      </c>
    </row>
    <row r="32" spans="1:2">
      <c r="A32" s="3" t="s">
        <v>730</v>
      </c>
    </row>
    <row r="33" spans="1:2">
      <c r="A33" s="4" t="s">
        <v>742</v>
      </c>
      <c r="B33" s="6" t="n">
        <v>25000</v>
      </c>
    </row>
    <row r="34" spans="1:2">
      <c r="A34" s="4" t="s">
        <v>779</v>
      </c>
      <c r="B34" s="4" t="s">
        <v>7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80</v>
      </c>
      <c r="D1" s="2" t="s">
        <v>1</v>
      </c>
    </row>
    <row r="2" spans="1:5">
      <c r="B2" s="2" t="s">
        <v>2</v>
      </c>
      <c r="C2" s="2" t="s">
        <v>81</v>
      </c>
      <c r="D2" s="2" t="s">
        <v>2</v>
      </c>
      <c r="E2" s="2" t="s">
        <v>81</v>
      </c>
    </row>
    <row r="3" spans="1:5">
      <c r="A3" s="3" t="s">
        <v>785</v>
      </c>
    </row>
    <row r="4" spans="1:5">
      <c r="A4" s="4" t="s">
        <v>786</v>
      </c>
      <c r="B4" s="6" t="n">
        <v>-5974</v>
      </c>
      <c r="C4" s="6" t="n">
        <v>-187</v>
      </c>
      <c r="D4" s="6" t="n">
        <v>-10046</v>
      </c>
      <c r="E4" s="6" t="n">
        <v>1815</v>
      </c>
    </row>
    <row r="5" spans="1:5">
      <c r="A5" s="4" t="s">
        <v>787</v>
      </c>
      <c r="B5" s="5" t="n">
        <v>1254</v>
      </c>
      <c r="C5" s="5" t="n">
        <v>39</v>
      </c>
      <c r="D5" s="5" t="n">
        <v>2109</v>
      </c>
      <c r="E5" s="5" t="n">
        <v>-381</v>
      </c>
    </row>
    <row r="6" spans="1:5">
      <c r="A6" s="4" t="s">
        <v>788</v>
      </c>
      <c r="B6" s="5" t="n">
        <v>-4720</v>
      </c>
      <c r="C6" s="5" t="n">
        <v>-148</v>
      </c>
      <c r="D6" s="5" t="n">
        <v>-7937</v>
      </c>
      <c r="E6" s="5" t="n">
        <v>1434</v>
      </c>
    </row>
    <row r="7" spans="1:5">
      <c r="A7" s="4" t="s">
        <v>789</v>
      </c>
      <c r="B7" s="6" t="n">
        <v>734</v>
      </c>
      <c r="C7" s="6" t="n">
        <v>646</v>
      </c>
      <c r="D7" s="6" t="n">
        <v>1460</v>
      </c>
      <c r="E7" s="6" t="n">
        <v>12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91</v>
      </c>
    </row>
    <row r="3" spans="1:3">
      <c r="A3" s="4" t="s">
        <v>35</v>
      </c>
      <c r="B3" s="6" t="n">
        <v>3237</v>
      </c>
      <c r="C3" s="6" t="n">
        <v>2701</v>
      </c>
    </row>
    <row r="4" spans="1:3">
      <c r="A4" s="4" t="s">
        <v>792</v>
      </c>
      <c r="B4" s="5" t="n">
        <v>2090</v>
      </c>
      <c r="C4" s="5" t="n">
        <v>2009</v>
      </c>
    </row>
    <row r="5" spans="1:3">
      <c r="A5" s="4" t="s">
        <v>351</v>
      </c>
      <c r="B5" s="5" t="n">
        <v>93017</v>
      </c>
      <c r="C5" s="5" t="n">
        <v>93154</v>
      </c>
    </row>
    <row r="6" spans="1:3">
      <c r="A6" s="4" t="s">
        <v>793</v>
      </c>
      <c r="B6" s="5" t="n">
        <v>21318</v>
      </c>
      <c r="C6" s="5" t="n">
        <v>21421</v>
      </c>
    </row>
    <row r="7" spans="1:3">
      <c r="A7" s="4" t="s">
        <v>43</v>
      </c>
      <c r="B7" s="5" t="n">
        <v>1217</v>
      </c>
      <c r="C7" s="5" t="n">
        <v>0</v>
      </c>
    </row>
    <row r="8" spans="1:3">
      <c r="A8" s="4" t="s">
        <v>794</v>
      </c>
    </row>
    <row r="9" spans="1:3">
      <c r="A9" s="3" t="s">
        <v>791</v>
      </c>
    </row>
    <row r="10" spans="1:3">
      <c r="A10" s="4" t="s">
        <v>34</v>
      </c>
      <c r="B10" s="5" t="n">
        <v>75647</v>
      </c>
      <c r="C10" s="5" t="n">
        <v>75411</v>
      </c>
    </row>
    <row r="11" spans="1:3">
      <c r="A11" s="4" t="s">
        <v>35</v>
      </c>
      <c r="B11" s="5" t="n">
        <v>3237</v>
      </c>
      <c r="C11" s="5" t="n">
        <v>2701</v>
      </c>
    </row>
    <row r="12" spans="1:3">
      <c r="A12" s="4" t="s">
        <v>792</v>
      </c>
      <c r="B12" s="5" t="n">
        <v>2090</v>
      </c>
      <c r="C12" s="5" t="n">
        <v>2009</v>
      </c>
    </row>
    <row r="13" spans="1:3">
      <c r="A13" s="4" t="s">
        <v>351</v>
      </c>
      <c r="B13" s="5" t="n">
        <v>13986</v>
      </c>
      <c r="C13" s="5" t="n">
        <v>9798</v>
      </c>
    </row>
    <row r="14" spans="1:3">
      <c r="A14" s="4" t="s">
        <v>793</v>
      </c>
      <c r="B14" s="5" t="n">
        <v>0</v>
      </c>
      <c r="C14" s="5" t="n">
        <v>0</v>
      </c>
    </row>
    <row r="15" spans="1:3">
      <c r="A15" s="4" t="s">
        <v>425</v>
      </c>
      <c r="B15" s="5" t="n">
        <v>0</v>
      </c>
      <c r="C15" s="5" t="n">
        <v>0</v>
      </c>
    </row>
    <row r="16" spans="1:3">
      <c r="A16" s="4" t="s">
        <v>43</v>
      </c>
      <c r="B16" s="5" t="n">
        <v>0</v>
      </c>
    </row>
    <row r="17" spans="1:3">
      <c r="A17" s="4" t="s">
        <v>44</v>
      </c>
      <c r="B17" s="5" t="n">
        <v>0</v>
      </c>
      <c r="C17" s="5" t="n">
        <v>0</v>
      </c>
    </row>
    <row r="18" spans="1:3">
      <c r="A18" s="4" t="s">
        <v>795</v>
      </c>
      <c r="B18" s="5" t="n">
        <v>0</v>
      </c>
      <c r="C18" s="5" t="n">
        <v>0</v>
      </c>
    </row>
    <row r="19" spans="1:3">
      <c r="A19" s="4" t="s">
        <v>796</v>
      </c>
      <c r="B19" s="5" t="n">
        <v>0</v>
      </c>
      <c r="C19" s="5" t="n">
        <v>0</v>
      </c>
    </row>
    <row r="20" spans="1:3">
      <c r="A20" s="4" t="s">
        <v>797</v>
      </c>
      <c r="B20" s="5" t="n">
        <v>0</v>
      </c>
      <c r="C20" s="5" t="n">
        <v>0</v>
      </c>
    </row>
    <row r="21" spans="1:3">
      <c r="A21" s="3" t="s">
        <v>798</v>
      </c>
    </row>
    <row r="22" spans="1:3">
      <c r="A22" s="4" t="s">
        <v>54</v>
      </c>
      <c r="B22" s="5" t="n">
        <v>0</v>
      </c>
      <c r="C22" s="5" t="n">
        <v>0</v>
      </c>
    </row>
    <row r="23" spans="1:3">
      <c r="A23" s="4" t="s">
        <v>799</v>
      </c>
      <c r="B23" s="5" t="n">
        <v>0</v>
      </c>
      <c r="C23" s="5" t="n">
        <v>0</v>
      </c>
    </row>
    <row r="24" spans="1:3">
      <c r="A24" s="4" t="s">
        <v>800</v>
      </c>
      <c r="B24" s="5" t="n">
        <v>0</v>
      </c>
      <c r="C24" s="5" t="n">
        <v>0</v>
      </c>
    </row>
    <row r="25" spans="1:3">
      <c r="A25" s="4" t="s">
        <v>801</v>
      </c>
      <c r="B25" s="5" t="n">
        <v>0</v>
      </c>
      <c r="C25" s="5" t="n">
        <v>0</v>
      </c>
    </row>
    <row r="26" spans="1:3">
      <c r="A26" s="4" t="s">
        <v>802</v>
      </c>
      <c r="B26" s="5" t="n">
        <v>0</v>
      </c>
      <c r="C26" s="5" t="n">
        <v>0</v>
      </c>
    </row>
    <row r="27" spans="1:3">
      <c r="A27" s="4" t="s">
        <v>803</v>
      </c>
      <c r="B27" s="5" t="n">
        <v>0</v>
      </c>
      <c r="C27" s="5" t="n">
        <v>0</v>
      </c>
    </row>
    <row r="28" spans="1:3">
      <c r="A28" s="4" t="s">
        <v>76</v>
      </c>
      <c r="B28" s="5" t="n">
        <v>0</v>
      </c>
      <c r="C28" s="5" t="n">
        <v>0</v>
      </c>
    </row>
    <row r="29" spans="1:3">
      <c r="A29" s="4" t="s">
        <v>804</v>
      </c>
      <c r="B29" s="5" t="n">
        <v>0</v>
      </c>
      <c r="C29" s="5" t="n">
        <v>0</v>
      </c>
    </row>
    <row r="30" spans="1:3">
      <c r="A30" s="4" t="s">
        <v>805</v>
      </c>
      <c r="B30" s="5" t="n">
        <v>0</v>
      </c>
      <c r="C30" s="5" t="n">
        <v>0</v>
      </c>
    </row>
    <row r="31" spans="1:3">
      <c r="A31" s="4" t="s">
        <v>806</v>
      </c>
    </row>
    <row r="32" spans="1:3">
      <c r="A32" s="3" t="s">
        <v>791</v>
      </c>
    </row>
    <row r="33" spans="1:3">
      <c r="A33" s="4" t="s">
        <v>34</v>
      </c>
      <c r="B33" s="5" t="n">
        <v>0</v>
      </c>
      <c r="C33" s="5" t="n">
        <v>0</v>
      </c>
    </row>
    <row r="34" spans="1:3">
      <c r="A34" s="4" t="s">
        <v>35</v>
      </c>
      <c r="B34" s="5" t="n">
        <v>0</v>
      </c>
      <c r="C34" s="5" t="n">
        <v>0</v>
      </c>
    </row>
    <row r="35" spans="1:3">
      <c r="A35" s="4" t="s">
        <v>792</v>
      </c>
      <c r="B35" s="5" t="n">
        <v>0</v>
      </c>
      <c r="C35" s="5" t="n">
        <v>0</v>
      </c>
    </row>
    <row r="36" spans="1:3">
      <c r="A36" s="4" t="s">
        <v>351</v>
      </c>
      <c r="B36" s="5" t="n">
        <v>79031</v>
      </c>
      <c r="C36" s="5" t="n">
        <v>83356</v>
      </c>
    </row>
    <row r="37" spans="1:3">
      <c r="A37" s="4" t="s">
        <v>793</v>
      </c>
      <c r="B37" s="5" t="n">
        <v>1085</v>
      </c>
      <c r="C37" s="5" t="n">
        <v>1098</v>
      </c>
    </row>
    <row r="38" spans="1:3">
      <c r="A38" s="4" t="s">
        <v>425</v>
      </c>
      <c r="B38" s="5" t="n">
        <v>0</v>
      </c>
      <c r="C38" s="5" t="n">
        <v>0</v>
      </c>
    </row>
    <row r="39" spans="1:3">
      <c r="A39" s="4" t="s">
        <v>43</v>
      </c>
      <c r="B39" s="5" t="n">
        <v>0</v>
      </c>
    </row>
    <row r="40" spans="1:3">
      <c r="A40" s="4" t="s">
        <v>44</v>
      </c>
      <c r="B40" s="5" t="n">
        <v>6165</v>
      </c>
      <c r="C40" s="5" t="n">
        <v>6375</v>
      </c>
    </row>
    <row r="41" spans="1:3">
      <c r="A41" s="4" t="s">
        <v>795</v>
      </c>
      <c r="B41" s="5" t="n">
        <v>7475</v>
      </c>
      <c r="C41" s="5" t="n">
        <v>8110</v>
      </c>
    </row>
    <row r="42" spans="1:3">
      <c r="A42" s="4" t="s">
        <v>796</v>
      </c>
      <c r="B42" s="5" t="n">
        <v>0</v>
      </c>
      <c r="C42" s="5" t="n">
        <v>0</v>
      </c>
    </row>
    <row r="43" spans="1:3">
      <c r="A43" s="4" t="s">
        <v>797</v>
      </c>
      <c r="B43" s="5" t="n">
        <v>1987</v>
      </c>
      <c r="C43" s="5" t="n">
        <v>2867</v>
      </c>
    </row>
    <row r="44" spans="1:3">
      <c r="A44" s="3" t="s">
        <v>798</v>
      </c>
    </row>
    <row r="45" spans="1:3">
      <c r="A45" s="4" t="s">
        <v>54</v>
      </c>
      <c r="B45" s="5" t="n">
        <v>161704</v>
      </c>
      <c r="C45" s="5" t="n">
        <v>173198</v>
      </c>
    </row>
    <row r="46" spans="1:3">
      <c r="A46" s="4" t="s">
        <v>799</v>
      </c>
      <c r="B46" s="5" t="n">
        <v>502178</v>
      </c>
      <c r="C46" s="5" t="n">
        <v>533837</v>
      </c>
    </row>
    <row r="47" spans="1:3">
      <c r="A47" s="4" t="s">
        <v>800</v>
      </c>
      <c r="B47" s="5" t="n">
        <v>174319</v>
      </c>
      <c r="C47" s="5" t="n">
        <v>180487</v>
      </c>
    </row>
    <row r="48" spans="1:3">
      <c r="A48" s="4" t="s">
        <v>801</v>
      </c>
      <c r="B48" s="5" t="n">
        <v>0</v>
      </c>
      <c r="C48" s="5" t="n">
        <v>0</v>
      </c>
    </row>
    <row r="49" spans="1:3">
      <c r="A49" s="4" t="s">
        <v>802</v>
      </c>
      <c r="B49" s="5" t="n">
        <v>1895</v>
      </c>
      <c r="C49" s="5" t="n">
        <v>1381</v>
      </c>
    </row>
    <row r="50" spans="1:3">
      <c r="A50" s="4" t="s">
        <v>803</v>
      </c>
      <c r="B50" s="5" t="n">
        <v>0</v>
      </c>
      <c r="C50" s="5" t="n">
        <v>0</v>
      </c>
    </row>
    <row r="51" spans="1:3">
      <c r="A51" s="4" t="s">
        <v>76</v>
      </c>
      <c r="B51" s="5" t="n">
        <v>0</v>
      </c>
      <c r="C51" s="5" t="n">
        <v>0</v>
      </c>
    </row>
    <row r="52" spans="1:3">
      <c r="A52" s="4" t="s">
        <v>804</v>
      </c>
      <c r="B52" s="5" t="n">
        <v>0</v>
      </c>
      <c r="C52" s="5" t="n">
        <v>0</v>
      </c>
    </row>
    <row r="53" spans="1:3">
      <c r="A53" s="4" t="s">
        <v>805</v>
      </c>
      <c r="B53" s="5" t="n">
        <v>11603</v>
      </c>
      <c r="C53" s="5" t="n">
        <v>2437</v>
      </c>
    </row>
    <row r="54" spans="1:3">
      <c r="A54" s="4" t="s">
        <v>807</v>
      </c>
    </row>
    <row r="55" spans="1:3">
      <c r="A55" s="3" t="s">
        <v>791</v>
      </c>
    </row>
    <row r="56" spans="1:3">
      <c r="A56" s="4" t="s">
        <v>34</v>
      </c>
      <c r="B56" s="5" t="n">
        <v>0</v>
      </c>
      <c r="C56" s="5" t="n">
        <v>0</v>
      </c>
    </row>
    <row r="57" spans="1:3">
      <c r="A57" s="4" t="s">
        <v>35</v>
      </c>
      <c r="B57" s="5" t="n">
        <v>0</v>
      </c>
      <c r="C57" s="5" t="n">
        <v>0</v>
      </c>
    </row>
    <row r="58" spans="1:3">
      <c r="A58" s="4" t="s">
        <v>792</v>
      </c>
      <c r="B58" s="5" t="n">
        <v>0</v>
      </c>
      <c r="C58" s="5" t="n">
        <v>0</v>
      </c>
    </row>
    <row r="59" spans="1:3">
      <c r="A59" s="4" t="s">
        <v>351</v>
      </c>
      <c r="B59" s="5" t="n">
        <v>0</v>
      </c>
      <c r="C59" s="5" t="n">
        <v>0</v>
      </c>
    </row>
    <row r="60" spans="1:3">
      <c r="A60" s="4" t="s">
        <v>793</v>
      </c>
      <c r="B60" s="5" t="n">
        <v>22026</v>
      </c>
      <c r="C60" s="5" t="n">
        <v>20890</v>
      </c>
    </row>
    <row r="61" spans="1:3">
      <c r="A61" s="4" t="s">
        <v>425</v>
      </c>
      <c r="B61" s="5" t="n">
        <v>1558609</v>
      </c>
      <c r="C61" s="5" t="n">
        <v>1584858</v>
      </c>
    </row>
    <row r="62" spans="1:3">
      <c r="A62" s="4" t="s">
        <v>43</v>
      </c>
      <c r="B62" s="5" t="n">
        <v>1217</v>
      </c>
    </row>
    <row r="63" spans="1:3">
      <c r="A63" s="4" t="s">
        <v>44</v>
      </c>
      <c r="B63" s="5" t="n">
        <v>0</v>
      </c>
      <c r="C63" s="5" t="n">
        <v>0</v>
      </c>
    </row>
    <row r="64" spans="1:3">
      <c r="A64" s="4" t="s">
        <v>795</v>
      </c>
      <c r="B64" s="5" t="n">
        <v>0</v>
      </c>
      <c r="C64" s="5" t="n">
        <v>0</v>
      </c>
    </row>
    <row r="65" spans="1:3">
      <c r="A65" s="4" t="s">
        <v>796</v>
      </c>
      <c r="B65" s="5" t="n">
        <v>844</v>
      </c>
      <c r="C65" s="5" t="n">
        <v>870</v>
      </c>
    </row>
    <row r="66" spans="1:3">
      <c r="A66" s="4" t="s">
        <v>797</v>
      </c>
      <c r="B66" s="5" t="n">
        <v>0</v>
      </c>
      <c r="C66" s="5" t="n">
        <v>0</v>
      </c>
    </row>
    <row r="67" spans="1:3">
      <c r="A67" s="3" t="s">
        <v>798</v>
      </c>
    </row>
    <row r="68" spans="1:3">
      <c r="A68" s="4" t="s">
        <v>54</v>
      </c>
      <c r="B68" s="5" t="n">
        <v>0</v>
      </c>
      <c r="C68" s="5" t="n">
        <v>0</v>
      </c>
    </row>
    <row r="69" spans="1:3">
      <c r="A69" s="4" t="s">
        <v>799</v>
      </c>
      <c r="B69" s="5" t="n">
        <v>0</v>
      </c>
      <c r="C69" s="5" t="n">
        <v>0</v>
      </c>
    </row>
    <row r="70" spans="1:3">
      <c r="A70" s="4" t="s">
        <v>800</v>
      </c>
      <c r="B70" s="5" t="n">
        <v>0</v>
      </c>
      <c r="C70" s="5" t="n">
        <v>0</v>
      </c>
    </row>
    <row r="71" spans="1:3">
      <c r="A71" s="4" t="s">
        <v>801</v>
      </c>
      <c r="B71" s="5" t="n">
        <v>643354</v>
      </c>
      <c r="C71" s="5" t="n">
        <v>616973</v>
      </c>
    </row>
    <row r="72" spans="1:3">
      <c r="A72" s="4" t="s">
        <v>802</v>
      </c>
      <c r="B72" s="5" t="n">
        <v>0</v>
      </c>
      <c r="C72" s="5" t="n">
        <v>0</v>
      </c>
    </row>
    <row r="73" spans="1:3">
      <c r="A73" s="4" t="s">
        <v>803</v>
      </c>
      <c r="B73" s="5" t="n">
        <v>149951</v>
      </c>
      <c r="C73" s="5" t="n">
        <v>159753</v>
      </c>
    </row>
    <row r="74" spans="1:3">
      <c r="A74" s="4" t="s">
        <v>76</v>
      </c>
      <c r="B74" s="5" t="n">
        <v>25106</v>
      </c>
      <c r="C74" s="5" t="n">
        <v>24211</v>
      </c>
    </row>
    <row r="75" spans="1:3">
      <c r="A75" s="4" t="s">
        <v>804</v>
      </c>
      <c r="B75" s="5" t="n">
        <v>68</v>
      </c>
      <c r="C75" s="5" t="n">
        <v>73</v>
      </c>
    </row>
    <row r="76" spans="1:3">
      <c r="A76" s="4" t="s">
        <v>805</v>
      </c>
      <c r="B76" s="5" t="n">
        <v>0</v>
      </c>
      <c r="C76" s="5" t="n">
        <v>0</v>
      </c>
    </row>
    <row r="77" spans="1:3">
      <c r="A77" s="4" t="s">
        <v>808</v>
      </c>
    </row>
    <row r="78" spans="1:3">
      <c r="A78" s="3" t="s">
        <v>791</v>
      </c>
    </row>
    <row r="79" spans="1:3">
      <c r="A79" s="4" t="s">
        <v>34</v>
      </c>
      <c r="B79" s="5" t="n">
        <v>75647</v>
      </c>
      <c r="C79" s="5" t="n">
        <v>75411</v>
      </c>
    </row>
    <row r="80" spans="1:3">
      <c r="A80" s="4" t="s">
        <v>35</v>
      </c>
      <c r="B80" s="5" t="n">
        <v>3237</v>
      </c>
      <c r="C80" s="5" t="n">
        <v>2701</v>
      </c>
    </row>
    <row r="81" spans="1:3">
      <c r="A81" s="4" t="s">
        <v>792</v>
      </c>
      <c r="B81" s="5" t="n">
        <v>2090</v>
      </c>
      <c r="C81" s="5" t="n">
        <v>2009</v>
      </c>
    </row>
    <row r="82" spans="1:3">
      <c r="A82" s="4" t="s">
        <v>351</v>
      </c>
      <c r="B82" s="5" t="n">
        <v>93017</v>
      </c>
      <c r="C82" s="5" t="n">
        <v>93154</v>
      </c>
    </row>
    <row r="83" spans="1:3">
      <c r="A83" s="4" t="s">
        <v>793</v>
      </c>
      <c r="B83" s="5" t="n">
        <v>21318</v>
      </c>
      <c r="C83" s="5" t="n">
        <v>21421</v>
      </c>
    </row>
    <row r="84" spans="1:3">
      <c r="A84" s="4" t="s">
        <v>425</v>
      </c>
      <c r="B84" s="5" t="n">
        <v>1551620</v>
      </c>
      <c r="C84" s="5" t="n">
        <v>1586775</v>
      </c>
    </row>
    <row r="85" spans="1:3">
      <c r="A85" s="4" t="s">
        <v>43</v>
      </c>
      <c r="B85" s="5" t="n">
        <v>1217</v>
      </c>
    </row>
    <row r="86" spans="1:3">
      <c r="A86" s="4" t="s">
        <v>44</v>
      </c>
      <c r="B86" s="5" t="n">
        <v>6165</v>
      </c>
      <c r="C86" s="5" t="n">
        <v>6375</v>
      </c>
    </row>
    <row r="87" spans="1:3">
      <c r="A87" s="4" t="s">
        <v>795</v>
      </c>
      <c r="B87" s="5" t="n">
        <v>7475</v>
      </c>
      <c r="C87" s="5" t="n">
        <v>8110</v>
      </c>
    </row>
    <row r="88" spans="1:3">
      <c r="A88" s="4" t="s">
        <v>796</v>
      </c>
      <c r="B88" s="5" t="n">
        <v>844</v>
      </c>
      <c r="C88" s="5" t="n">
        <v>870</v>
      </c>
    </row>
    <row r="89" spans="1:3">
      <c r="A89" s="4" t="s">
        <v>797</v>
      </c>
      <c r="B89" s="5" t="n">
        <v>1987</v>
      </c>
      <c r="C89" s="5" t="n">
        <v>2867</v>
      </c>
    </row>
    <row r="90" spans="1:3">
      <c r="A90" s="3" t="s">
        <v>798</v>
      </c>
    </row>
    <row r="91" spans="1:3">
      <c r="A91" s="4" t="s">
        <v>54</v>
      </c>
      <c r="B91" s="5" t="n">
        <v>161704</v>
      </c>
      <c r="C91" s="5" t="n">
        <v>173198</v>
      </c>
    </row>
    <row r="92" spans="1:3">
      <c r="A92" s="4" t="s">
        <v>799</v>
      </c>
      <c r="B92" s="5" t="n">
        <v>502178</v>
      </c>
      <c r="C92" s="5" t="n">
        <v>533837</v>
      </c>
    </row>
    <row r="93" spans="1:3">
      <c r="A93" s="4" t="s">
        <v>800</v>
      </c>
      <c r="B93" s="5" t="n">
        <v>174319</v>
      </c>
      <c r="C93" s="5" t="n">
        <v>180487</v>
      </c>
    </row>
    <row r="94" spans="1:3">
      <c r="A94" s="4" t="s">
        <v>801</v>
      </c>
      <c r="B94" s="5" t="n">
        <v>639530</v>
      </c>
      <c r="C94" s="5" t="n">
        <v>614722</v>
      </c>
    </row>
    <row r="95" spans="1:3">
      <c r="A95" s="4" t="s">
        <v>802</v>
      </c>
      <c r="B95" s="5" t="n">
        <v>1895</v>
      </c>
      <c r="C95" s="5" t="n">
        <v>1381</v>
      </c>
    </row>
    <row r="96" spans="1:3">
      <c r="A96" s="4" t="s">
        <v>803</v>
      </c>
      <c r="B96" s="5" t="n">
        <v>150000</v>
      </c>
      <c r="C96" s="5" t="n">
        <v>160000</v>
      </c>
    </row>
    <row r="97" spans="1:3">
      <c r="A97" s="4" t="s">
        <v>76</v>
      </c>
      <c r="B97" s="5" t="n">
        <v>25181</v>
      </c>
      <c r="C97" s="5" t="n">
        <v>25155</v>
      </c>
    </row>
    <row r="98" spans="1:3">
      <c r="A98" s="4" t="s">
        <v>804</v>
      </c>
      <c r="B98" s="5" t="n">
        <v>68</v>
      </c>
      <c r="C98" s="5" t="n">
        <v>73</v>
      </c>
    </row>
    <row r="99" spans="1:3">
      <c r="A99" s="4" t="s">
        <v>805</v>
      </c>
      <c r="B99" s="5" t="n">
        <v>11603</v>
      </c>
      <c r="C99" s="5" t="n">
        <v>2437</v>
      </c>
    </row>
    <row r="100" spans="1:3">
      <c r="A100" s="4" t="s">
        <v>809</v>
      </c>
    </row>
    <row r="101" spans="1:3">
      <c r="A101" s="3" t="s">
        <v>791</v>
      </c>
    </row>
    <row r="102" spans="1:3">
      <c r="A102" s="4" t="s">
        <v>34</v>
      </c>
      <c r="B102" s="5" t="n">
        <v>75647</v>
      </c>
      <c r="C102" s="5" t="n">
        <v>75411</v>
      </c>
    </row>
    <row r="103" spans="1:3">
      <c r="A103" s="4" t="s">
        <v>35</v>
      </c>
      <c r="B103" s="5" t="n">
        <v>3237</v>
      </c>
      <c r="C103" s="5" t="n">
        <v>2701</v>
      </c>
    </row>
    <row r="104" spans="1:3">
      <c r="A104" s="4" t="s">
        <v>792</v>
      </c>
      <c r="B104" s="5" t="n">
        <v>2090</v>
      </c>
      <c r="C104" s="5" t="n">
        <v>2009</v>
      </c>
    </row>
    <row r="105" spans="1:3">
      <c r="A105" s="4" t="s">
        <v>351</v>
      </c>
      <c r="B105" s="5" t="n">
        <v>93017</v>
      </c>
      <c r="C105" s="5" t="n">
        <v>93154</v>
      </c>
    </row>
    <row r="106" spans="1:3">
      <c r="A106" s="4" t="s">
        <v>793</v>
      </c>
      <c r="B106" s="5" t="n">
        <v>23111</v>
      </c>
      <c r="C106" s="5" t="n">
        <v>21988</v>
      </c>
    </row>
    <row r="107" spans="1:3">
      <c r="A107" s="4" t="s">
        <v>425</v>
      </c>
      <c r="B107" s="5" t="n">
        <v>1558609</v>
      </c>
      <c r="C107" s="5" t="n">
        <v>1584858</v>
      </c>
    </row>
    <row r="108" spans="1:3">
      <c r="A108" s="4" t="s">
        <v>43</v>
      </c>
      <c r="B108" s="5" t="n">
        <v>1217</v>
      </c>
    </row>
    <row r="109" spans="1:3">
      <c r="A109" s="4" t="s">
        <v>44</v>
      </c>
      <c r="B109" s="5" t="n">
        <v>6165</v>
      </c>
      <c r="C109" s="5" t="n">
        <v>6375</v>
      </c>
    </row>
    <row r="110" spans="1:3">
      <c r="A110" s="4" t="s">
        <v>795</v>
      </c>
      <c r="B110" s="5" t="n">
        <v>7475</v>
      </c>
      <c r="C110" s="5" t="n">
        <v>8110</v>
      </c>
    </row>
    <row r="111" spans="1:3">
      <c r="A111" s="4" t="s">
        <v>796</v>
      </c>
      <c r="B111" s="5" t="n">
        <v>844</v>
      </c>
      <c r="C111" s="5" t="n">
        <v>870</v>
      </c>
    </row>
    <row r="112" spans="1:3">
      <c r="A112" s="4" t="s">
        <v>797</v>
      </c>
      <c r="B112" s="5" t="n">
        <v>1987</v>
      </c>
      <c r="C112" s="5" t="n">
        <v>2867</v>
      </c>
    </row>
    <row r="113" spans="1:3">
      <c r="A113" s="3" t="s">
        <v>798</v>
      </c>
    </row>
    <row r="114" spans="1:3">
      <c r="A114" s="4" t="s">
        <v>54</v>
      </c>
      <c r="B114" s="5" t="n">
        <v>161704</v>
      </c>
      <c r="C114" s="5" t="n">
        <v>173198</v>
      </c>
    </row>
    <row r="115" spans="1:3">
      <c r="A115" s="4" t="s">
        <v>799</v>
      </c>
      <c r="B115" s="5" t="n">
        <v>502178</v>
      </c>
      <c r="C115" s="5" t="n">
        <v>533837</v>
      </c>
    </row>
    <row r="116" spans="1:3">
      <c r="A116" s="4" t="s">
        <v>800</v>
      </c>
      <c r="B116" s="5" t="n">
        <v>174319</v>
      </c>
      <c r="C116" s="5" t="n">
        <v>180487</v>
      </c>
    </row>
    <row r="117" spans="1:3">
      <c r="A117" s="4" t="s">
        <v>801</v>
      </c>
      <c r="B117" s="5" t="n">
        <v>643354</v>
      </c>
      <c r="C117" s="5" t="n">
        <v>616973</v>
      </c>
    </row>
    <row r="118" spans="1:3">
      <c r="A118" s="4" t="s">
        <v>802</v>
      </c>
      <c r="B118" s="5" t="n">
        <v>1895</v>
      </c>
      <c r="C118" s="5" t="n">
        <v>1381</v>
      </c>
    </row>
    <row r="119" spans="1:3">
      <c r="A119" s="4" t="s">
        <v>803</v>
      </c>
      <c r="B119" s="5" t="n">
        <v>149951</v>
      </c>
      <c r="C119" s="5" t="n">
        <v>159753</v>
      </c>
    </row>
    <row r="120" spans="1:3">
      <c r="A120" s="4" t="s">
        <v>76</v>
      </c>
      <c r="B120" s="5" t="n">
        <v>25106</v>
      </c>
      <c r="C120" s="5" t="n">
        <v>24211</v>
      </c>
    </row>
    <row r="121" spans="1:3">
      <c r="A121" s="4" t="s">
        <v>804</v>
      </c>
      <c r="B121" s="5" t="n">
        <v>68</v>
      </c>
      <c r="C121" s="5" t="n">
        <v>73</v>
      </c>
    </row>
    <row r="122" spans="1:3">
      <c r="A122" s="4" t="s">
        <v>805</v>
      </c>
      <c r="B122" s="6" t="n">
        <v>11603</v>
      </c>
      <c r="C122" s="6" t="n">
        <v>24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661</v>
      </c>
    </row>
    <row r="3" spans="1:3">
      <c r="A3" s="3" t="s">
        <v>811</v>
      </c>
    </row>
    <row r="4" spans="1:3">
      <c r="A4" s="4" t="s">
        <v>812</v>
      </c>
      <c r="B4" s="10" t="n">
        <v>0.04</v>
      </c>
      <c r="C4" s="10" t="n">
        <v>0.047</v>
      </c>
    </row>
    <row r="5" spans="1:3">
      <c r="A5" s="4" t="s">
        <v>668</v>
      </c>
    </row>
    <row r="6" spans="1:3">
      <c r="A6" s="3" t="s">
        <v>811</v>
      </c>
    </row>
    <row r="7" spans="1:3">
      <c r="A7" s="4" t="s">
        <v>812</v>
      </c>
      <c r="B7" s="10" t="n">
        <v>0.043</v>
      </c>
      <c r="C7" s="10" t="n">
        <v>0.0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1</v>
      </c>
    </row>
    <row r="3" spans="1:3">
      <c r="A3" s="4" t="s">
        <v>792</v>
      </c>
      <c r="B3" s="6" t="n">
        <v>2090</v>
      </c>
      <c r="C3" s="6" t="n">
        <v>2009</v>
      </c>
    </row>
    <row r="4" spans="1:3">
      <c r="A4" s="4" t="s">
        <v>351</v>
      </c>
      <c r="B4" s="5" t="n">
        <v>93017</v>
      </c>
      <c r="C4" s="5" t="n">
        <v>93154</v>
      </c>
    </row>
    <row r="5" spans="1:3">
      <c r="A5" s="4" t="s">
        <v>352</v>
      </c>
    </row>
    <row r="6" spans="1:3">
      <c r="A6" s="3" t="s">
        <v>811</v>
      </c>
    </row>
    <row r="7" spans="1:3">
      <c r="A7" s="4" t="s">
        <v>351</v>
      </c>
      <c r="B7" s="5" t="n">
        <v>92516</v>
      </c>
      <c r="C7" s="5" t="n">
        <v>82136</v>
      </c>
    </row>
    <row r="8" spans="1:3">
      <c r="A8" s="4" t="s">
        <v>369</v>
      </c>
    </row>
    <row r="9" spans="1:3">
      <c r="A9" s="3" t="s">
        <v>811</v>
      </c>
    </row>
    <row r="10" spans="1:3">
      <c r="A10" s="4" t="s">
        <v>351</v>
      </c>
      <c r="C10" s="5" t="n">
        <v>4007</v>
      </c>
    </row>
    <row r="11" spans="1:3">
      <c r="A11" s="4" t="s">
        <v>794</v>
      </c>
    </row>
    <row r="12" spans="1:3">
      <c r="A12" s="3" t="s">
        <v>811</v>
      </c>
    </row>
    <row r="13" spans="1:3">
      <c r="A13" s="4" t="s">
        <v>792</v>
      </c>
      <c r="B13" s="5" t="n">
        <v>2090</v>
      </c>
      <c r="C13" s="5" t="n">
        <v>2009</v>
      </c>
    </row>
    <row r="14" spans="1:3">
      <c r="A14" s="4" t="s">
        <v>351</v>
      </c>
      <c r="B14" s="5" t="n">
        <v>13986</v>
      </c>
      <c r="C14" s="5" t="n">
        <v>9798</v>
      </c>
    </row>
    <row r="15" spans="1:3">
      <c r="A15" s="4" t="s">
        <v>797</v>
      </c>
      <c r="B15" s="5" t="n">
        <v>0</v>
      </c>
      <c r="C15" s="5" t="n">
        <v>0</v>
      </c>
    </row>
    <row r="16" spans="1:3">
      <c r="A16" s="4" t="s">
        <v>805</v>
      </c>
      <c r="B16" s="5" t="n">
        <v>0</v>
      </c>
      <c r="C16" s="5" t="n">
        <v>0</v>
      </c>
    </row>
    <row r="17" spans="1:3">
      <c r="A17" s="4" t="s">
        <v>806</v>
      </c>
    </row>
    <row r="18" spans="1:3">
      <c r="A18" s="3" t="s">
        <v>811</v>
      </c>
    </row>
    <row r="19" spans="1:3">
      <c r="A19" s="4" t="s">
        <v>792</v>
      </c>
      <c r="B19" s="5" t="n">
        <v>0</v>
      </c>
      <c r="C19" s="5" t="n">
        <v>0</v>
      </c>
    </row>
    <row r="20" spans="1:3">
      <c r="A20" s="4" t="s">
        <v>351</v>
      </c>
      <c r="B20" s="5" t="n">
        <v>79031</v>
      </c>
      <c r="C20" s="5" t="n">
        <v>83356</v>
      </c>
    </row>
    <row r="21" spans="1:3">
      <c r="A21" s="4" t="s">
        <v>797</v>
      </c>
      <c r="B21" s="5" t="n">
        <v>1987</v>
      </c>
      <c r="C21" s="5" t="n">
        <v>2867</v>
      </c>
    </row>
    <row r="22" spans="1:3">
      <c r="A22" s="4" t="s">
        <v>805</v>
      </c>
      <c r="B22" s="5" t="n">
        <v>11603</v>
      </c>
      <c r="C22" s="5" t="n">
        <v>2437</v>
      </c>
    </row>
    <row r="23" spans="1:3">
      <c r="A23" s="4" t="s">
        <v>807</v>
      </c>
    </row>
    <row r="24" spans="1:3">
      <c r="A24" s="3" t="s">
        <v>811</v>
      </c>
    </row>
    <row r="25" spans="1:3">
      <c r="A25" s="4" t="s">
        <v>792</v>
      </c>
      <c r="B25" s="5" t="n">
        <v>0</v>
      </c>
      <c r="C25" s="5" t="n">
        <v>0</v>
      </c>
    </row>
    <row r="26" spans="1:3">
      <c r="A26" s="4" t="s">
        <v>351</v>
      </c>
      <c r="B26" s="5" t="n">
        <v>0</v>
      </c>
      <c r="C26" s="5" t="n">
        <v>0</v>
      </c>
    </row>
    <row r="27" spans="1:3">
      <c r="A27" s="4" t="s">
        <v>797</v>
      </c>
      <c r="B27" s="5" t="n">
        <v>0</v>
      </c>
      <c r="C27" s="5" t="n">
        <v>0</v>
      </c>
    </row>
    <row r="28" spans="1:3">
      <c r="A28" s="4" t="s">
        <v>805</v>
      </c>
      <c r="B28" s="5" t="n">
        <v>0</v>
      </c>
      <c r="C28" s="5" t="n">
        <v>0</v>
      </c>
    </row>
    <row r="29" spans="1:3">
      <c r="A29" s="4" t="s">
        <v>814</v>
      </c>
    </row>
    <row r="30" spans="1:3">
      <c r="A30" s="3" t="s">
        <v>811</v>
      </c>
    </row>
    <row r="31" spans="1:3">
      <c r="A31" s="4" t="s">
        <v>792</v>
      </c>
      <c r="B31" s="5" t="n">
        <v>2090</v>
      </c>
      <c r="C31" s="5" t="n">
        <v>2009</v>
      </c>
    </row>
    <row r="32" spans="1:3">
      <c r="A32" s="4" t="s">
        <v>797</v>
      </c>
      <c r="B32" s="5" t="n">
        <v>0</v>
      </c>
      <c r="C32" s="5" t="n">
        <v>0</v>
      </c>
    </row>
    <row r="33" spans="1:3">
      <c r="A33" s="4" t="s">
        <v>805</v>
      </c>
      <c r="B33" s="5" t="n">
        <v>0</v>
      </c>
      <c r="C33" s="5" t="n">
        <v>0</v>
      </c>
    </row>
    <row r="34" spans="1:3">
      <c r="A34" s="4" t="s">
        <v>815</v>
      </c>
    </row>
    <row r="35" spans="1:3">
      <c r="A35" s="3" t="s">
        <v>811</v>
      </c>
    </row>
    <row r="36" spans="1:3">
      <c r="A36" s="4" t="s">
        <v>351</v>
      </c>
      <c r="B36" s="5" t="n">
        <v>13986</v>
      </c>
      <c r="C36" s="5" t="n">
        <v>9798</v>
      </c>
    </row>
    <row r="37" spans="1:3">
      <c r="A37" s="4" t="s">
        <v>816</v>
      </c>
    </row>
    <row r="38" spans="1:3">
      <c r="A38" s="3" t="s">
        <v>811</v>
      </c>
    </row>
    <row r="39" spans="1:3">
      <c r="A39" s="4" t="s">
        <v>351</v>
      </c>
      <c r="B39" s="5" t="n">
        <v>0</v>
      </c>
      <c r="C39" s="5" t="n">
        <v>0</v>
      </c>
    </row>
    <row r="40" spans="1:3">
      <c r="A40" s="4" t="s">
        <v>817</v>
      </c>
    </row>
    <row r="41" spans="1:3">
      <c r="A41" s="3" t="s">
        <v>811</v>
      </c>
    </row>
    <row r="42" spans="1:3">
      <c r="A42" s="4" t="s">
        <v>351</v>
      </c>
      <c r="C42" s="5" t="n">
        <v>0</v>
      </c>
    </row>
    <row r="43" spans="1:3">
      <c r="A43" s="4" t="s">
        <v>818</v>
      </c>
    </row>
    <row r="44" spans="1:3">
      <c r="A44" s="3" t="s">
        <v>811</v>
      </c>
    </row>
    <row r="45" spans="1:3">
      <c r="A45" s="4" t="s">
        <v>792</v>
      </c>
      <c r="B45" s="5" t="n">
        <v>0</v>
      </c>
      <c r="C45" s="5" t="n">
        <v>0</v>
      </c>
    </row>
    <row r="46" spans="1:3">
      <c r="A46" s="4" t="s">
        <v>797</v>
      </c>
      <c r="B46" s="5" t="n">
        <v>1987</v>
      </c>
      <c r="C46" s="5" t="n">
        <v>2867</v>
      </c>
    </row>
    <row r="47" spans="1:3">
      <c r="A47" s="4" t="s">
        <v>805</v>
      </c>
      <c r="B47" s="5" t="n">
        <v>11603</v>
      </c>
      <c r="C47" s="5" t="n">
        <v>2437</v>
      </c>
    </row>
    <row r="48" spans="1:3">
      <c r="A48" s="4" t="s">
        <v>819</v>
      </c>
    </row>
    <row r="49" spans="1:3">
      <c r="A49" s="3" t="s">
        <v>811</v>
      </c>
    </row>
    <row r="50" spans="1:3">
      <c r="A50" s="4" t="s">
        <v>351</v>
      </c>
      <c r="B50" s="5" t="n">
        <v>78530</v>
      </c>
      <c r="C50" s="5" t="n">
        <v>72338</v>
      </c>
    </row>
    <row r="51" spans="1:3">
      <c r="A51" s="4" t="s">
        <v>820</v>
      </c>
    </row>
    <row r="52" spans="1:3">
      <c r="A52" s="3" t="s">
        <v>811</v>
      </c>
    </row>
    <row r="53" spans="1:3">
      <c r="A53" s="4" t="s">
        <v>351</v>
      </c>
      <c r="B53" s="5" t="n">
        <v>501</v>
      </c>
      <c r="C53" s="5" t="n">
        <v>4007</v>
      </c>
    </row>
    <row r="54" spans="1:3">
      <c r="A54" s="4" t="s">
        <v>821</v>
      </c>
    </row>
    <row r="55" spans="1:3">
      <c r="A55" s="3" t="s">
        <v>811</v>
      </c>
    </row>
    <row r="56" spans="1:3">
      <c r="A56" s="4" t="s">
        <v>351</v>
      </c>
      <c r="C56" s="5" t="n">
        <v>7011</v>
      </c>
    </row>
    <row r="57" spans="1:3">
      <c r="A57" s="4" t="s">
        <v>822</v>
      </c>
    </row>
    <row r="58" spans="1:3">
      <c r="A58" s="3" t="s">
        <v>811</v>
      </c>
    </row>
    <row r="59" spans="1:3">
      <c r="A59" s="4" t="s">
        <v>792</v>
      </c>
      <c r="B59" s="5" t="n">
        <v>0</v>
      </c>
      <c r="C59" s="5" t="n">
        <v>0</v>
      </c>
    </row>
    <row r="60" spans="1:3">
      <c r="A60" s="4" t="s">
        <v>797</v>
      </c>
      <c r="B60" s="5" t="n">
        <v>0</v>
      </c>
      <c r="C60" s="5" t="n">
        <v>0</v>
      </c>
    </row>
    <row r="61" spans="1:3">
      <c r="A61" s="4" t="s">
        <v>805</v>
      </c>
      <c r="B61" s="5" t="n">
        <v>0</v>
      </c>
      <c r="C61" s="5" t="n">
        <v>0</v>
      </c>
    </row>
    <row r="62" spans="1:3">
      <c r="A62" s="4" t="s">
        <v>823</v>
      </c>
    </row>
    <row r="63" spans="1:3">
      <c r="A63" s="3" t="s">
        <v>811</v>
      </c>
    </row>
    <row r="64" spans="1:3">
      <c r="A64" s="4" t="s">
        <v>351</v>
      </c>
      <c r="B64" s="5" t="n">
        <v>0</v>
      </c>
      <c r="C64" s="5" t="n">
        <v>0</v>
      </c>
    </row>
    <row r="65" spans="1:3">
      <c r="A65" s="4" t="s">
        <v>824</v>
      </c>
    </row>
    <row r="66" spans="1:3">
      <c r="A66" s="3" t="s">
        <v>811</v>
      </c>
    </row>
    <row r="67" spans="1:3">
      <c r="A67" s="4" t="s">
        <v>351</v>
      </c>
      <c r="B67" s="6" t="n">
        <v>0</v>
      </c>
      <c r="C67" s="5" t="n">
        <v>0</v>
      </c>
    </row>
    <row r="68" spans="1:3">
      <c r="A68" s="4" t="s">
        <v>825</v>
      </c>
    </row>
    <row r="69" spans="1:3">
      <c r="A69" s="3" t="s">
        <v>811</v>
      </c>
    </row>
    <row r="70" spans="1:3">
      <c r="A70" s="4" t="s">
        <v>351</v>
      </c>
      <c r="C7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11</v>
      </c>
    </row>
    <row r="3" spans="1:3">
      <c r="A3" s="4" t="s">
        <v>43</v>
      </c>
      <c r="B3" s="6" t="n">
        <v>1217</v>
      </c>
      <c r="C3" s="6" t="n">
        <v>0</v>
      </c>
    </row>
    <row r="4" spans="1:3">
      <c r="A4" s="4" t="s">
        <v>794</v>
      </c>
    </row>
    <row r="5" spans="1:3">
      <c r="A5" s="3" t="s">
        <v>811</v>
      </c>
    </row>
    <row r="6" spans="1:3">
      <c r="A6" s="4" t="s">
        <v>43</v>
      </c>
      <c r="B6" s="5" t="n">
        <v>0</v>
      </c>
    </row>
    <row r="7" spans="1:3">
      <c r="A7" s="4" t="s">
        <v>806</v>
      </c>
    </row>
    <row r="8" spans="1:3">
      <c r="A8" s="3" t="s">
        <v>811</v>
      </c>
    </row>
    <row r="9" spans="1:3">
      <c r="A9" s="4" t="s">
        <v>43</v>
      </c>
      <c r="B9" s="5" t="n">
        <v>0</v>
      </c>
    </row>
    <row r="10" spans="1:3">
      <c r="A10" s="4" t="s">
        <v>807</v>
      </c>
    </row>
    <row r="11" spans="1:3">
      <c r="A11" s="3" t="s">
        <v>811</v>
      </c>
    </row>
    <row r="12" spans="1:3">
      <c r="A12" s="4" t="s">
        <v>43</v>
      </c>
      <c r="B12" s="5" t="n">
        <v>1217</v>
      </c>
    </row>
    <row r="13" spans="1:3">
      <c r="A13" s="4" t="s">
        <v>827</v>
      </c>
    </row>
    <row r="14" spans="1:3">
      <c r="A14" s="3" t="s">
        <v>811</v>
      </c>
    </row>
    <row r="15" spans="1:3">
      <c r="A15" s="4" t="s">
        <v>828</v>
      </c>
      <c r="B15" s="5" t="n">
        <v>0</v>
      </c>
      <c r="C15" s="5" t="n">
        <v>0</v>
      </c>
    </row>
    <row r="16" spans="1:3">
      <c r="A16" s="4" t="s">
        <v>43</v>
      </c>
      <c r="B16" s="5" t="n">
        <v>0</v>
      </c>
    </row>
    <row r="17" spans="1:3">
      <c r="A17" s="4" t="s">
        <v>829</v>
      </c>
      <c r="B17" s="5" t="n">
        <v>0</v>
      </c>
      <c r="C17" s="5" t="n">
        <v>0</v>
      </c>
    </row>
    <row r="18" spans="1:3">
      <c r="A18" s="4" t="s">
        <v>830</v>
      </c>
    </row>
    <row r="19" spans="1:3">
      <c r="A19" s="3" t="s">
        <v>811</v>
      </c>
    </row>
    <row r="20" spans="1:3">
      <c r="A20" s="4" t="s">
        <v>828</v>
      </c>
      <c r="B20" s="5" t="n">
        <v>0</v>
      </c>
      <c r="C20" s="5" t="n">
        <v>0</v>
      </c>
    </row>
    <row r="21" spans="1:3">
      <c r="A21" s="4" t="s">
        <v>43</v>
      </c>
      <c r="B21" s="5" t="n">
        <v>0</v>
      </c>
    </row>
    <row r="22" spans="1:3">
      <c r="A22" s="4" t="s">
        <v>829</v>
      </c>
      <c r="B22" s="5" t="n">
        <v>0</v>
      </c>
      <c r="C22" s="5" t="n">
        <v>0</v>
      </c>
    </row>
    <row r="23" spans="1:3">
      <c r="A23" s="4" t="s">
        <v>831</v>
      </c>
    </row>
    <row r="24" spans="1:3">
      <c r="A24" s="3" t="s">
        <v>811</v>
      </c>
    </row>
    <row r="25" spans="1:3">
      <c r="A25" s="4" t="s">
        <v>828</v>
      </c>
      <c r="B25" s="5" t="n">
        <v>14847</v>
      </c>
      <c r="C25" s="5" t="n">
        <v>18709</v>
      </c>
    </row>
    <row r="26" spans="1:3">
      <c r="A26" s="4" t="s">
        <v>43</v>
      </c>
      <c r="B26" s="5" t="n">
        <v>1217</v>
      </c>
    </row>
    <row r="27" spans="1:3">
      <c r="A27" s="4" t="s">
        <v>829</v>
      </c>
      <c r="B27" s="6" t="n">
        <v>776</v>
      </c>
      <c r="C27" s="6" t="n">
        <v>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2</v>
      </c>
      <c r="B1" s="2" t="s">
        <v>776</v>
      </c>
      <c r="C1" s="2" t="s">
        <v>729</v>
      </c>
    </row>
    <row r="2" spans="1:3">
      <c r="A2" s="3" t="s">
        <v>811</v>
      </c>
    </row>
    <row r="3" spans="1:3">
      <c r="A3" s="4" t="s">
        <v>43</v>
      </c>
      <c r="B3" s="6" t="n">
        <v>1217</v>
      </c>
      <c r="C3" s="6" t="n">
        <v>0</v>
      </c>
    </row>
    <row r="4" spans="1:3">
      <c r="A4" s="4" t="s">
        <v>808</v>
      </c>
    </row>
    <row r="5" spans="1:3">
      <c r="A5" s="3" t="s">
        <v>811</v>
      </c>
    </row>
    <row r="6" spans="1:3">
      <c r="A6" s="4" t="s">
        <v>43</v>
      </c>
      <c r="B6" s="5" t="n">
        <v>1217</v>
      </c>
    </row>
    <row r="7" spans="1:3">
      <c r="A7" s="4" t="s">
        <v>804</v>
      </c>
      <c r="B7" s="5" t="n">
        <v>68</v>
      </c>
      <c r="C7" s="5" t="n">
        <v>73</v>
      </c>
    </row>
    <row r="8" spans="1:3">
      <c r="A8" s="4" t="s">
        <v>809</v>
      </c>
    </row>
    <row r="9" spans="1:3">
      <c r="A9" s="3" t="s">
        <v>811</v>
      </c>
    </row>
    <row r="10" spans="1:3">
      <c r="A10" s="4" t="s">
        <v>43</v>
      </c>
      <c r="B10" s="5" t="n">
        <v>1217</v>
      </c>
    </row>
    <row r="11" spans="1:3">
      <c r="A11" s="4" t="s">
        <v>804</v>
      </c>
      <c r="B11" s="5" t="n">
        <v>68</v>
      </c>
      <c r="C11" s="5" t="n">
        <v>73</v>
      </c>
    </row>
    <row r="12" spans="1:3">
      <c r="A12" s="4" t="s">
        <v>807</v>
      </c>
    </row>
    <row r="13" spans="1:3">
      <c r="A13" s="3" t="s">
        <v>811</v>
      </c>
    </row>
    <row r="14" spans="1:3">
      <c r="A14" s="4" t="s">
        <v>43</v>
      </c>
      <c r="B14" s="5" t="n">
        <v>1217</v>
      </c>
    </row>
    <row r="15" spans="1:3">
      <c r="A15" s="4" t="s">
        <v>804</v>
      </c>
      <c r="B15" s="5" t="n">
        <v>68</v>
      </c>
      <c r="C15" s="5" t="n">
        <v>73</v>
      </c>
    </row>
    <row r="16" spans="1:3">
      <c r="A16" s="4" t="s">
        <v>831</v>
      </c>
    </row>
    <row r="17" spans="1:3">
      <c r="A17" s="3" t="s">
        <v>811</v>
      </c>
    </row>
    <row r="18" spans="1:3">
      <c r="A18" s="4" t="s">
        <v>828</v>
      </c>
      <c r="B18" s="5" t="n">
        <v>14847</v>
      </c>
      <c r="C18" s="5" t="n">
        <v>18709</v>
      </c>
    </row>
    <row r="19" spans="1:3">
      <c r="A19" s="4" t="s">
        <v>43</v>
      </c>
      <c r="B19" s="5" t="n">
        <v>1217</v>
      </c>
    </row>
    <row r="20" spans="1:3">
      <c r="A20" s="4" t="s">
        <v>829</v>
      </c>
      <c r="B20" s="5" t="n">
        <v>776</v>
      </c>
      <c r="C20" s="5" t="n">
        <v>797</v>
      </c>
    </row>
    <row r="21" spans="1:3">
      <c r="A21" s="4" t="s">
        <v>833</v>
      </c>
    </row>
    <row r="22" spans="1:3">
      <c r="A22" s="3" t="s">
        <v>811</v>
      </c>
    </row>
    <row r="23" spans="1:3">
      <c r="A23" s="4" t="s">
        <v>828</v>
      </c>
      <c r="B23" s="5" t="n">
        <v>14847</v>
      </c>
      <c r="C23" s="5" t="n">
        <v>18709</v>
      </c>
    </row>
    <row r="24" spans="1:3">
      <c r="A24" s="4" t="s">
        <v>829</v>
      </c>
      <c r="B24" s="6" t="n">
        <v>776</v>
      </c>
      <c r="C24" s="6" t="n">
        <v>797</v>
      </c>
    </row>
    <row r="25" spans="1:3">
      <c r="A25" s="4" t="s">
        <v>834</v>
      </c>
    </row>
    <row r="26" spans="1:3">
      <c r="A26" s="3" t="s">
        <v>811</v>
      </c>
    </row>
    <row r="27" spans="1:3">
      <c r="A27" s="4" t="s">
        <v>835</v>
      </c>
      <c r="B27" s="10" t="n">
        <v>0.019</v>
      </c>
      <c r="C27" s="10" t="n">
        <v>0.028</v>
      </c>
    </row>
    <row r="28" spans="1:3">
      <c r="A28" s="4" t="s">
        <v>836</v>
      </c>
    </row>
    <row r="29" spans="1:3">
      <c r="A29" s="3" t="s">
        <v>811</v>
      </c>
    </row>
    <row r="30" spans="1:3">
      <c r="A30" s="4" t="s">
        <v>837</v>
      </c>
      <c r="B30" s="11" t="n">
        <v>0.1</v>
      </c>
      <c r="C30" s="11" t="n">
        <v>0.1</v>
      </c>
    </row>
    <row r="31" spans="1:3">
      <c r="A31" s="4" t="s">
        <v>838</v>
      </c>
    </row>
    <row r="32" spans="1:3">
      <c r="A32" s="3" t="s">
        <v>811</v>
      </c>
    </row>
    <row r="33" spans="1:3">
      <c r="A33" s="4" t="s">
        <v>837</v>
      </c>
      <c r="B33" s="11" t="n">
        <v>0.115</v>
      </c>
      <c r="C33" s="11" t="n">
        <v>0.12</v>
      </c>
    </row>
    <row r="34" spans="1:3">
      <c r="A34" s="4" t="s">
        <v>839</v>
      </c>
    </row>
    <row r="35" spans="1:3">
      <c r="A35" s="3" t="s">
        <v>811</v>
      </c>
    </row>
    <row r="36" spans="1:3">
      <c r="A36" s="4" t="s">
        <v>837</v>
      </c>
      <c r="B36" s="11" t="n">
        <v>0.03</v>
      </c>
      <c r="C36" s="11" t="n">
        <v>0.03</v>
      </c>
    </row>
    <row r="37" spans="1:3">
      <c r="A37" s="4" t="s">
        <v>840</v>
      </c>
    </row>
    <row r="38" spans="1:3">
      <c r="A38" s="3" t="s">
        <v>811</v>
      </c>
    </row>
    <row r="39" spans="1:3">
      <c r="A39" s="4" t="s">
        <v>837</v>
      </c>
      <c r="B39" s="11" t="n">
        <v>0.1715</v>
      </c>
      <c r="C39" s="11" t="n">
        <v>0.15</v>
      </c>
    </row>
    <row r="40" spans="1:3">
      <c r="A40" s="4" t="s">
        <v>841</v>
      </c>
    </row>
    <row r="41" spans="1:3">
      <c r="A41" s="3" t="s">
        <v>811</v>
      </c>
    </row>
    <row r="42" spans="1:3">
      <c r="A42" s="4" t="s">
        <v>828</v>
      </c>
      <c r="B42" s="6" t="n">
        <v>7779</v>
      </c>
      <c r="C42" s="6" t="n">
        <v>10188</v>
      </c>
    </row>
    <row r="43" spans="1:3">
      <c r="A43" s="4" t="s">
        <v>43</v>
      </c>
      <c r="B43" s="5" t="n">
        <v>1217</v>
      </c>
    </row>
    <row r="44" spans="1:3">
      <c r="A44" s="4" t="s">
        <v>842</v>
      </c>
    </row>
    <row r="45" spans="1:3">
      <c r="A45" s="3" t="s">
        <v>811</v>
      </c>
    </row>
    <row r="46" spans="1:3">
      <c r="A46" s="4" t="s">
        <v>828</v>
      </c>
      <c r="B46" s="6" t="n">
        <v>7068</v>
      </c>
      <c r="C46" s="6" t="n">
        <v>8521</v>
      </c>
    </row>
    <row r="47" spans="1:3">
      <c r="A47" s="4" t="s">
        <v>843</v>
      </c>
    </row>
    <row r="48" spans="1:3">
      <c r="A48" s="3" t="s">
        <v>811</v>
      </c>
    </row>
    <row r="49" spans="1:3">
      <c r="A49" s="4" t="s">
        <v>844</v>
      </c>
      <c r="C49" s="11" t="n">
        <v>0.38</v>
      </c>
    </row>
    <row r="50" spans="1:3">
      <c r="A50" s="4" t="s">
        <v>845</v>
      </c>
    </row>
    <row r="51" spans="1:3">
      <c r="A51" s="3" t="s">
        <v>811</v>
      </c>
    </row>
    <row r="52" spans="1:3">
      <c r="A52" s="4" t="s">
        <v>846</v>
      </c>
      <c r="B52" s="5" t="n">
        <v>0</v>
      </c>
      <c r="C52" s="11" t="n">
        <v>0.05</v>
      </c>
    </row>
    <row r="53" spans="1:3">
      <c r="A53" s="4" t="s">
        <v>847</v>
      </c>
    </row>
    <row r="54" spans="1:3">
      <c r="A54" s="3" t="s">
        <v>811</v>
      </c>
    </row>
    <row r="55" spans="1:3">
      <c r="A55" s="4" t="s">
        <v>846</v>
      </c>
      <c r="B55" s="11" t="n">
        <v>0.28</v>
      </c>
      <c r="C55" s="11" t="n">
        <v>0.08</v>
      </c>
    </row>
    <row r="56" spans="1:3">
      <c r="A56" s="4" t="s">
        <v>848</v>
      </c>
    </row>
    <row r="57" spans="1:3">
      <c r="A57" s="3" t="s">
        <v>811</v>
      </c>
    </row>
    <row r="58" spans="1:3">
      <c r="A58" s="4" t="s">
        <v>846</v>
      </c>
      <c r="B58" s="11" t="n">
        <v>0.036</v>
      </c>
      <c r="C58" s="11" t="n">
        <v>0.0325</v>
      </c>
    </row>
    <row r="59" spans="1:3">
      <c r="A59" s="4" t="s">
        <v>849</v>
      </c>
    </row>
    <row r="60" spans="1:3">
      <c r="A60" s="3" t="s">
        <v>811</v>
      </c>
    </row>
    <row r="61" spans="1:3">
      <c r="A61" s="4" t="s">
        <v>846</v>
      </c>
      <c r="B61" s="11" t="n">
        <v>0.08</v>
      </c>
      <c r="C61" s="11" t="n">
        <v>0.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50</v>
      </c>
      <c r="B1" s="2" t="s">
        <v>851</v>
      </c>
    </row>
    <row r="2" spans="1:2">
      <c r="A2" s="3" t="s">
        <v>852</v>
      </c>
    </row>
    <row r="3" spans="1:2">
      <c r="A3" s="4" t="s">
        <v>853</v>
      </c>
      <c r="B3" s="6" t="n">
        <v>25500000</v>
      </c>
    </row>
    <row r="4" spans="1:2">
      <c r="A4" s="4" t="s">
        <v>854</v>
      </c>
      <c r="B4" s="4" t="s">
        <v>720</v>
      </c>
    </row>
    <row r="5" spans="1:2">
      <c r="A5" s="4" t="s">
        <v>855</v>
      </c>
      <c r="B5" s="4" t="s">
        <v>856</v>
      </c>
    </row>
    <row r="6" spans="1:2">
      <c r="A6" s="4" t="s">
        <v>857</v>
      </c>
      <c r="B6" s="4" t="s">
        <v>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80</v>
      </c>
      <c r="D1" s="2" t="s">
        <v>1</v>
      </c>
    </row>
    <row r="2" spans="1:5">
      <c r="B2" s="2" t="s">
        <v>2</v>
      </c>
      <c r="C2" s="2" t="s">
        <v>81</v>
      </c>
      <c r="D2" s="2" t="s">
        <v>2</v>
      </c>
      <c r="E2" s="2" t="s">
        <v>81</v>
      </c>
    </row>
    <row r="3" spans="1:5">
      <c r="A3" s="3" t="s">
        <v>168</v>
      </c>
    </row>
    <row r="4" spans="1:5">
      <c r="A4" s="4" t="s">
        <v>169</v>
      </c>
      <c r="B4" s="7" t="n">
        <v>0.13</v>
      </c>
      <c r="C4" s="7" t="n">
        <v>0.12</v>
      </c>
      <c r="D4" s="7" t="n">
        <v>0.26</v>
      </c>
      <c r="E4" s="7" t="n">
        <v>0.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14"/>
  </cols>
  <sheetData>
    <row r="1" spans="1:4">
      <c r="A1" s="1" t="s">
        <v>859</v>
      </c>
      <c r="B1" s="2" t="s">
        <v>80</v>
      </c>
      <c r="C1" s="2" t="s">
        <v>1</v>
      </c>
    </row>
    <row r="2" spans="1:4">
      <c r="B2" s="2" t="s">
        <v>860</v>
      </c>
      <c r="C2" s="2" t="s">
        <v>860</v>
      </c>
      <c r="D2" s="2" t="s">
        <v>335</v>
      </c>
    </row>
    <row r="3" spans="1:4">
      <c r="A3" s="3" t="s">
        <v>861</v>
      </c>
    </row>
    <row r="4" spans="1:4">
      <c r="A4" s="4" t="s">
        <v>862</v>
      </c>
      <c r="B4" s="5" t="n">
        <v>10</v>
      </c>
      <c r="C4" s="5" t="n">
        <v>10</v>
      </c>
    </row>
    <row r="5" spans="1:4">
      <c r="A5" s="4" t="s">
        <v>863</v>
      </c>
      <c r="B5" s="4" t="s">
        <v>864</v>
      </c>
      <c r="C5" s="4" t="s">
        <v>864</v>
      </c>
    </row>
    <row r="6" spans="1:4">
      <c r="A6" s="4" t="s">
        <v>339</v>
      </c>
      <c r="B6" s="4" t="s">
        <v>340</v>
      </c>
      <c r="C6" s="4" t="s">
        <v>340</v>
      </c>
      <c r="D6" s="4" t="s">
        <v>340</v>
      </c>
    </row>
    <row r="7" spans="1:4">
      <c r="A7" s="4" t="s">
        <v>865</v>
      </c>
      <c r="B7" s="6" t="n">
        <v>500</v>
      </c>
      <c r="C7" s="6" t="n">
        <v>1000</v>
      </c>
    </row>
    <row r="8" spans="1:4">
      <c r="A8" s="4" t="s">
        <v>337</v>
      </c>
      <c r="B8" s="5" t="n">
        <v>9900</v>
      </c>
      <c r="C8" s="5" t="n">
        <v>9900</v>
      </c>
    </row>
    <row r="9" spans="1:4">
      <c r="A9" s="4" t="s">
        <v>338</v>
      </c>
      <c r="B9" s="6" t="n">
        <v>9935</v>
      </c>
      <c r="C9" s="6" t="n">
        <v>9935</v>
      </c>
    </row>
    <row r="10" spans="1:4">
      <c r="A10" s="4" t="s">
        <v>866</v>
      </c>
    </row>
    <row r="11" spans="1:4">
      <c r="A11" s="3" t="s">
        <v>861</v>
      </c>
    </row>
    <row r="12" spans="1:4">
      <c r="A12" s="4" t="s">
        <v>867</v>
      </c>
      <c r="C12" s="4" t="s">
        <v>8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69</v>
      </c>
      <c r="B1" s="2" t="s">
        <v>776</v>
      </c>
    </row>
    <row r="2" spans="1:2">
      <c r="A2" s="3" t="s">
        <v>870</v>
      </c>
    </row>
    <row r="3" spans="1:2">
      <c r="A3" s="4" t="s">
        <v>23</v>
      </c>
      <c r="B3" s="6" t="n">
        <v>995</v>
      </c>
    </row>
    <row r="4" spans="1:2">
      <c r="A4" s="4" t="s">
        <v>871</v>
      </c>
      <c r="B4" s="5" t="n">
        <v>1842</v>
      </c>
    </row>
    <row r="5" spans="1:2">
      <c r="A5" s="4" t="s">
        <v>872</v>
      </c>
      <c r="B5" s="5" t="n">
        <v>1739</v>
      </c>
    </row>
    <row r="6" spans="1:2">
      <c r="A6" s="4" t="s">
        <v>873</v>
      </c>
      <c r="B6" s="5" t="n">
        <v>1118</v>
      </c>
    </row>
    <row r="7" spans="1:2">
      <c r="A7" s="4" t="s">
        <v>874</v>
      </c>
      <c r="B7" s="5" t="n">
        <v>1134</v>
      </c>
    </row>
    <row r="8" spans="1:2">
      <c r="A8" s="4" t="s">
        <v>875</v>
      </c>
      <c r="B8" s="5" t="n">
        <v>15898</v>
      </c>
    </row>
    <row r="9" spans="1:2">
      <c r="A9" s="4" t="s">
        <v>137</v>
      </c>
      <c r="B9" s="5" t="n">
        <v>22726</v>
      </c>
    </row>
    <row r="10" spans="1:2">
      <c r="A10" s="4" t="s">
        <v>876</v>
      </c>
      <c r="B10" s="5" t="n">
        <v>-12791</v>
      </c>
    </row>
    <row r="11" spans="1:2">
      <c r="A11" s="4" t="s">
        <v>877</v>
      </c>
      <c r="B11" s="6" t="n">
        <v>99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878</v>
      </c>
      <c r="B1" s="2" t="s">
        <v>879</v>
      </c>
      <c r="C1" s="2" t="s">
        <v>2</v>
      </c>
      <c r="D1" s="2" t="s">
        <v>81</v>
      </c>
      <c r="E1" s="2" t="s">
        <v>2</v>
      </c>
      <c r="F1" s="2" t="s">
        <v>81</v>
      </c>
    </row>
    <row r="2" spans="1:6">
      <c r="A2" s="3" t="s">
        <v>880</v>
      </c>
    </row>
    <row r="3" spans="1:6">
      <c r="A3" s="4" t="s">
        <v>119</v>
      </c>
      <c r="C3" s="7" t="n">
        <v>0.13</v>
      </c>
      <c r="D3" s="7" t="n">
        <v>0.12</v>
      </c>
      <c r="E3" s="7" t="n">
        <v>0.26</v>
      </c>
      <c r="F3" s="7" t="n">
        <v>0.24</v>
      </c>
    </row>
    <row r="4" spans="1:6">
      <c r="A4" s="4" t="s">
        <v>880</v>
      </c>
    </row>
    <row r="5" spans="1:6">
      <c r="A5" s="3" t="s">
        <v>880</v>
      </c>
    </row>
    <row r="6" spans="1:6">
      <c r="A6" s="4" t="s">
        <v>119</v>
      </c>
      <c r="B6" s="7" t="n">
        <v>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1</v>
      </c>
    </row>
    <row r="3" spans="1:3">
      <c r="A3" s="3" t="s">
        <v>171</v>
      </c>
    </row>
    <row r="4" spans="1:3">
      <c r="A4" s="4" t="s">
        <v>112</v>
      </c>
      <c r="B4" s="6" t="n">
        <v>10656</v>
      </c>
      <c r="C4" s="6" t="n">
        <v>9315</v>
      </c>
    </row>
    <row r="5" spans="1:3">
      <c r="A5" s="3" t="s">
        <v>172</v>
      </c>
    </row>
    <row r="6" spans="1:3">
      <c r="A6" s="4" t="s">
        <v>173</v>
      </c>
      <c r="B6" s="5" t="n">
        <v>-364</v>
      </c>
      <c r="C6" s="5" t="n">
        <v>-21</v>
      </c>
    </row>
    <row r="7" spans="1:3">
      <c r="A7" s="4" t="s">
        <v>92</v>
      </c>
      <c r="B7" s="5" t="n">
        <v>-646</v>
      </c>
      <c r="C7" s="5" t="n">
        <v>323</v>
      </c>
    </row>
    <row r="8" spans="1:3">
      <c r="A8" s="4" t="s">
        <v>174</v>
      </c>
      <c r="B8" s="5" t="n">
        <v>189</v>
      </c>
      <c r="C8" s="5" t="n">
        <v>332</v>
      </c>
    </row>
    <row r="9" spans="1:3">
      <c r="A9" s="4" t="s">
        <v>175</v>
      </c>
      <c r="B9" s="5" t="n">
        <v>-76</v>
      </c>
      <c r="C9" s="5" t="n">
        <v>-222</v>
      </c>
    </row>
    <row r="10" spans="1:3">
      <c r="A10" s="4" t="s">
        <v>176</v>
      </c>
      <c r="B10" s="5" t="n">
        <v>-59</v>
      </c>
      <c r="C10" s="5" t="n">
        <v>0</v>
      </c>
    </row>
    <row r="11" spans="1:3">
      <c r="A11" s="4" t="s">
        <v>177</v>
      </c>
      <c r="B11" s="5" t="n">
        <v>1688</v>
      </c>
      <c r="C11" s="5" t="n">
        <v>782</v>
      </c>
    </row>
    <row r="12" spans="1:3">
      <c r="A12" s="4" t="s">
        <v>178</v>
      </c>
      <c r="B12" s="5" t="n">
        <v>26</v>
      </c>
      <c r="C12" s="5" t="n">
        <v>26</v>
      </c>
    </row>
    <row r="13" spans="1:3">
      <c r="A13" s="4" t="s">
        <v>179</v>
      </c>
      <c r="B13" s="5" t="n">
        <v>-503</v>
      </c>
      <c r="C13" s="5" t="n">
        <v>-528</v>
      </c>
    </row>
    <row r="14" spans="1:3">
      <c r="A14" s="4" t="s">
        <v>180</v>
      </c>
      <c r="B14" s="5" t="n">
        <v>-706</v>
      </c>
      <c r="C14" s="5" t="n">
        <v>-685</v>
      </c>
    </row>
    <row r="15" spans="1:3">
      <c r="A15" s="4" t="s">
        <v>181</v>
      </c>
      <c r="B15" s="5" t="n">
        <v>495</v>
      </c>
      <c r="C15" s="5" t="n">
        <v>633</v>
      </c>
    </row>
    <row r="16" spans="1:3">
      <c r="A16" s="4" t="s">
        <v>182</v>
      </c>
      <c r="B16" s="5" t="n">
        <v>-39</v>
      </c>
      <c r="C16" s="5" t="n">
        <v>332</v>
      </c>
    </row>
    <row r="17" spans="1:3">
      <c r="A17" s="4" t="s">
        <v>183</v>
      </c>
      <c r="B17" s="5" t="n">
        <v>2</v>
      </c>
      <c r="C17" s="5" t="n">
        <v>44</v>
      </c>
    </row>
    <row r="18" spans="1:3">
      <c r="A18" s="3" t="s">
        <v>184</v>
      </c>
    </row>
    <row r="19" spans="1:3">
      <c r="A19" s="4" t="s">
        <v>185</v>
      </c>
      <c r="B19" s="5" t="n">
        <v>-195</v>
      </c>
      <c r="C19" s="5" t="n">
        <v>-418</v>
      </c>
    </row>
    <row r="20" spans="1:3">
      <c r="A20" s="4" t="s">
        <v>44</v>
      </c>
      <c r="B20" s="5" t="n">
        <v>210</v>
      </c>
      <c r="C20" s="5" t="n">
        <v>388</v>
      </c>
    </row>
    <row r="21" spans="1:3">
      <c r="A21" s="4" t="s">
        <v>51</v>
      </c>
      <c r="B21" s="5" t="n">
        <v>-19136</v>
      </c>
      <c r="C21" s="5" t="n">
        <v>452</v>
      </c>
    </row>
    <row r="22" spans="1:3">
      <c r="A22" s="4" t="s">
        <v>59</v>
      </c>
      <c r="B22" s="5" t="n">
        <v>7767</v>
      </c>
      <c r="C22" s="5" t="n">
        <v>-1610</v>
      </c>
    </row>
    <row r="23" spans="1:3">
      <c r="A23" s="4" t="s">
        <v>186</v>
      </c>
      <c r="B23" s="5" t="n">
        <v>-691</v>
      </c>
      <c r="C23" s="5" t="n">
        <v>9143</v>
      </c>
    </row>
    <row r="24" spans="1:3">
      <c r="A24" s="3" t="s">
        <v>187</v>
      </c>
    </row>
    <row r="25" spans="1:3">
      <c r="A25" s="4" t="s">
        <v>188</v>
      </c>
      <c r="B25" s="5" t="n">
        <v>4475</v>
      </c>
      <c r="C25" s="5" t="n">
        <v>4725</v>
      </c>
    </row>
    <row r="26" spans="1:3">
      <c r="A26" s="4" t="s">
        <v>189</v>
      </c>
      <c r="B26" s="5" t="n">
        <v>113</v>
      </c>
      <c r="C26" s="5" t="n">
        <v>85</v>
      </c>
    </row>
    <row r="27" spans="1:3">
      <c r="A27" s="4" t="s">
        <v>190</v>
      </c>
      <c r="B27" s="5" t="n">
        <v>10955</v>
      </c>
      <c r="C27" s="5" t="n">
        <v>12057</v>
      </c>
    </row>
    <row r="28" spans="1:3">
      <c r="A28" s="4" t="s">
        <v>191</v>
      </c>
      <c r="B28" s="5" t="n">
        <v>-22</v>
      </c>
      <c r="C28" s="5" t="n">
        <v>0</v>
      </c>
    </row>
    <row r="29" spans="1:3">
      <c r="A29" s="4" t="s">
        <v>192</v>
      </c>
      <c r="B29" s="5" t="n">
        <v>-12270</v>
      </c>
      <c r="C29" s="5" t="n">
        <v>-19311</v>
      </c>
    </row>
    <row r="30" spans="1:3">
      <c r="A30" s="4" t="s">
        <v>193</v>
      </c>
      <c r="B30" s="5" t="n">
        <v>34779</v>
      </c>
      <c r="C30" s="5" t="n">
        <v>-51950</v>
      </c>
    </row>
    <row r="31" spans="1:3">
      <c r="A31" s="4" t="s">
        <v>194</v>
      </c>
      <c r="B31" s="5" t="n">
        <v>-15964</v>
      </c>
      <c r="C31" s="5" t="n">
        <v>-6009</v>
      </c>
    </row>
    <row r="32" spans="1:3">
      <c r="A32" s="4" t="s">
        <v>195</v>
      </c>
      <c r="B32" s="5" t="n">
        <v>16670</v>
      </c>
      <c r="C32" s="5" t="n">
        <v>6694</v>
      </c>
    </row>
    <row r="33" spans="1:3">
      <c r="A33" s="4" t="s">
        <v>196</v>
      </c>
      <c r="B33" s="5" t="n">
        <v>-395</v>
      </c>
      <c r="C33" s="5" t="n">
        <v>-2943</v>
      </c>
    </row>
    <row r="34" spans="1:3">
      <c r="A34" s="4" t="s">
        <v>197</v>
      </c>
      <c r="B34" s="5" t="n">
        <v>635</v>
      </c>
    </row>
    <row r="35" spans="1:3">
      <c r="A35" s="4" t="s">
        <v>197</v>
      </c>
      <c r="C35" s="5" t="n">
        <v>-150</v>
      </c>
    </row>
    <row r="36" spans="1:3">
      <c r="A36" s="4" t="s">
        <v>198</v>
      </c>
      <c r="B36" s="5" t="n">
        <v>38976</v>
      </c>
      <c r="C36" s="5" t="n">
        <v>-56802</v>
      </c>
    </row>
    <row r="37" spans="1:3">
      <c r="A37" s="3" t="s">
        <v>199</v>
      </c>
    </row>
    <row r="38" spans="1:3">
      <c r="A38" s="4" t="s">
        <v>200</v>
      </c>
      <c r="B38" s="5" t="n">
        <v>24808</v>
      </c>
      <c r="C38" s="5" t="n">
        <v>-11382</v>
      </c>
    </row>
    <row r="39" spans="1:3">
      <c r="A39" s="4" t="s">
        <v>201</v>
      </c>
      <c r="B39" s="5" t="n">
        <v>-49321</v>
      </c>
      <c r="C39" s="5" t="n">
        <v>78616</v>
      </c>
    </row>
    <row r="40" spans="1:3">
      <c r="A40" s="4" t="s">
        <v>202</v>
      </c>
      <c r="B40" s="5" t="n">
        <v>-10000</v>
      </c>
      <c r="C40" s="5" t="n">
        <v>0</v>
      </c>
    </row>
    <row r="41" spans="1:3">
      <c r="A41" s="4" t="s">
        <v>203</v>
      </c>
      <c r="B41" s="5" t="n">
        <v>0</v>
      </c>
      <c r="C41" s="5" t="n">
        <v>400</v>
      </c>
    </row>
    <row r="42" spans="1:3">
      <c r="A42" s="4" t="s">
        <v>204</v>
      </c>
      <c r="B42" s="5" t="n">
        <v>30</v>
      </c>
      <c r="C42" s="5" t="n">
        <v>490</v>
      </c>
    </row>
    <row r="43" spans="1:3">
      <c r="A43" s="4" t="s">
        <v>205</v>
      </c>
      <c r="B43" s="5" t="n">
        <v>-2042</v>
      </c>
      <c r="C43" s="5" t="n">
        <v>-1877</v>
      </c>
    </row>
    <row r="44" spans="1:3">
      <c r="A44" s="4" t="s">
        <v>162</v>
      </c>
      <c r="B44" s="5" t="n">
        <v>-988</v>
      </c>
      <c r="C44" s="5" t="n">
        <v>0</v>
      </c>
    </row>
    <row r="45" spans="1:3">
      <c r="A45" s="4" t="s">
        <v>206</v>
      </c>
      <c r="B45" s="5" t="n">
        <v>-37513</v>
      </c>
      <c r="C45" s="5" t="n">
        <v>66247</v>
      </c>
    </row>
    <row r="46" spans="1:3">
      <c r="A46" s="4" t="s">
        <v>207</v>
      </c>
      <c r="B46" s="5" t="n">
        <v>772</v>
      </c>
      <c r="C46" s="5" t="n">
        <v>18588</v>
      </c>
    </row>
    <row r="47" spans="1:3">
      <c r="A47" s="3" t="s">
        <v>208</v>
      </c>
    </row>
    <row r="48" spans="1:3">
      <c r="A48" s="4" t="s">
        <v>209</v>
      </c>
      <c r="B48" s="5" t="n">
        <v>78112</v>
      </c>
      <c r="C48" s="5" t="n">
        <v>70731</v>
      </c>
    </row>
    <row r="49" spans="1:3">
      <c r="A49" s="4" t="s">
        <v>210</v>
      </c>
      <c r="B49" s="5" t="n">
        <v>78884</v>
      </c>
      <c r="C49" s="5" t="n">
        <v>89319</v>
      </c>
    </row>
    <row r="50" spans="1:3">
      <c r="A50" s="3" t="s">
        <v>211</v>
      </c>
    </row>
    <row r="51" spans="1:3">
      <c r="A51" s="4" t="s">
        <v>212</v>
      </c>
      <c r="B51" s="5" t="n">
        <v>14140</v>
      </c>
      <c r="C51" s="5" t="n">
        <v>10605</v>
      </c>
    </row>
    <row r="52" spans="1:3">
      <c r="A52" s="4" t="s">
        <v>213</v>
      </c>
      <c r="B52" s="5" t="n">
        <v>828</v>
      </c>
      <c r="C52" s="5" t="n">
        <v>1515</v>
      </c>
    </row>
    <row r="53" spans="1:3">
      <c r="A53" s="3" t="s">
        <v>214</v>
      </c>
    </row>
    <row r="54" spans="1:3">
      <c r="A54" s="4" t="s">
        <v>215</v>
      </c>
      <c r="B54" s="5" t="n">
        <v>1217</v>
      </c>
      <c r="C54" s="5" t="n">
        <v>0</v>
      </c>
    </row>
    <row r="55" spans="1:3">
      <c r="A55" s="4" t="s">
        <v>216</v>
      </c>
      <c r="B55" s="5" t="n">
        <v>2594</v>
      </c>
      <c r="C55" s="5" t="n">
        <v>-2341</v>
      </c>
    </row>
    <row r="56" spans="1:3">
      <c r="A56" s="4" t="s">
        <v>217</v>
      </c>
      <c r="B56" s="5" t="n">
        <v>-10046</v>
      </c>
      <c r="C56" s="6" t="n">
        <v>1815</v>
      </c>
    </row>
    <row r="57" spans="1:3">
      <c r="A57" s="4" t="s">
        <v>218</v>
      </c>
      <c r="B57" s="6" t="n">
        <v>105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6:45Z</dcterms:created>
  <dcterms:modified xmlns:dcterms="http://purl.org/dc/terms/" xmlns:xsi="http://www.w3.org/2001/XMLSchema-instance" xsi:type="dcterms:W3CDTF">2019-07-31T16:16:45Z</dcterms:modified>
</cp:coreProperties>
</file>